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disposals and reo" sheetId="10" state="visible" r:id="rId10"/>
    <sheet xmlns:r="http://schemas.openxmlformats.org/officeDocument/2006/relationships" name="Other Receivables, net"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vestments in Affiliates" sheetId="14" state="visible" r:id="rId14"/>
    <sheet xmlns:r="http://schemas.openxmlformats.org/officeDocument/2006/relationships" name="Leases" sheetId="15" state="visible" r:id="rId15"/>
    <sheet xmlns:r="http://schemas.openxmlformats.org/officeDocument/2006/relationships" name="Variable Interest Entities (VIE" sheetId="16" state="visible" r:id="rId16"/>
    <sheet xmlns:r="http://schemas.openxmlformats.org/officeDocument/2006/relationships" name="Other Payables and Accrued Expe"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apital Structure" sheetId="20" state="visible" r:id="rId20"/>
    <sheet xmlns:r="http://schemas.openxmlformats.org/officeDocument/2006/relationships" name="Net Income per Share" sheetId="21" state="visible" r:id="rId21"/>
    <sheet xmlns:r="http://schemas.openxmlformats.org/officeDocument/2006/relationships" name="Distribution of Profits" sheetId="22" state="visible" r:id="rId22"/>
    <sheet xmlns:r="http://schemas.openxmlformats.org/officeDocument/2006/relationships" name="Related-Party Balances and Tran" sheetId="23" state="visible" r:id="rId23"/>
    <sheet xmlns:r="http://schemas.openxmlformats.org/officeDocument/2006/relationships" name="Commitments and Contingencies" sheetId="24" state="visible" r:id="rId24"/>
    <sheet xmlns:r="http://schemas.openxmlformats.org/officeDocument/2006/relationships" name="Concentrations of Credit Risk" sheetId="25" state="visible" r:id="rId25"/>
    <sheet xmlns:r="http://schemas.openxmlformats.org/officeDocument/2006/relationships" name="Share-based Compensation" sheetId="26" state="visible" r:id="rId26"/>
    <sheet xmlns:r="http://schemas.openxmlformats.org/officeDocument/2006/relationships" name="Treasury Stock" sheetId="27" state="visible" r:id="rId27"/>
    <sheet xmlns:r="http://schemas.openxmlformats.org/officeDocument/2006/relationships" name="Restricted Net Asset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Condensed Financial Information" sheetId="31" state="visible" r:id="rId31"/>
    <sheet xmlns:r="http://schemas.openxmlformats.org/officeDocument/2006/relationships" name="Accounting Policies, by Policy " sheetId="32" state="visible" r:id="rId32"/>
    <sheet xmlns:r="http://schemas.openxmlformats.org/officeDocument/2006/relationships" name="Summary of Significant Accoun_2" sheetId="33" state="visible" r:id="rId33"/>
    <sheet xmlns:r="http://schemas.openxmlformats.org/officeDocument/2006/relationships" name="Other Receivables, net (Tables)" sheetId="34" state="visible" r:id="rId34"/>
    <sheet xmlns:r="http://schemas.openxmlformats.org/officeDocument/2006/relationships" name="Property, Plant and Equipment (" sheetId="35" state="visible" r:id="rId35"/>
    <sheet xmlns:r="http://schemas.openxmlformats.org/officeDocument/2006/relationships" name="Goodwill (Tables)" sheetId="36" state="visible" r:id="rId36"/>
    <sheet xmlns:r="http://schemas.openxmlformats.org/officeDocument/2006/relationships" name="Investments in Affiliates (Tabl" sheetId="37" state="visible" r:id="rId37"/>
    <sheet xmlns:r="http://schemas.openxmlformats.org/officeDocument/2006/relationships" name="Leases (Tables)" sheetId="38" state="visible" r:id="rId38"/>
    <sheet xmlns:r="http://schemas.openxmlformats.org/officeDocument/2006/relationships" name="Variable Interest Entities (V_2" sheetId="39" state="visible" r:id="rId39"/>
    <sheet xmlns:r="http://schemas.openxmlformats.org/officeDocument/2006/relationships" name="Other Payables and Accrued Ex_2" sheetId="40" state="visible" r:id="rId40"/>
    <sheet xmlns:r="http://schemas.openxmlformats.org/officeDocument/2006/relationships" name="Income Taxes (Tables)" sheetId="41" state="visible" r:id="rId41"/>
    <sheet xmlns:r="http://schemas.openxmlformats.org/officeDocument/2006/relationships" name="Net Income per Share (Tables)" sheetId="42" state="visible" r:id="rId42"/>
    <sheet xmlns:r="http://schemas.openxmlformats.org/officeDocument/2006/relationships" name="Concentrations of Credit Risk (" sheetId="43" state="visible" r:id="rId43"/>
    <sheet xmlns:r="http://schemas.openxmlformats.org/officeDocument/2006/relationships" name="Share-based Compensation (Table" sheetId="44" state="visible" r:id="rId44"/>
    <sheet xmlns:r="http://schemas.openxmlformats.org/officeDocument/2006/relationships" name="Segment Reporting (Tables)"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Acquisitions, disposals and r_2" sheetId="53" state="visible" r:id="rId53"/>
    <sheet xmlns:r="http://schemas.openxmlformats.org/officeDocument/2006/relationships" name="Other Receivables, net (Details" sheetId="54" state="visible" r:id="rId54"/>
    <sheet xmlns:r="http://schemas.openxmlformats.org/officeDocument/2006/relationships" name="Property, Plant and Equipment_2" sheetId="55" state="visible" r:id="rId55"/>
    <sheet xmlns:r="http://schemas.openxmlformats.org/officeDocument/2006/relationships" name="Goodwill (Details) - Schedule o" sheetId="56" state="visible" r:id="rId56"/>
    <sheet xmlns:r="http://schemas.openxmlformats.org/officeDocument/2006/relationships" name="Investments in Affiliates (Deta" sheetId="57" state="visible" r:id="rId57"/>
    <sheet xmlns:r="http://schemas.openxmlformats.org/officeDocument/2006/relationships" name="Investments in Affiliates (De_2" sheetId="58" state="visible" r:id="rId58"/>
    <sheet xmlns:r="http://schemas.openxmlformats.org/officeDocument/2006/relationships" name="Investments in Affiliates (De_3" sheetId="59" state="visible" r:id="rId59"/>
    <sheet xmlns:r="http://schemas.openxmlformats.org/officeDocument/2006/relationships" name="Investments in Affiliates (De_4" sheetId="60" state="visible" r:id="rId60"/>
    <sheet xmlns:r="http://schemas.openxmlformats.org/officeDocument/2006/relationships" name="Leases (Details) - Schedule of " sheetId="61" state="visible" r:id="rId61"/>
    <sheet xmlns:r="http://schemas.openxmlformats.org/officeDocument/2006/relationships" name="Leases (Details) - Schedule o_2" sheetId="62" state="visible" r:id="rId62"/>
    <sheet xmlns:r="http://schemas.openxmlformats.org/officeDocument/2006/relationships" name="Leases (Details) - Schedule o_3" sheetId="63" state="visible" r:id="rId63"/>
    <sheet xmlns:r="http://schemas.openxmlformats.org/officeDocument/2006/relationships" name="Leases (Details) - Schedule o_4" sheetId="64" state="visible" r:id="rId64"/>
    <sheet xmlns:r="http://schemas.openxmlformats.org/officeDocument/2006/relationships" name="Leases (Details) - Schedule o_5" sheetId="65" state="visible" r:id="rId65"/>
    <sheet xmlns:r="http://schemas.openxmlformats.org/officeDocument/2006/relationships" name="Variable Interest Entities (V_3" sheetId="66" state="visible" r:id="rId66"/>
    <sheet xmlns:r="http://schemas.openxmlformats.org/officeDocument/2006/relationships" name="Variable Interest Entities (V_4" sheetId="67" state="visible" r:id="rId67"/>
    <sheet xmlns:r="http://schemas.openxmlformats.org/officeDocument/2006/relationships" name="Other Payables and Accrued Ex_3" sheetId="68" state="visible" r:id="rId68"/>
    <sheet xmlns:r="http://schemas.openxmlformats.org/officeDocument/2006/relationships" name="Employee Benefit Plans (Details" sheetId="69" state="visible" r:id="rId69"/>
    <sheet xmlns:r="http://schemas.openxmlformats.org/officeDocument/2006/relationships" name="Income Taxes (Details)" sheetId="70" state="visible" r:id="rId70"/>
    <sheet xmlns:r="http://schemas.openxmlformats.org/officeDocument/2006/relationships" name="Income Taxes (Details) - Schedu" sheetId="71" state="visible" r:id="rId71"/>
    <sheet xmlns:r="http://schemas.openxmlformats.org/officeDocument/2006/relationships" name="Income Taxes (Details) - Sche_2" sheetId="72" state="visible" r:id="rId72"/>
    <sheet xmlns:r="http://schemas.openxmlformats.org/officeDocument/2006/relationships" name="Income Taxes (Details) - Sche_3" sheetId="73" state="visible" r:id="rId73"/>
    <sheet xmlns:r="http://schemas.openxmlformats.org/officeDocument/2006/relationships" name="Income Taxes (Details) - Sche_4" sheetId="74" state="visible" r:id="rId74"/>
    <sheet xmlns:r="http://schemas.openxmlformats.org/officeDocument/2006/relationships" name="Capital Structure (Details)" sheetId="75" state="visible" r:id="rId75"/>
    <sheet xmlns:r="http://schemas.openxmlformats.org/officeDocument/2006/relationships" name="Net Income per Share (Details) " sheetId="76" state="visible" r:id="rId76"/>
    <sheet xmlns:r="http://schemas.openxmlformats.org/officeDocument/2006/relationships" name="Distribution of Profits (Detail" sheetId="77" state="visible" r:id="rId77"/>
    <sheet xmlns:r="http://schemas.openxmlformats.org/officeDocument/2006/relationships" name="Related-Party Balances and Tr_2" sheetId="78" state="visible" r:id="rId78"/>
    <sheet xmlns:r="http://schemas.openxmlformats.org/officeDocument/2006/relationships" name="Concentrations of Credit Risk_2" sheetId="79" state="visible" r:id="rId79"/>
    <sheet xmlns:r="http://schemas.openxmlformats.org/officeDocument/2006/relationships" name="Concentrations of Credit Risk_3" sheetId="80" state="visible" r:id="rId80"/>
    <sheet xmlns:r="http://schemas.openxmlformats.org/officeDocument/2006/relationships" name="Concentrations of Credit Risk_4" sheetId="81" state="visible" r:id="rId81"/>
    <sheet xmlns:r="http://schemas.openxmlformats.org/officeDocument/2006/relationships" name="Share-based Compensation (Detai" sheetId="82" state="visible" r:id="rId82"/>
    <sheet xmlns:r="http://schemas.openxmlformats.org/officeDocument/2006/relationships" name="Share-based Compensation (Det_2" sheetId="83" state="visible" r:id="rId83"/>
    <sheet xmlns:r="http://schemas.openxmlformats.org/officeDocument/2006/relationships" name="Share-based Compensation (Det_3" sheetId="84" state="visible" r:id="rId84"/>
    <sheet xmlns:r="http://schemas.openxmlformats.org/officeDocument/2006/relationships" name="Share-based Compensation (Det_4" sheetId="85" state="visible" r:id="rId85"/>
    <sheet xmlns:r="http://schemas.openxmlformats.org/officeDocument/2006/relationships" name="Treasury Stock (Details)" sheetId="86" state="visible" r:id="rId86"/>
    <sheet xmlns:r="http://schemas.openxmlformats.org/officeDocument/2006/relationships" name="Restricted Net Assets (Details)" sheetId="87" state="visible" r:id="rId87"/>
    <sheet xmlns:r="http://schemas.openxmlformats.org/officeDocument/2006/relationships" name="Segment Reporting (Details)" sheetId="88" state="visible" r:id="rId88"/>
    <sheet xmlns:r="http://schemas.openxmlformats.org/officeDocument/2006/relationships" name="Segment Reporting (Details) - S" sheetId="89" state="visible" r:id="rId89"/>
    <sheet xmlns:r="http://schemas.openxmlformats.org/officeDocument/2006/relationships" name="Segment Reporting (Details) -_2" sheetId="90" state="visible" r:id="rId90"/>
    <sheet xmlns:r="http://schemas.openxmlformats.org/officeDocument/2006/relationships" name="Subsequent Events (Details)" sheetId="91" state="visible" r:id="rId91"/>
    <sheet xmlns:r="http://schemas.openxmlformats.org/officeDocument/2006/relationships" name="Condensed Financial Informati_2" sheetId="92" state="visible" r:id="rId92"/>
    <sheet xmlns:r="http://schemas.openxmlformats.org/officeDocument/2006/relationships" name="Condensed Financial Informati_3" sheetId="93" state="visible" r:id="rId93"/>
    <sheet xmlns:r="http://schemas.openxmlformats.org/officeDocument/2006/relationships" name="Condensed Financial Informati_4" sheetId="94" state="visible" r:id="rId94"/>
    <sheet xmlns:r="http://schemas.openxmlformats.org/officeDocument/2006/relationships" name="Condensed Financial Informati_5" sheetId="95" state="visible" r:id="rId95"/>
    <sheet xmlns:r="http://schemas.openxmlformats.org/officeDocument/2006/relationships" name="Condensed Financial Informati_6"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_(&quot;¥ &quot;#,##0.000_);_(&quot;¥ &quot;(#,##0.000)"/>
    <numFmt numFmtId="170" formatCode="_(&quot;$ &quot;#,##0.0_);_(&quot;$ &quot;(#,##0.0)"/>
    <numFmt numFmtId="171" formatCode="#,##0.0_);(#,##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FANHUA INC.</t>
        </is>
      </c>
    </row>
    <row r="5">
      <c r="A5" s="4" t="inlineStr">
        <is>
          <t>Trading Symbol</t>
        </is>
      </c>
      <c r="B5" s="4" t="inlineStr">
        <is>
          <t>FANH</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073891784</v>
      </c>
    </row>
    <row r="9">
      <c r="A9" s="4" t="inlineStr">
        <is>
          <t>Amendment Flag</t>
        </is>
      </c>
      <c r="B9" s="4" t="inlineStr">
        <is>
          <t>false</t>
        </is>
      </c>
    </row>
    <row r="10">
      <c r="A10" s="4" t="inlineStr">
        <is>
          <t>Entity Central Index Key</t>
        </is>
      </c>
      <c r="B10" s="4" t="inlineStr">
        <is>
          <t>000141385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Large 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3768</t>
        </is>
      </c>
    </row>
    <row r="25">
      <c r="A25" s="4" t="inlineStr">
        <is>
          <t>Entity Incorporation, State or Country Code</t>
        </is>
      </c>
      <c r="B25" s="4" t="inlineStr">
        <is>
          <t>E9</t>
        </is>
      </c>
    </row>
    <row r="26">
      <c r="A26" s="4" t="inlineStr">
        <is>
          <t>Entity Address, Address Line One</t>
        </is>
      </c>
      <c r="B26" s="4" t="inlineStr">
        <is>
          <t>27/F</t>
        </is>
      </c>
    </row>
    <row r="27">
      <c r="A27" s="4" t="inlineStr">
        <is>
          <t>Entity Address, Address Line Two</t>
        </is>
      </c>
      <c r="B27" s="4" t="inlineStr">
        <is>
          <t>Pearl River Tower</t>
        </is>
      </c>
    </row>
    <row r="28">
      <c r="A28" s="4" t="inlineStr">
        <is>
          <t>Entity Address, Address Line Three</t>
        </is>
      </c>
      <c r="B28" s="4" t="inlineStr">
        <is>
          <t>No. 15 West Zhujiang Road</t>
        </is>
      </c>
    </row>
    <row r="29">
      <c r="A29" s="4" t="inlineStr">
        <is>
          <t>Entity Address, City or Town</t>
        </is>
      </c>
      <c r="B29" s="4" t="inlineStr">
        <is>
          <t>Guangzhou</t>
        </is>
      </c>
    </row>
    <row r="30">
      <c r="A30" s="4" t="inlineStr">
        <is>
          <t>Entity Address, Postal Zip Code</t>
        </is>
      </c>
      <c r="B30" s="4" t="inlineStr">
        <is>
          <t>510623</t>
        </is>
      </c>
    </row>
    <row r="31">
      <c r="A31" s="4" t="inlineStr">
        <is>
          <t>Entity Address, Country</t>
        </is>
      </c>
      <c r="B31" s="4" t="inlineStr">
        <is>
          <t>CN</t>
        </is>
      </c>
    </row>
    <row r="32">
      <c r="A32" s="4" t="inlineStr">
        <is>
          <t>Title of 12(b) Security</t>
        </is>
      </c>
      <c r="B32" s="4" t="inlineStr">
        <is>
          <t>Ordinary shares, par value US$0.001 per shar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U.S. GAAP</t>
        </is>
      </c>
    </row>
    <row r="36">
      <c r="A36" s="4" t="inlineStr">
        <is>
          <t>Business Contact [Member]</t>
        </is>
      </c>
    </row>
    <row r="37">
      <c r="A37" s="3" t="inlineStr">
        <is>
          <t>Document Information Line Items</t>
        </is>
      </c>
    </row>
    <row r="38">
      <c r="A38" s="4" t="inlineStr">
        <is>
          <t>Entity Address, Address Line One</t>
        </is>
      </c>
      <c r="B38" s="4" t="inlineStr">
        <is>
          <t>27/F</t>
        </is>
      </c>
    </row>
    <row r="39">
      <c r="A39" s="4" t="inlineStr">
        <is>
          <t>Entity Address, Address Line Two</t>
        </is>
      </c>
      <c r="B39" s="4" t="inlineStr">
        <is>
          <t>Pearl River Tower</t>
        </is>
      </c>
    </row>
    <row r="40">
      <c r="A40" s="4" t="inlineStr">
        <is>
          <t>Entity Address, Address Line Three</t>
        </is>
      </c>
      <c r="B40" s="4" t="inlineStr">
        <is>
          <t>No. 15 West Zhujiang Road</t>
        </is>
      </c>
    </row>
    <row r="41">
      <c r="A41" s="4" t="inlineStr">
        <is>
          <t>Entity Address, City or Town</t>
        </is>
      </c>
      <c r="B41" s="4" t="inlineStr">
        <is>
          <t>Guangzhou</t>
        </is>
      </c>
    </row>
    <row r="42">
      <c r="A42" s="4" t="inlineStr">
        <is>
          <t>Entity Address, Postal Zip Code</t>
        </is>
      </c>
      <c r="B42" s="4" t="inlineStr">
        <is>
          <t>510623</t>
        </is>
      </c>
    </row>
    <row r="43">
      <c r="A43" s="4" t="inlineStr">
        <is>
          <t>Entity Address, Country</t>
        </is>
      </c>
      <c r="B43" s="4" t="inlineStr">
        <is>
          <t>CN</t>
        </is>
      </c>
    </row>
    <row r="44">
      <c r="A44" s="4" t="inlineStr">
        <is>
          <t>Contact Personnel Name</t>
        </is>
      </c>
      <c r="B44" s="4" t="inlineStr">
        <is>
          <t>Peng Ge</t>
        </is>
      </c>
    </row>
    <row r="45">
      <c r="A45" s="4" t="inlineStr">
        <is>
          <t>City Area Code</t>
        </is>
      </c>
      <c r="B45" s="4" t="inlineStr">
        <is>
          <t>+86 20</t>
        </is>
      </c>
    </row>
    <row r="46">
      <c r="A46" s="4" t="inlineStr">
        <is>
          <t>Local Phone Number</t>
        </is>
      </c>
      <c r="B46" s="4" t="inlineStr">
        <is>
          <t>83883033</t>
        </is>
      </c>
    </row>
    <row r="47">
      <c r="A47" s="4" t="inlineStr">
        <is>
          <t>Contact Personnel Email Address</t>
        </is>
      </c>
      <c r="B47" s="4" t="inlineStr">
        <is>
          <t>gepeng@fanhuaholdings.com</t>
        </is>
      </c>
    </row>
    <row r="48">
      <c r="A48" s="4" t="inlineStr">
        <is>
          <t>Contact Personnel Fax Number</t>
        </is>
      </c>
      <c r="B48" s="4" t="inlineStr">
        <is>
          <t>+86 20 838831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disposals and reorganization</t>
        </is>
      </c>
      <c r="B1" s="2" t="inlineStr">
        <is>
          <t>12 Months Ended</t>
        </is>
      </c>
    </row>
    <row r="2">
      <c r="B2" s="2" t="inlineStr">
        <is>
          <t>Dec. 31, 2020</t>
        </is>
      </c>
    </row>
    <row r="3">
      <c r="A3" s="3" t="inlineStr">
        <is>
          <t>Business Combinations [Abstract]</t>
        </is>
      </c>
    </row>
    <row r="4">
      <c r="A4" s="4" t="inlineStr">
        <is>
          <t>Acquisitions, disposals and reorganization</t>
        </is>
      </c>
      <c r="B4" s="4" t="inlineStr">
        <is>
          <t>(3) Acquisitions, disposals and reorganization There was no acquisition or
disposal during 2020. Disposal of subsidiaries
in 2019
a. Disposal of Guangdong Fanhua Fangzhong Investment Management Co., Ltd. In July 2019, the Group disposed
of Guangdong Fanhua Fangzhong Investment Management Co., Ltd. to its minority shareholder, for a total consideration of RMB61,372, which
has been offset against the Group’s other payables due to the disposed subsidiary as of December 31, 2019. As the sales consideration
equals to the net book value of the subsidiary at the time of disposal, no gain or loss on disposal of the subsidiary was recognized by
the Group. Guangdong Fanhua Fangzhong Investment Management Co., Ltd. is an investment holding company with no actual business operation
after year 2010.
b. Disposal of Hubei Fanhua Insurance Agency Co., Ltd. In November 2019, the Group
disposed of Hubei Fanhua Insurance Agency Co., Ltd. to three independent third party individuals, for a total consideration of RMB300,
which has been settled as of December 31, 2019. The Group recognized a loss of RMB58 on disposal of this subsidiary, which was determined
by the excess of the net book value of the subsidiary over the sales consideration at the time of disposal. Disposal of subsidiaries
in 2018
c. Disposal of InsCom service Limited and InsCom Holding Limited In October 2018, the Group
disposed of InsCom service Limited, InsCom Holding Limi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 net</t>
        </is>
      </c>
      <c r="B1" s="2" t="inlineStr">
        <is>
          <t>12 Months Ended</t>
        </is>
      </c>
    </row>
    <row r="2">
      <c r="B2" s="2" t="inlineStr">
        <is>
          <t>Dec. 31, 2020</t>
        </is>
      </c>
    </row>
    <row r="3">
      <c r="A3" s="3" t="inlineStr">
        <is>
          <t>Receivables [Abstract]</t>
        </is>
      </c>
    </row>
    <row r="4">
      <c r="A4" s="4" t="inlineStr">
        <is>
          <t>Other Receivables, net</t>
        </is>
      </c>
      <c r="B4" s="4" t="inlineStr">
        <is>
          <t>(4) Other Receivables, net Other receivables, net consist
of the following:
As of December 31,
2019 2020
RMB RMB
Advances to staff (i) 9,578 14,142
Advances to entrepreneurial agents (ii) 3,523 1,290
Advances to a third party channel vendor (iii) 13,575 14,318
Rental deposits 14,333 14,824
Amount due from a third party (iv) 6,830 6,830
Amount due from payment platform 9,926 3,079
Other 3,805 2,685
Less: Allowance for current expected credit losses — (6,926 )
Other receivables, net 61,570 50,242
(i) This represented advances to staff of the Group for daily business operations
which are unsecured, interest-free and repayable on demand.
(ii) This represented advances to entrepreneurial agents who provide services to the Group. The advances are
used by agents to develop business. The advances were unsecured, interest-free and repayable on demand.
(iii) This represented advances to a third-party channel vendor,
which are unsecured, interest-free and repayable on demand.
(iv) This represented the amount receivable from Beijing Cheche
Technology Co., Ltd. (“Cheche”) as a result of conversion of loan receivable in October 2019. On October 27, 2020, the original
due date of the receivable, the Group entered into a supplemental agreement with Cheche to extend the maturity date of the loan receivable
to October 26,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5) Property, Plant and Equipment Property, plant and equipment,
net, is comprised of the following:
As of December 31,
2019 2020
RMB RMB
Building 12,317 12,317
Office equipment, furniture and fixtures 131,878 134,625
Motor vehicles 11,228 11,701
Leasehold improvements 24,386 29,110
Total 179,809 187,753
Less: Accumulated depreciation (139,003 ) (150,975 )
Property, plant and equipment, net 40,806 36,778 No impairment for property,
plant and equipment was recorded for the years ended December 31, 2018, 2019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Goodwill</t>
        </is>
      </c>
      <c r="B4" s="4" t="inlineStr">
        <is>
          <t>(6) Goodwill The gross amount of goodwill
and accumulated impairment losses by segment as of December 31, 2019 and 2020 are as follows:
Agency segment Claims Adjusting segment Total
RMB RMB RMB
Gross as of December 31, 2019 and 2020 131,977 21,137 153,114
Accumulated impairment loss as of December 31, 2019 and 2020 (22,108 ) (21,137 ) (43,245 )
Net as of December 31, 2019 109,869 — 109,869
Net as of December 31, 2020 109,869 — 109,869 The Group performed the annual
impairment analysis as of the balance sheet date. There has been no impairment loss recognized in goodwill for the years ended December
31, 2018, 2019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12 Months Ended</t>
        </is>
      </c>
    </row>
    <row r="2">
      <c r="B2" s="2" t="inlineStr">
        <is>
          <t>Dec. 31, 2020</t>
        </is>
      </c>
    </row>
    <row r="3">
      <c r="A3" s="3" t="inlineStr">
        <is>
          <t>Equity Method Investments and Joint Ventures [Abstract]</t>
        </is>
      </c>
    </row>
    <row r="4">
      <c r="A4" s="4" t="inlineStr">
        <is>
          <t>Investments in Affiliates</t>
        </is>
      </c>
      <c r="B4" s="4" t="inlineStr">
        <is>
          <t xml:space="preserve">(7) Investments As
of December 31, 2020, the Group’s investments accounted for under the equity method totaled RMB357,661 (as of December 31, 2019:
RMB363,414). Investments as of December
31, 2019 and 2020 were as follows:
As of December 31,
2019 2020
RMB RMB
CNFinance 352,540 347,769
Puyi. 10,670 9,586
Teamhead Automobile 204 306
Total 363,414 357,661 Investment
in CNFinance Holdings Limited (“CNFinance”) The
Group holds 18.5% equity interest of CNFinance after CNFinance’s listing in New York Stock Exchange “NYSE” (symbol:
CNF) on November 7, 2018. CNFinance is a leading home equity loan service provider incorporated in the Cayman Islands and based in Guangzhou,
PRC. Investment in CNFinance is accounted for using the equity method as the Group has significant influence by the right to nominate
one board members out of seven. As
of December 31, 2020, due to the continued decline in the share price of CNFinance, the Group recognized an other-than-temporary impairment
of RMB22,958 (as of December 31, 2019: RMB322,655) to reduce the carrying value of the investment to RMB347,769 to reflect the market
value of the shares held by the Group. Investment
in Puyi Inc. The Group holds 4.5%
equity interest of Puyi Inc. (“Puyi”) which was listed on NASDAQ (symbol: PUYI) on March 29, 2019. Puyi provides wealth
management, corporate finance and asset management services in China. The investment has been accounted for using the equity method
as the Group has obtained significant influence through the right to nominate one out of five board directors of Puyi. As of
December 31, 2020, the fair value of the Group’s equity interest of Puyi was RMB108,260, and no decline in market fair value
of shares held by the Group to an amount below the carrying value was identified. Investment
in Teamhead Automobile The Group holds 40% equity interest in Shanghai Teamhead Automobile
through one of the Group’s claim adjusting subsidiaries. The affiliate is a PRC registered company that provides insurance survey
and loss adjusting services. During
the years ended December 31, 2018, 2019 and 2020, the Group recognized its share of income of affiliates in the amount of RMB174,468 and
RMB98,100 and RMB20,220 respectively. During the years ended December 31, 2018, 2019 and 2020, the Group recognized an impairment of nil The
summarized financial information of equity method investees is illustrated as below:
As of December 31,
2019 2020
RMB RMB
Balance Sheets
Total assets 13,490,270 12,666,811
Total liabilities 9,510,013 8,571,667
Year Ended December 31,
2018 2019 2020
Results of operation RMB RMB RMB
Income from operations 1,210,690 689,259 115,656
Net profit 907,724 520,539 89,8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12 Months Ended</t>
        </is>
      </c>
    </row>
    <row r="2">
      <c r="B2" s="2" t="inlineStr">
        <is>
          <t>Dec. 31, 2020</t>
        </is>
      </c>
    </row>
    <row r="3">
      <c r="A3" s="3" t="inlineStr">
        <is>
          <t>ASU 2016-02 Transition [Abstract]</t>
        </is>
      </c>
    </row>
    <row r="4">
      <c r="A4" s="4" t="inlineStr">
        <is>
          <t>Leases</t>
        </is>
      </c>
      <c r="B4" s="4" t="inlineStr">
        <is>
          <t xml:space="preserve">(8) Leases The
Group’s lease payments for office space leases include fixed rental payments and do not consist of any variable lease payments that
depend on an index or a rate. As of December 31, 2019 and 2020, there was no leases that have not yet commenced. The
following represents the aggregate ROU assets and related lease liabilities as of December 31, 2019 and 2020:
As of December 31,
2019 2020
RMB RMB
Operating lease ROU assets 190,437 200,403
Current operating lease liability 79,986 86,233
Non-current operating lease liability 103,252 103,526
Total operating leased liabilities 183,238 189,759 The
weighted average lease term and weighted average discount rate as of December 31, 2019 and 2020 were as follows:
As of December 31,
2019 2020
Weighted average lease term:
Operating leases 2.99 2.74
Weighted average discount rate:
Operating leases 4.78 % 4.60 % The
components of lease expenses for the years ended December 31, 2019 and 2020 were as follows:
As of December 31,
2019 2020
RMB RMB
Operating lease cost 77,406 92,385
Short term lease cost 15,148 14,219
Total 92,554 106,604 Supplemental
cash flow information related to leases for the years ended December 31, 2019 and 2020 were as follows:
As of December 31,
2019 2020
RMB RMB
Cash paid for amounts included in the measurement of lease liabilities:
Operating cash flows for operating leases 74,265 92,348
Supplemental noncash information:
Right-of-use assets obtained in exchange for lease obligations net of decrease in right-of-use assets for early determinations 78,344 108,178 Maturities
of lease liabilities at December 31, 2020:
Minimum Lease Payment
RMB
Year ending December 31:
2021 92,382
2022 62,187
2023 36,505
2024 16,107
2025 7,416
Thereafter 4,796
Total remaining undiscounted lease payments 219,393
Less: Interest (29,634 )
Total present value of lease liabilities 189,759
Less: Current operating lease liability (86,233 )
Non-current operating lease liability 103,5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 (VIE)</t>
        </is>
      </c>
      <c r="B1" s="2" t="inlineStr">
        <is>
          <t>12 Months Ended</t>
        </is>
      </c>
    </row>
    <row r="2">
      <c r="B2" s="2" t="inlineStr">
        <is>
          <t>Dec. 31, 2020</t>
        </is>
      </c>
    </row>
    <row r="3">
      <c r="A3" s="3" t="inlineStr">
        <is>
          <t>Accounting Policies [Abstract]</t>
        </is>
      </c>
    </row>
    <row r="4">
      <c r="A4" s="4" t="inlineStr">
        <is>
          <t>Variable Interest Entities ("VIE")</t>
        </is>
      </c>
      <c r="B4" s="4" t="inlineStr">
        <is>
          <t>(9) Variable Interest Entities (“VIE”) VIEs
related to the 521 Plan On June 14, 2018, the Group
announced that its board of directors has approved a 521 Share Incentive Plan (the “521 plan”). The 521 Plan is designed to
incentivize the Group’s employees and independent sales agents (collectively the “Participants”). The 521 Plan provides
Participants an opportunity to benefit from appreciation of the Company’s ordinary shares by purchasing the Company’s ordinary
shares at a stated subscription price of US$27.38 per ADS, in exchange for employee and non-employee services, if service and performance
conditions are achieved. US$27.38 per ADS, is the weighted average of the closing prices of the repurchase and new share issuance transactions
listed below. 10% of the subscription price is paid by the Participant on or around the grant date, while the remaining 90% of the subscription
prices is financed through interest-bearing loans from the Group. The vesting of the awards is contingent on performance conditions being
met during the requisite service periods. The 521 Plan established a
pool of 280 million ordinary shares (14 million ADS) available to benefit Participants. In establishing the ADS pool, the Group has:
● through one of the 521 Plan Employee Companies,
purchased 7.5 million ADS from Master Trend Limited (“Master Trend”) at US$29 per ADS from June to October 2018 with consideration
amounted to RMB1,465,123. Master Trend is a company controlled by a principal shareholder, who is also one of the founders
of the Group. The Group funded 90% of the purchase price with the remaining 10% funded by Participants;
● repurchased 1,423,774 ADS from the open market
from August to December 2018 at the average purchase price is US$25.52 per ADS, which have been transferred to Fanhua Employees Holdings
Limited on January 10, 2019;
● issued 101,524,520 ordinary shares (5,076,226
ADSs) at US$25.52 per ADS in January 2019 to the 521 Plan Employee Companies As of December 31, 2019,
the Group had already transferred all the 280 million ordinary shares to the 521 Plan Employee Companies with an average price at US$27.38
per ADS. The 10% subscription price contributed by Participants amounted to RMB266,901 and is recorded as non-current refundable share
right deposits on the balance sheets. Pursuant to the 521 Plan,
the Group set up three companies which are Fanhua Employees Holdings Limited, Step Tall Limited and Treasure Chariot Limited (collectively
the “521 Plan Employee Companies”) to hold the Group’s ordinary shares on behalf of the Participants of the 521 Plan.
Each of the 521 Plan Employee Companies is a legal entity formed in the British Virgin Islands with a sole shareholder appointed by the
Group. Each shareholder is either an employee, or a founder who is also a shareholder and director of the Group. The following is a summary
of the contractual agreements that the Group entered into relating to the 521 Plan:
● Loan Agreements and Entrusted Share Purchase
Agreements The nature and structure of
the 521 Plan Employee Companies is that they are investment vehicle companies holding the Company’s shares on behalf of the Participants
for the purpose of the 521 Plan. Loan agreements and entrusted share purchase agreements were signed among the Group’s wholly-owned
subsidiary CISG Holdings Ltd., the 521 Plan Employee Companies and each of the Participants. To effect the 521 Plan, Participants agreed
to pay 10% of the subscription price and executed a loan agreement with the Group for a loan representing 90% of the subscription price
of the ordinary shares under the 521 Plan. Participants executed an entrusted share purchase agreement with one of the 521 Employee Companies
whereby the 521 Plan Employee Company will legally hold the ordinary shares on behalf of the Participants. As of December 31, 2018 and
2019, the loan agreements provide a total of US$184,815 and US$344,988, respectively, in loans to the VIEs and Participants of the 521
Plan with the sole purpose of providing funds necessary for the purchase of the Group’s ordinary shares under the 521 Plan. All
the ordinary shares are pledged as collateral to the Group for the loans and are not yet vested, the Participants cannot direct the sale
of the ordinary shares without the consent of the Group until the ordinary shares are fully vested in accordance with the 521 Plan’s
agreed target performance. The loan agreement and the entrusted share purchase agreement shall terminate after five year or upon termination
of agency relationship and employment relationship or the settlement of the loan, whichever comes first.
● Letter of Undertaking The sole director and sole
shareholder of each of the 521 Plan Employee Companies is either a significant shareholder and director, or an employee of the Group,
who have executed powers of attorney on behalf of the Group. Under the power of attorney, they will follow, without any conditions, the
Group’s instructions to manage all the activities of each of the 521 Plan Employee Companies. In addition, the Group can replace
the sole director and shareholder of each of the 521 Plan Employee Companies to another designated party at its discretion. The ordinary shares are the
only significant assets held by the 521 Plan Employee Companies. Through the loan agreements, entrusted share purchase agreements and
letters of undertaking described above, the Group controls the decision-making rights of the 521 Plan Employee Companies with respect
to the shares held by the 521 Plan Employee Companies as collateral to the loans issued to the Participants during the vesting period.
Given the only substantial recourse to the loans issued by the Group are the ordinary shares, the Group has potential exposure to the
economics of the the 521 Plan Employee Companies resulting from the fluctuation in value of the ADS (principally decreases), which is
more than insignificant. Further, the Group will also participate in the variability and absorb the economic benefits of the 521 Plan
Employee Companies, through an increase in value of the shares held by the 521 Plan Employee Companies, if the performance conditions
are not met or partially met based on the profit distribution arrangements. Based on above, the Group is the primary beneficiary of the
521 Plan Employee Companies and consolidates them because it has the power to direct the activities that most significantly impact the
521 Plan Employee Companies’ economic performance, and the obligation to absorb losses of the 521 Plan Employee Companies that could
potentially be significant to them and the right to receive benefits from the 521 Plan Employee Companies that could potentially be significant
to the 521 Plan Employee Companies. Therefore, the Group has variable interests in the 521 Plan Employee Companies during the vesting
period. Summarized below is the
information related to the VIE’s assets and liabilities reported in the Company’s consolidated balance sheets after
inter group elimination as of December 31, 2019 and 2020, respectively:
As of December 31,
2019 2020
RMB RMB
Total assets — —
Total liabilities 266,901 — The VIEs are related to
the 521 Plan as explained above, which did not have any operation or cash flows activities during 2019. In December 2020, upon the cancellation
of the 521 Plan, the Group refunded all share rights deposits back to the Participants which was presented as cash outflows from financing
activities. Cancellation of the 521 Plan As disclosed in Note 19(b),
the Group entered into supplemental agreements with all remaining Participants in December 2020 to cancel the 521 Plan upon which the
521 Plan Employee Companies returned all subscribed 280,000,000 ordinary shares to the Group, and as a condition, the Group refunded all
share rights deposits back to the Participants, and terminated the Participants’ obligation to repay the Group the non-recourse
loan principal and interest, and all the relevant original contractual agreements including the loan agreements, entrusted share purchase
agreements and letters of undertaking described above were agreed to be terminated and lapsed. As a result, the Group no longer has power
to direct the significant activities of the 521 Plan Employee Companies, and no longer bears potentially significant economic exposure
through its indirect interests to the 521 Plan Employee Companies, and stopped consolidating the 521 Plan Employee Companies upon the
cancellation of the 521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t>
        </is>
      </c>
      <c r="B1" s="2" t="inlineStr">
        <is>
          <t>12 Months Ended</t>
        </is>
      </c>
    </row>
    <row r="2">
      <c r="B2" s="2" t="inlineStr">
        <is>
          <t>Dec. 31, 2020</t>
        </is>
      </c>
    </row>
    <row r="3">
      <c r="A3" s="3" t="inlineStr">
        <is>
          <t>Other Payables and Accrued Expenses [Abstract]</t>
        </is>
      </c>
    </row>
    <row r="4">
      <c r="A4" s="4" t="inlineStr">
        <is>
          <t>Other Payables and Accrued Expenses</t>
        </is>
      </c>
      <c r="B4" s="4" t="inlineStr">
        <is>
          <t xml:space="preserve">(10) Other Payables and Accrued Expenses Components of other payables
and accrued expenses are as follows:
As of December 31,
2019 2020
RMB RMB
Business and other tax payables 72,998 69,002
Refundable deposits from employees and agents 23,478 21,672
Professional fees 13,958 7,117
Accrued expenses to third parties 22,610 23,169
Contributions from members of eHuzhu mutual aid program 76,765 58,460
Others 10,481 9,028
220,290 188,4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11) Employee Benefit Plans Employees of the Group located
in the PRC are covered by the retirement schemes defined by local practice and regulations, which are essentially defined contribution
plans. In addition, the Group is
required by law to contribute certain percentage of applicable salaries for medical insurance benefits, unemployment and other statutory
benefits. The contribution percentages may be different from district to district which is subject to the specific requirement of local
regime government. The PRC government is directly responsible for the payments of the benefits to these employees. For the years ended December
31, 2018, 2019 and 2020, the Group contributed and accrued RMB74,179, RMB90,438 and RMB52,94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The Company is a tax exempted
company incorporated in the Cayman Islands. Under the current laws of the Cayman Islands, the Company is not subject to tax on their income
or capital gains. In addition, upon any payments of dividends by the Company to its shareholders, no Cayman Islands withholding tax is
imposed. The Group’s subsidiaries
and VIEs incorporated in the PRC are subject to Income Tax in the PRC. On March 21, 2018, the Hong
Kong Legislative Council passed The Inland Revenue (Amendment) (No. 7) Bill 2017 (the “Bill”) which introduces the two-tiered
profits tax rates regime. The Bill was signed into law on March 28, 2018 and was gazetted on the following day. Under the two-tiered profits
tax rates regime, the first 2,000 Hong Kong Dollar (“HKD”) of profits of the qualifying group entity will be taxed at 8.25%,
and profits above HKD 2,000 will be taxed at 16.5%. The provision for current
income taxes of the subsidiaries operating in Hong Kong has been calculated by applying the current rate of taxation of 8.25% for the
years ended December 31, 2018, 2019 and 2020. Pursuant to the relevant
laws and regulations in the PRC, Ying Si Kang Information Technology (Shenzhen) Co., Ltd. (“Ying Si Kang”) and Shenzhen Huazhong
United Technology Co., Ltd. (“Shenzhen Huazhong”), subsidiaries of the Group, was regarded as a software company and thus
exempted from PRC Income Tax for two years starting from its first profit-making year, followed by a 50% reduction for the next three
years. For Ying Si Kang, year 2014 was the first profit-making year and accordingly it has made a 12.5% tax provision for its profits
for the years ended December 31, 2016, 2017 and 2018. For Shenzhen Huazhong, year 2017 was the first profit-making year and accordingly
it has made a 12.5% tax provision for its profits for the years ended December 31, 2019 and 2020. Pursuant to the Circular
on Issues Regarding Tax-related Preferential Policies for Further Implementation of Western Development Strategy jointly issued by the
State Ministry of Finance, General Administration of Customs, China and State Administration for Taxation, enterprises located in the
western China regions that fall into the encouraged industries are entitled to 15% EIT preferential tax treatment from January 1, 2011
to December 31, 2020 and this policies is further extended to December 31, 2030. In September 2018, Fanhua Lianxing Insurance Sales Co.,
Ltd. (“Lianxing”), the Group’s wholly-owned subsidiary, which is the holding entity of the Group’s life insurance
operations, were relocated to Tianfu New Area, Sichuan province. Lianxing was entitled to a preferential tax rate of 15% from September
1, 2018 to December 31, 2020 as it was classified as encouraged enterprises in the western region in an industry sector encouraged by
the PRC government. Tibet Zhuli Investment Co. Ltd. (“Tibet Zhuli”), the Group’s wholly-owned subsidiary, was entitled
to a preferential tax rate of 15% for the years ended December 31, 2018, 2019 and 2020, as it was established with approval in an economy
development zone in the PRC before January 1, 2018. The Group’s subsidiaries
that are the PRC tax resident are required to withhold the PRC withholding tax of 10% on dividend payment to their non-PRC resident immediate
holding company, unless such dividend payment is qualified for the 5% reduced tax rate under the Arrangement between Mainland China and
Hong Kong for the Avoidance of Double Taxation and the Prevention of Fiscal Evasion with respect to Taxes on Income (the “PRC-HK
DTA”). One of the Group’s
wholly owned subsidiaries, CNinsure Holdings Limited, was determined by Hong Kong Taxation Bureau to be a Hong Kong resident enterprise
since July 2018. The Hong Kong resident certificate was issued by the Hong Kong Inland Revenue Department and will be valid till the year
ending December 31, 2022. Accordingly, CNinsure Holdings Limited qualified as a Hong Kong resident and was entitled to enjoy a reduced
tax rate of 5% for the dividends paid by PRC subsidiaries for the years ended December 31, 2018, 2019 and 2020 under Bulletin [2018]
No. 9 (e.g. beneficial ownership, shareholding percentage and holding period). The Group accounts for uncertain
income tax positions by prescribing a minimum recognition threshold in the financial statements. The Group’s liabilities for unrecognized
tax benefits were included in other tax liabilities. As of December 31, 2019 and 2020, the balance of unrecognized tax benefits are comprised
of amounts mainly arising from gain on disposal of subsidiaries and certain transfer pricing arrangements in prior years. The movements of unrecognized
tax benefits are as follows:
RMB
Balance as of January 1, 2018 70,350
Change in unrecognized tax benefits —
Increase in tax positions —
Balance as of December 31, 2018 70,350
Change in unrecognized tax benefits —
Increase in tax positions —
Balance as of December 31, 2019 70,350
Change in unrecognized tax benefits —
Decrease in tax positions (3,131 )
Balance as of December 31, 2020 67,219 The uncertain tax positions
are related to tax years that remain subject to examination by the relevant tax authorities. Based on the outcome of any future examinations,
or as a result of the expiration of statute of limitations for specific jurisdictions, it is reasonably possible that the related unrecognized
tax benefits for tax positions taken regarding previously filed tax returns, might materially change from those recorded as liabilities
for uncertain tax positions in the Group’s consolidated financial statements. In addition, the outcome of these examinations may
impact the valuation of certain deferred tax assets (such as net operating losses) in future periods. The Group’s policy is to recognize
interest and penalties accrued on any unrecognized tax benefits, if any, as a component of income tax expense. The Group does not anticipate
any significant increases or decreases to its liability for unrecognized tax benefit within the next twelve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During
the current year, the Group reversed transfer pricing related uncertain tax position amounted to RMB3,131 when its statute of limitation
expired in 2020. Income tax expenses are
comprised of the following:
Year Ended December 31,
2018 2019 2020
RMB RMB RMB
Current tax expense 243,330 139,549 67,609
Deferred tax (income) expense (18,744 ) 4,267 15,778
Income tax expense 224,586 143,816 83,387 The principal components
of the deferred income tax assets and liabilities are as follows:
As of December 31,
2019 2020
RMB RMB
Deferred tax assets:
Operating loss carryforward 40,498 40,666
Intangible assets, net 5,311 4,493
Less: valuation allowances (38,482 ) (35,127 )
Total 7,327 10,032
Deferred tax liabilities:
PRC dividend withholding taxes 7,898 26,380
Total 7,898 26,380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Valuation allowances have been established for deferred tax assets based on a more-likely-than-not threshold. The Group’s ability
to realize deferred tax assets depends on its ability to generate sufficient taxable income within the carry forward periods provided
for in the tax law. The Group has provided RMB38,482 and RMB35,127 valuation allowance for the years ended December 31, 2019 and 2020,
respectively. The Group had total operating
loss carry-forwards of RMB162,704 and RMB162,491 as of December 31, 2019 and 2020, respectively. As of December 31, 2020, all of the operating
loss carry-forwards will expire in the years from 2021 to 2025. During the years ended December 31, 2018, 2019 and 2020, RMB16,288, RMB6,060
and RMB5,321, respectively, of tax loss carried forward has been expired and canceled. Reconciliation between the
provision for income taxes computed by applying the PRC enterprise income rate of 25% to net income before income taxes and income of
affiliates, and the actual provision for income taxes is as follows:
Year Ended December 31,
2018 2019 2020
RMB RMB RMB
Income from continuing operations before income taxes, share of income of affiliates, net 667,213 560,925 362,302
PRC statutory tax rate 25 % 25 % 25 %
Income tax at statutory tax rate 166,803 140,231 90,576
Expenses not deductible for tax purposes:
—Entertainment 1,358 2,516 2,428
—Other 1,079 730 202
Effect of tax holidays on concessionary rates granted to PRC subsidiaries (8,307 ) (36,527 ) (18,114 )
Effect of different tax rates of subsidiaries operating in other jurisdictions — — 2,732
Change in valuation allowance 6,583 5,987 (3,355 )
Deferred income tax for dividend distribution 53,702 49,267 18,483
Effect of non-taxable income* — (13,422 ) (13,648 )
Other 3,368 (4,966 ) 4,083
Income tax expense 224,586 143,816 83,387
* The effect of non-taxable income represents an income
tax exemption according to the Notice (Cai Shui [2002] No. 128) promulgated by the State Administration of Taxation and Ministry of Finance
in China on dividend income derived from a purchased open-end securities investment fund product that the Group recorded as short term
investment. Additional PRC income taxes
that would have been payable without the tax exemption amounted to approximately RMB8,307, RMB36,527 and RMB18,114 for the years ended
December 31, 2018, 2019 and 2020, respectively. Without such exemption, the Group’s basic net profit per share for the years ended
December 31, 2018, 2019 and 2020 would have been decreased by RMB0.01, RMB0.03 and RMB0.02, and diluted net profit per share for the years
ended December 31, 2018, 2019 and 2020 would have been decreased by RMB0.01, RMB0.03 and RMB0.02, respectively. If the entities were to
be non-resident for PRC tax purposes, dividends paid to it out of profits earned after January 1, 2008 would be subject to a withholding
tax. In the case of dividends paid by PRC subsidiaries, the withholding tax would be 10%, whereas in the case of dividends paid by PRC
subsidiaries which are 25% or more directly owned by tax residents in the Hong Kong Special Administrative Region, the withholding tax
would be 5%. The Group’s subsidiary, CNinsure Holdings Limited qualified as Hong Kong resident and was entitled to enjoy 5% reduced
tax rate under Bulletin [2019] No. 9 for the years ended December 31, 2018, 2019 and 2020, respectively. Aggregate undistributed
earnings of the Group’s subsidiaries and VIEs in the PRC that are available for distribution to the Group of approximately RMB1,303,923
and RMB1,146,274 as of December 31, 2019 and 2020 respectively, are considered to be indefinitely reinvested. If those earnings were to
be distributed or they were determined to be no longer permanently reinvested, the Group would have to record a deferred tax liability
in respect of those undistributed earnings of approximately RMB65,196 and RMB57,314, respectively. During the years ended December
31, 2018，2019 and 2020, the Group has provided RMB53,702, RMB49,267 and RMB18,483, respectively, deferred income tax for the declared
dividend distribution based on a 5% withholding tax rate. Under applicable accounting
principles, a deferred tax liability should be recorded for taxable temporary differences attributable to the excess of financial reporting
over tax basis, including those differences attributable to a more-than-50-percent-owned domestic subsidiary. However, recognition is
not required in situations where the tax law provides a means by which the reported amount of that investment can be recovered tax-free
and the enterprise expects that it will ultimately use that me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Financial Position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245428</v>
      </c>
      <c r="C3" s="7" t="n">
        <v>37613</v>
      </c>
      <c r="D3" s="6" t="n">
        <v>169653</v>
      </c>
    </row>
    <row r="4">
      <c r="A4" s="4" t="inlineStr">
        <is>
          <t>Restricted cash</t>
        </is>
      </c>
      <c r="B4" s="5" t="n">
        <v>83981</v>
      </c>
      <c r="C4" s="5" t="n">
        <v>12871</v>
      </c>
      <c r="D4" s="5" t="n">
        <v>95952</v>
      </c>
    </row>
    <row r="5">
      <c r="A5" s="4" t="inlineStr">
        <is>
          <t>Short term investments (Note 2(d))</t>
        </is>
      </c>
      <c r="B5" s="5" t="n">
        <v>1307865</v>
      </c>
      <c r="C5" s="5" t="n">
        <v>200439</v>
      </c>
      <c r="D5" s="5" t="n">
        <v>1612351</v>
      </c>
    </row>
    <row r="6">
      <c r="A6" s="4" t="inlineStr">
        <is>
          <t>Accounts receivable, net of allowances of RMB20,495 and RMB29,000 (US$4,444) as of December 31, 2019 and 2020, respectively (Note 2(e))</t>
        </is>
      </c>
      <c r="B6" s="5" t="n">
        <v>583116</v>
      </c>
      <c r="C6" s="5" t="n">
        <v>89367</v>
      </c>
      <c r="D6" s="5" t="n">
        <v>682171</v>
      </c>
    </row>
    <row r="7">
      <c r="A7" s="4" t="inlineStr">
        <is>
          <t>Insurance premium receivables (Note 2(e))</t>
        </is>
      </c>
      <c r="B7" s="4" t="inlineStr">
        <is>
          <t xml:space="preserve"> </t>
        </is>
      </c>
      <c r="C7" s="4" t="inlineStr">
        <is>
          <t xml:space="preserve"> </t>
        </is>
      </c>
      <c r="D7" s="5" t="n">
        <v>5067</v>
      </c>
    </row>
    <row r="8">
      <c r="A8" s="4" t="inlineStr">
        <is>
          <t>Other receivables, net (Note 4)</t>
        </is>
      </c>
      <c r="B8" s="5" t="n">
        <v>50242</v>
      </c>
      <c r="C8" s="5" t="n">
        <v>7700</v>
      </c>
      <c r="D8" s="5" t="n">
        <v>61570</v>
      </c>
    </row>
    <row r="9">
      <c r="A9" s="4" t="inlineStr">
        <is>
          <t>Other current assets</t>
        </is>
      </c>
      <c r="B9" s="5" t="n">
        <v>41148</v>
      </c>
      <c r="C9" s="5" t="n">
        <v>6306</v>
      </c>
      <c r="D9" s="5" t="n">
        <v>54987</v>
      </c>
    </row>
    <row r="10">
      <c r="A10" s="4" t="inlineStr">
        <is>
          <t>Total current assets</t>
        </is>
      </c>
      <c r="B10" s="5" t="n">
        <v>2311780</v>
      </c>
      <c r="C10" s="5" t="n">
        <v>354296</v>
      </c>
      <c r="D10" s="5" t="n">
        <v>2681751</v>
      </c>
    </row>
    <row r="11">
      <c r="A11" s="3" t="inlineStr">
        <is>
          <t>Non-current assets:</t>
        </is>
      </c>
    </row>
    <row r="12">
      <c r="A12" s="4" t="inlineStr">
        <is>
          <t>Restricted bank deposit - non current</t>
        </is>
      </c>
      <c r="B12" s="5" t="n">
        <v>20689</v>
      </c>
      <c r="C12" s="5" t="n">
        <v>3171</v>
      </c>
      <c r="D12" s="4" t="inlineStr">
        <is>
          <t xml:space="preserve"> </t>
        </is>
      </c>
    </row>
    <row r="13">
      <c r="A13" s="4" t="inlineStr">
        <is>
          <t>Property, plant, and equipment, net (Note 5)</t>
        </is>
      </c>
      <c r="B13" s="5" t="n">
        <v>36778</v>
      </c>
      <c r="C13" s="5" t="n">
        <v>5637</v>
      </c>
      <c r="D13" s="5" t="n">
        <v>40806</v>
      </c>
    </row>
    <row r="14">
      <c r="A14" s="4" t="inlineStr">
        <is>
          <t>Goodwill, net (Note 6)</t>
        </is>
      </c>
      <c r="B14" s="5" t="n">
        <v>109869</v>
      </c>
      <c r="C14" s="5" t="n">
        <v>16838</v>
      </c>
      <c r="D14" s="5" t="n">
        <v>109869</v>
      </c>
    </row>
    <row r="15">
      <c r="A15" s="4" t="inlineStr">
        <is>
          <t>Intangible assets, net (Note 2(g))</t>
        </is>
      </c>
      <c r="B15" s="5" t="n">
        <v>44</v>
      </c>
      <c r="C15" s="5" t="n">
        <v>7</v>
      </c>
      <c r="D15" s="5" t="n">
        <v>322</v>
      </c>
    </row>
    <row r="16">
      <c r="A16" s="4" t="inlineStr">
        <is>
          <t>Deferred tax assets (Note 12)</t>
        </is>
      </c>
      <c r="B16" s="5" t="n">
        <v>10032</v>
      </c>
      <c r="C16" s="5" t="n">
        <v>1537</v>
      </c>
      <c r="D16" s="5" t="n">
        <v>7327</v>
      </c>
    </row>
    <row r="17">
      <c r="A17" s="4" t="inlineStr">
        <is>
          <t>Investments in affiliates (Note 7)</t>
        </is>
      </c>
      <c r="B17" s="5" t="n">
        <v>357661</v>
      </c>
      <c r="C17" s="5" t="n">
        <v>54814</v>
      </c>
      <c r="D17" s="5" t="n">
        <v>363414</v>
      </c>
    </row>
    <row r="18">
      <c r="A18" s="4" t="inlineStr">
        <is>
          <t>Other non-current assets (Note 2(j))</t>
        </is>
      </c>
      <c r="B18" s="5" t="n">
        <v>33743</v>
      </c>
      <c r="C18" s="5" t="n">
        <v>5171</v>
      </c>
      <c r="D18" s="5" t="n">
        <v>46917</v>
      </c>
    </row>
    <row r="19">
      <c r="A19" s="4" t="inlineStr">
        <is>
          <t>Right of use assets (Note 8)</t>
        </is>
      </c>
      <c r="B19" s="5" t="n">
        <v>200403</v>
      </c>
      <c r="C19" s="5" t="n">
        <v>30713</v>
      </c>
      <c r="D19" s="5" t="n">
        <v>190437</v>
      </c>
    </row>
    <row r="20">
      <c r="A20" s="4" t="inlineStr">
        <is>
          <t>Total non-current assets</t>
        </is>
      </c>
      <c r="B20" s="5" t="n">
        <v>769219</v>
      </c>
      <c r="C20" s="5" t="n">
        <v>117888</v>
      </c>
      <c r="D20" s="5" t="n">
        <v>759092</v>
      </c>
    </row>
    <row r="21">
      <c r="A21" s="4" t="inlineStr">
        <is>
          <t>Total assets</t>
        </is>
      </c>
      <c r="B21" s="5" t="n">
        <v>3080999</v>
      </c>
      <c r="C21" s="5" t="n">
        <v>472184</v>
      </c>
      <c r="D21" s="5" t="n">
        <v>3440843</v>
      </c>
    </row>
    <row r="22">
      <c r="A22" s="3" t="inlineStr">
        <is>
          <t>Current liabilities:</t>
        </is>
      </c>
    </row>
    <row r="23">
      <c r="A23" s="4" t="inlineStr">
        <is>
          <t>Accounts payable</t>
        </is>
      </c>
      <c r="B23" s="5" t="n">
        <v>377386</v>
      </c>
      <c r="C23" s="5" t="n">
        <v>57837</v>
      </c>
      <c r="D23" s="5" t="n">
        <v>382882</v>
      </c>
    </row>
    <row r="24">
      <c r="A24" s="4" t="inlineStr">
        <is>
          <t>Insurance premium payables</t>
        </is>
      </c>
      <c r="B24" s="5" t="n">
        <v>25421</v>
      </c>
      <c r="C24" s="5" t="n">
        <v>3896</v>
      </c>
      <c r="D24" s="5" t="n">
        <v>7901</v>
      </c>
    </row>
    <row r="25">
      <c r="A25" s="4" t="inlineStr">
        <is>
          <t>Other payables and accrued expenses (Note 10)</t>
        </is>
      </c>
      <c r="B25" s="5" t="n">
        <v>188448</v>
      </c>
      <c r="C25" s="5" t="n">
        <v>28881</v>
      </c>
      <c r="D25" s="5" t="n">
        <v>220290</v>
      </c>
    </row>
    <row r="26">
      <c r="A26" s="4" t="inlineStr">
        <is>
          <t>Accrued payroll</t>
        </is>
      </c>
      <c r="B26" s="5" t="n">
        <v>105739</v>
      </c>
      <c r="C26" s="5" t="n">
        <v>16205</v>
      </c>
      <c r="D26" s="5" t="n">
        <v>101664</v>
      </c>
    </row>
    <row r="27">
      <c r="A27" s="4" t="inlineStr">
        <is>
          <t>Income taxes payable</t>
        </is>
      </c>
      <c r="B27" s="5" t="n">
        <v>145983</v>
      </c>
      <c r="C27" s="5" t="n">
        <v>22373</v>
      </c>
      <c r="D27" s="5" t="n">
        <v>155251</v>
      </c>
    </row>
    <row r="28">
      <c r="A28" s="4" t="inlineStr">
        <is>
          <t>Current operating lease liability (Note 8)</t>
        </is>
      </c>
      <c r="B28" s="5" t="n">
        <v>86233</v>
      </c>
      <c r="C28" s="5" t="n">
        <v>13216</v>
      </c>
      <c r="D28" s="5" t="n">
        <v>79986</v>
      </c>
    </row>
    <row r="29">
      <c r="A29" s="4" t="inlineStr">
        <is>
          <t>Total current liabilities</t>
        </is>
      </c>
      <c r="B29" s="5" t="n">
        <v>929210</v>
      </c>
      <c r="C29" s="5" t="n">
        <v>142408</v>
      </c>
      <c r="D29" s="5" t="n">
        <v>947974</v>
      </c>
    </row>
    <row r="30">
      <c r="A30" s="3" t="inlineStr">
        <is>
          <t>Non-current liabilities:</t>
        </is>
      </c>
    </row>
    <row r="31">
      <c r="A31" s="4" t="inlineStr">
        <is>
          <t>Other tax liabilities (Note 12)</t>
        </is>
      </c>
      <c r="B31" s="5" t="n">
        <v>67219</v>
      </c>
      <c r="C31" s="5" t="n">
        <v>10302</v>
      </c>
      <c r="D31" s="5" t="n">
        <v>70350</v>
      </c>
    </row>
    <row r="32">
      <c r="A32" s="4" t="inlineStr">
        <is>
          <t>Deferred tax liabilities (Note 12)</t>
        </is>
      </c>
      <c r="B32" s="5" t="n">
        <v>26380</v>
      </c>
      <c r="C32" s="5" t="n">
        <v>4042</v>
      </c>
      <c r="D32" s="5" t="n">
        <v>7898</v>
      </c>
    </row>
    <row r="33">
      <c r="A33" s="4" t="inlineStr">
        <is>
          <t>Refundable share rights deposits (Including refundable share rights deposits of the consolidated VIE of RMB266,901 and nil as of December 31, 2019 and 2020, respectively) (Note 9)</t>
        </is>
      </c>
      <c r="B33" s="4" t="inlineStr">
        <is>
          <t xml:space="preserve"> </t>
        </is>
      </c>
      <c r="C33" s="4" t="inlineStr">
        <is>
          <t xml:space="preserve"> </t>
        </is>
      </c>
      <c r="D33" s="5" t="n">
        <v>266901</v>
      </c>
    </row>
    <row r="34">
      <c r="A34" s="4" t="inlineStr">
        <is>
          <t>Non-current operating lease liability (Note 8)</t>
        </is>
      </c>
      <c r="B34" s="5" t="n">
        <v>103526</v>
      </c>
      <c r="C34" s="5" t="n">
        <v>15866</v>
      </c>
      <c r="D34" s="5" t="n">
        <v>103252</v>
      </c>
    </row>
    <row r="35">
      <c r="A35" s="4" t="inlineStr">
        <is>
          <t>Total non-current liabilities</t>
        </is>
      </c>
      <c r="B35" s="5" t="n">
        <v>197125</v>
      </c>
      <c r="C35" s="5" t="n">
        <v>30210</v>
      </c>
      <c r="D35" s="5" t="n">
        <v>448401</v>
      </c>
    </row>
    <row r="36">
      <c r="A36" s="4" t="inlineStr">
        <is>
          <t>Total liabilities</t>
        </is>
      </c>
      <c r="B36" s="5" t="n">
        <v>1126335</v>
      </c>
      <c r="C36" s="5" t="n">
        <v>172618</v>
      </c>
      <c r="D36" s="5" t="n">
        <v>1396375</v>
      </c>
    </row>
    <row r="37">
      <c r="A37" s="4" t="inlineStr">
        <is>
          <t>Commitments and contingencies (Note 17)</t>
        </is>
      </c>
      <c r="B37" s="4" t="inlineStr">
        <is>
          <t xml:space="preserve"> </t>
        </is>
      </c>
      <c r="C37" s="4" t="inlineStr">
        <is>
          <t xml:space="preserve"> </t>
        </is>
      </c>
      <c r="D37" s="4" t="inlineStr">
        <is>
          <t xml:space="preserve"> </t>
        </is>
      </c>
    </row>
    <row r="38">
      <c r="A38" s="3" t="inlineStr">
        <is>
          <t>Equity:</t>
        </is>
      </c>
    </row>
    <row r="39">
      <c r="A39" s="4" t="inlineStr">
        <is>
          <t>Ordinary shares (Authorized shares:10,000,000,000 at US$0.001 each; issued 1,252,367,264 and 1,073,891,784 shares, of which 1,073,891,784 and 1,073,891,784 shares were outstanding as of December 31, 2019 and 2020, respectively) (Note 13)</t>
        </is>
      </c>
      <c r="B39" s="5" t="n">
        <v>8089</v>
      </c>
      <c r="C39" s="5" t="n">
        <v>1240</v>
      </c>
      <c r="D39" s="5" t="n">
        <v>9235</v>
      </c>
    </row>
    <row r="40">
      <c r="A40" s="4" t="inlineStr">
        <is>
          <t>Treasury stock (Note 20)</t>
        </is>
      </c>
      <c r="B40" s="4" t="inlineStr">
        <is>
          <t xml:space="preserve"> </t>
        </is>
      </c>
      <c r="C40" s="4" t="inlineStr">
        <is>
          <t xml:space="preserve"> </t>
        </is>
      </c>
      <c r="D40" s="5" t="n">
        <v>-1146</v>
      </c>
    </row>
    <row r="41">
      <c r="A41" s="4" t="inlineStr">
        <is>
          <t>Additional paid-in capital</t>
        </is>
      </c>
      <c r="B41" s="4" t="inlineStr">
        <is>
          <t xml:space="preserve"> </t>
        </is>
      </c>
      <c r="C41" s="4" t="inlineStr">
        <is>
          <t xml:space="preserve"> </t>
        </is>
      </c>
      <c r="D41" s="5" t="n">
        <v>393</v>
      </c>
    </row>
    <row r="42">
      <c r="A42" s="4" t="inlineStr">
        <is>
          <t>Statutory reserves (Note 15)</t>
        </is>
      </c>
      <c r="B42" s="5" t="n">
        <v>553911</v>
      </c>
      <c r="C42" s="5" t="n">
        <v>84891</v>
      </c>
      <c r="D42" s="5" t="n">
        <v>508739</v>
      </c>
    </row>
    <row r="43">
      <c r="A43" s="4" t="inlineStr">
        <is>
          <t>Retained earnings</t>
        </is>
      </c>
      <c r="B43" s="5" t="n">
        <v>1306554</v>
      </c>
      <c r="C43" s="5" t="n">
        <v>200238</v>
      </c>
      <c r="D43" s="5" t="n">
        <v>1479494</v>
      </c>
    </row>
    <row r="44">
      <c r="A44" s="4" t="inlineStr">
        <is>
          <t>Accumulated other comprehensive loss</t>
        </is>
      </c>
      <c r="B44" s="5" t="n">
        <v>-34995</v>
      </c>
      <c r="C44" s="5" t="n">
        <v>-5363</v>
      </c>
      <c r="D44" s="5" t="n">
        <v>-65429</v>
      </c>
    </row>
    <row r="45">
      <c r="A45" s="4" t="inlineStr">
        <is>
          <t>Total shareholders’ equity</t>
        </is>
      </c>
      <c r="B45" s="5" t="n">
        <v>1833559</v>
      </c>
      <c r="C45" s="5" t="n">
        <v>281006</v>
      </c>
      <c r="D45" s="5" t="n">
        <v>1931286</v>
      </c>
    </row>
    <row r="46">
      <c r="A46" s="4" t="inlineStr">
        <is>
          <t>Noncontrolling interests</t>
        </is>
      </c>
      <c r="B46" s="5" t="n">
        <v>121105</v>
      </c>
      <c r="C46" s="5" t="n">
        <v>18560</v>
      </c>
      <c r="D46" s="5" t="n">
        <v>113182</v>
      </c>
    </row>
    <row r="47">
      <c r="A47" s="4" t="inlineStr">
        <is>
          <t>Total equity</t>
        </is>
      </c>
      <c r="B47" s="5" t="n">
        <v>1954664</v>
      </c>
      <c r="C47" s="5" t="n">
        <v>299566</v>
      </c>
      <c r="D47" s="5" t="n">
        <v>2044468</v>
      </c>
    </row>
    <row r="48">
      <c r="A48" s="4" t="inlineStr">
        <is>
          <t>Total liabilities and shareholders’ equity</t>
        </is>
      </c>
      <c r="B48" s="6" t="n">
        <v>3080999</v>
      </c>
      <c r="C48" s="7" t="n">
        <v>472184</v>
      </c>
      <c r="D48" s="6" t="n">
        <v>3440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12 Months Ended</t>
        </is>
      </c>
    </row>
    <row r="2">
      <c r="B2" s="2" t="inlineStr">
        <is>
          <t>Dec. 31, 2020</t>
        </is>
      </c>
    </row>
    <row r="3">
      <c r="A3" s="3" t="inlineStr">
        <is>
          <t>Stockholders' Equity Note [Abstract]</t>
        </is>
      </c>
    </row>
    <row r="4">
      <c r="A4" s="4" t="inlineStr">
        <is>
          <t>Capital Structure</t>
        </is>
      </c>
      <c r="B4" s="4" t="inlineStr">
        <is>
          <t>(13) Capital Structure In
December 2020, the Company cancelled 280,000,000 ordinary shares related to the 521 Plan since the 521 Plan was cancelled
in December 2020 (see more details in Note 19(b)). On
January 10, 2019, the Company had granted an additional 6.5 million ADS (equivalent of 130,000,000 ordinary shares) at US$25.6 per ADS
(equivalent of US$1.28 per ordinary share) to the Participants, of which the 1,423,774 ADS was repurchased from open market during 2018 and
was held by the Company as treasury shares as of December 31, 2018. Pursuant to the Company’s 521 Plan, 280,000,000 ordinary shares
had been purchased by 521 Plan Employee Companies at the weighted average price of US$1.37 per ordinary share and 178,475,480 shares of
which were recorded as treasury shares as of December 31, 2018 and 2019. During
2019, the Company has purchased and cancelled an aggregate of 2,511,191 ADSs (equivalent of 50,223,820 ordinary shares), representing
4.7% of the total shares outstanding as of December 31, 2019, at an average price of approximately US$28.2 per ADS for a total amount
of approximately RMB484,015 (US$69,525), under its share buyback program to repurchase up to US$200 million ADSs by December 31, 2019,
as previously announced by its board of directors in March 2019. During
2019, the Company issued 640,000 new shares for the exercise of options, representing 0.1% of the total shares outstanding as of
December 31, 2019. During
2018, the Company repurchased 1,423,774 ADS (equivalent of 28,475,480 ordinary shares) on the open market and 7.5 million ADS (equivalent
of 150,000,000 shares) from Master Trend Limited to execute the 521 Plan in 2018, for an accumulated cash consideration of RMB1,716,343,
representing 2.19% and 11.52% of the total shares outstanding as of December 31, 2018 respectively. Master Trend Limited is an investment
vehicle company beneficially owned by Mr. Qiuping Lai, co-founder and former president of the Group who retired from the Company
in March 2016. During
2018, the Company issued 1,760,000 new shares for the exercise of options, representing 0.16% of the total shares outstanding as of December
31,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14) Net Income per Share The computation of basic and
diluted net income per ordinary share is as follows:
Year Ended December 31,
2018 2019 2020
RMB RMB RMB
Basic:
Net income 617,095 192,554 276,177
Less: Net income attributable to the noncontrolling interests 7,180 3,622 7,923
Net income attributable to the Company’s shareholders 609,915 188,932 268,254
Weighted average number of ordinary shares outstanding 1,239,264,464 1,092,601,338 1,073,891,784
Basic net income per ordinary share 0.49 0.17 0.25
Basic net income per ADS 9.84 3.46 5.00
Diluted:
Net income 617,095 192,554 276,177
Less: Net income attributable to the noncontrolling interests 7,180 3,622 7,923
Net income attributable to the Company’s shareholders 609,915 188,932 268,254
Weighted average number of ordinary shares outstanding 1,239,264,464 1,092,601,338 1,073,891,784
Weighted average number of dilutive potential ordinary shares from share options 1,589,570 628,098 399,576
Total 1,240,854,034 1,093,229,436 1,074,291,360
Diluted net income per ordinary share 0.49 0.17 0.25
Diluted net income per ADS 9.83 3.46 4.99 The shares subscribed by
Participants under the 521 Plan is record as treasury shares and excluded from the computation of basic and diluted income per ordinary
share during the year ended December 31, 2018 and 2019. Further, the contingently issuable shares subject to the 521 Plan will be excluded
from basic income per ordinary share and diluted earnings per share until all the performance conditions have been satisfied. In December 2020, the Group
cancelled the 521 Plan without any replacement awards, and as a result, the Participants returned the subscribed shares to the Group (see
more details in Note 19(b)). The returned shares were cancelled by the end of th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istribution of Profits</t>
        </is>
      </c>
      <c r="B1" s="2" t="inlineStr">
        <is>
          <t>12 Months Ended</t>
        </is>
      </c>
    </row>
    <row r="2">
      <c r="B2" s="2" t="inlineStr">
        <is>
          <t>Dec. 31, 2020</t>
        </is>
      </c>
    </row>
    <row r="3">
      <c r="A3" s="3" t="inlineStr">
        <is>
          <t>Distribution Of Profits Disclosure [Abstract]</t>
        </is>
      </c>
    </row>
    <row r="4">
      <c r="A4" s="4" t="inlineStr">
        <is>
          <t>Distribution of Profits</t>
        </is>
      </c>
      <c r="B4" s="4" t="inlineStr">
        <is>
          <t>(15) Distribution of Profits As stipulated by the relevant
PRC laws and regulations applicable to China’s foreign investment enterprise, the Group’s subsidiaries and VIEs in the PRC
are required to maintain non-distributable reserves which include a statutory surplus reserve as of December 31, 2019 and 2020. Appropriations
to the statutory surplus reserve are required to be made at not less than 10% of individual company’s net profit as reported in
the PRC statutory financial statements of the Company’s subsidiaries and VIEs. The appropriations to statutory surplus reserve are
required until the balance reaches 50% of the registered capital of respective subsidiaries and VIEs. The statutory surplus reserve
is used to offset future losses. These reserves represent appropriations of retained earnings determined according to PRC law and may
not be distributed. The accumulated amounts contributed to the statutory reserves were RMB508,739 and RMB553,911 as of December 31, 2019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Party Balances and Transactions</t>
        </is>
      </c>
      <c r="B1" s="2" t="inlineStr">
        <is>
          <t>12 Months Ended</t>
        </is>
      </c>
    </row>
    <row r="2">
      <c r="B2" s="2" t="inlineStr">
        <is>
          <t>Dec. 31, 2020</t>
        </is>
      </c>
    </row>
    <row r="3">
      <c r="A3" s="3" t="inlineStr">
        <is>
          <t>Related Party Transactions [Abstract]</t>
        </is>
      </c>
    </row>
    <row r="4">
      <c r="A4" s="4" t="inlineStr">
        <is>
          <t>Related-party Balances and Transactions</t>
        </is>
      </c>
      <c r="B4" s="4" t="inlineStr">
        <is>
          <t>(16) Related-party Balances and Transactions The principal related-party
balances as of December 31, 2019 and 2020, and transactions for the years ended December 31, 2018, 2019 and 2020 are as follows: (i) The Group advanced a
short-term loan with a principal amount of RMB50,000 to Shenzhen Baoying Factoring Co., Ltd. (“Shenzhen Baoying”) in August
2018, which was controlled by Puyi, the Group’s affiliate. The amounts is unsecured, bearing interest at 8.5% per annum and are
repayable after 6 months from the date of the agreement. The principal and interest of the loan have been received on November 2018. Interest
income from loan receivable from Shenzhen Baoying for 2018 is RMB989. The Group invested in senior
units of structure fund issued by CNFinance with a principal amount of RMB138,000 and recognized investment income of RMB610 during the
year 2018. The principal and investment income have been received before July 2018. In 2018 and 2019, one of
the Group’s subsidiaries purchased certain wealth management products offered by an online peer-to-peer (“P2P”) lending platform,
which is considered to be a related party as the legal representative of the company that operates the P2P platform is a relative to Mr.
Yinan Hu, the Group’s co-founder and director. The wealth management products purchased on the platform by the subsidiary bear interests
at 7.3% with terms of 90 days. Principal and interests are payable upon maturity of those products or on a quarterly basis. As of December
31, 2018, the value of the outstanding wealth management products recorded as short term investments in the consolidated balance sheets
was RMB15,000 and no investment income has been recognized before maturity. As of December 31, 2019, these wealth management products
were matured. The principal of RMB15,000 and interests of RMB360 recorded as investment income in the consolidated statements of income
have been received in 2019. There was no balance outstanding as of December 31, 2019 with regard to such products. (ii) During 2018, the Group
has repurchased a total of 7.5 million of the Company’s outstanding ADS (equivalent of 150,000,000 ordinary shares) from Master
Trend at US$29.0 per ADS (equivalent to US$1.45 per ordinary share), representing the average closing price of the 30 trading days prior
to the Group’s Board approval on June 14, 2018. In form of loan to the 521 Plan’s participants, the Group had paid RMB1,318,611
as 90% of shares purchase consideration to Master Trend during 2018. Master Trend is beneficially
owned by Mr. Qiuping Lai and Master Trend was then a related party because it was a principal owners of the Group at the time of the repurchase.
Master Trend still held 4.3% ordinary shares of the Group as of October 10, 2018, upon the Group’s completion of its repurchase
transactions of 7.5 million A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7) Commitments and Contingencies (i) See Note 8 for the Group’s
commitments for future minimum lease payments under operating leases. (ii) As of December 31,
2020, there was no pending legal proceeding to which the Group is a party that will have a material effect on the Group’s business,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0</t>
        </is>
      </c>
    </row>
    <row r="3">
      <c r="A3" s="3" t="inlineStr">
        <is>
          <t>Risks and Uncertainties [Abstract]</t>
        </is>
      </c>
    </row>
    <row r="4">
      <c r="A4" s="4" t="inlineStr">
        <is>
          <t>Concentrations of Credit Risk</t>
        </is>
      </c>
      <c r="B4" s="4" t="inlineStr">
        <is>
          <t>(18) Concentrations of Credit Risk Concentration
risks Details of the customers accounting
for 10% or more of total net revenues are as follows:
Year ended December 31,
2018 % of sales 2019 % of sales 2020 % of sales
RMB RMB RMB
Huaxia Life Insurance Company Limited (“Huaxia”) 1,100,027 31.7 % 882,539 23.8 % 606,581 18.6 %
Aeon Life Insurance Co., Ltd. (“Aeon”). 453,120 13.1 % 677,707 18.3 % 560,341 17.1 %
Sinatay Life Insurance Co., Ltd. (“Sinatay”) * * 595,600 16.1 % 504,489 15.4 %
Evergrande Life Insurance Co., Ltd. (“Evergrande”) * * * * 339,567 10.4 %
Tianan Life Insurance Co., Ltd. (“Tianan”) 704,933 20.3 % 447,430 12.1 % * *
2,258,080 65.1 % 2,603,276 70.3 % 2,010,978 61.5 %
* represented less than 10% of total net revenues as of the
year. Details of the customers which
accounted for 10% or more of gross accounts receivable are as follows:
As of December 31,
2019 % 2020 %
RMB RMB
Sinatay 100,872 14.4 % 126,820 20.7 %
Huaxia 213,851 30.4 % 108,232 17.7 %
Aeon * * 106,658 17.4 %
Evergrande * * 66,660 10.9 %
314,723 44.8 % 408,370 66.7 %
* represented less than 10% of accounts receivable as of the
year end. The Group performs ongoing
credit evaluations of its customers and generally does not require collateral on accounts receivable. The Group places its cash
and cash equivalents and short investments with financial institutions with high-credit ratings and qua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19) Share-based Compensation
(a) 2012 Option G On March 12, 2012, the Company
granted options (“2012 Options G”) to its directors and employees to purchase up to 92,845,000 ordinary shares of the Company.
Pursuant to the option agreements entered into between the Company and the option grantees, the options shall vest over a five-year service
period from 2012 to 2016. The expiration date of the 2012 Options is March 12, 2022. The 2012 Options G had an exercise price of US$0.30
(RMB1.90) and an intrinsic value of US$0.04 (RMB0.26) per ordinary share, except for the 3,200,000 options granted to the two independent
directors which had an exercise price of US$0.31 (RMB1.98) and an intrinsic value of US$0.03(RMB0.17) per ordinary share. The exercise
price for Option G was later modified to US$0.001 (RMB0.006) and the number of shares are reduced by half with no incremental cost as
a result of such option modification in November 2014. The fair value of the options was determined by using the Black-Scholes option
pricing model. For
the years ended December 31, 2019 and 2020, share-based compensation expenses of nil For the year ended December
31, 2020, changes in the status of total outstanding options, were as follows:
Number of options Weighted average remaining contractual life (years) Weighted average exercise price in RMB Aggregate Intrinsic Value RMB
Outstanding as of January 1, 2020 400,000 2.25 0.01 3,613
Exercised — — —
Forfeited — — —
Outstanding as of December 31, 2020 400,000 1.25 0.01 1,567
Exercisable as of December 31, 2020 400,000 1.25 0.01 1,567 As of December 31, 2020, all
of the above options were fully vested. Total intrinsic value of options
exercised for the Company’s share option plans for the years ended December 31, 2018, 2019 and 2020 were RMB16,884, RMB5,703 and
nil
(b) The 521 Plan In-substance non-recourse loans and option
grants As disclosed in Note 9, the
521 Plan was designed to incentivize the Participants, 90% of the subscription price of the shares under the 521 Plan shall be settled
by the Group through in-substance nonrecourse loans with interest at a rate of 8% to the Participants. While the remaining 10% is contributed
by the Participants. The loan is repayable by the Participants upon the earlier of the expiry date of the 521 Plan, termination of employment
or the agency contract or within five years. Given the consideration received
from the employee consists of an in-substance nonrecourse loans, the award is, accounted for as an option until the note is repaid. In
addition to the underlying shares which are collaterals to the loans, the Group also has legal recourse to the Participants’ personal
assets until the loans and interests are paid in full. However, the Group considers these loans to be in-substance nonrecourse loans due
to the uncertainty of the Group’s ability to recover sufficient assets from the Participants to justify the recourse nature of the
loan. In accordance of ASC 718, the rights and obligations embodied in a transfer of equity shares to Participants for loans that provides
no recourse, other than the shares, to other assets of the employee are substantially the same as those embodied in a grant of share options.
Accordingly, the 521 Plan is accounted for as grant of share options. The principal and interest are included as part of the exercise
price of the “option” (therefore, no interest income is recognized). Substantively, each share under the 521 Plan is an option
to purchase a fixed number of share at a strike price per ADS equal to the subscription price (i.e., the exercise price) of US$27.38 per
ADS increasing over time as interest accrues on the loan, offset by any dividends declared on the share. Further, because the shares sold
on a nonrecourse basis are accounted for as options, the note and the shares are not recorded. Rather, compensation cost is recognized
over any requisite service period, with an offsetting credit to additional paid-in capital (“APIC”). Periodic principal and
interest payments, if any, are treated as deposits. Refundable share right deposits
are recorded as a liability until the note is paid off, at which time the deposit balance is transferred to APIC. Nonrefundable deposits
are immediately recorded as a credit to APIC as payments are received. Vesting conditions: Vesting, Forfeiture, and Settlement Terms The Participants’
rights to ownership benefits of the shares are subject to the Participants’ achievement of service and performance vesting conditions.
Each award agreement contains a condition for service from January 1, 2019 through December 31, 2023 (which coincides with loan maturity
date) as well as individually determined performance conditions based on cumulative sales over the service period. Participants must achieve
both the service and performance conditions for their shares to fully vest at the end of the loan maturity date, otherwise the share appreciation
profits at the end of the vesting period, if any, after principals and accrued interests of the loans are fully repaid to the Group, will
be either fully retained or partially retained by the Group. Under these vesting and
profit distribution arrangements, the Group can be required to settle the option or similar instrument by transferring cash, representing
a noncontingent cash settlement feature which requires the 521 awards to be liability classified. Option modification In November 2019, the Board
of Directors and Compensation Committee approved a modification of the settlement terms of the 521 Plan from cash settlement to net share
settlement of vested ADS options. Under the amended award agreement, the Group will settle the vested ADS option with shares of the Group
at a value equal to the excess of the settlement date fair value of the ADS over the loan principal plus interest. If the ADS depreciated
or have not appreciated sufficiently to repay the loan principal and interest, the outstanding loan balance (if any) shall be otherwise
negotiated and determined by the Group and the Participants. The modification result in a change of awards’ classification from
liability to equity. Other terms of the options grants remain unchanged. The modified award was accounted
for as an equity award going forward from the date of modification with a fair value measured on the modification date on a straight-line
basis over the remaining requisite service period. The Group compared the fair value of the options granted immediately before the
modification to the fair value of the modified award and there is no change in the fair value at the modification date. Therefore, at
the modification date, the Group reclassified the amounts previously recorded as a share-based compensation liability as a component of
equity in the form of a credit to additional paid-in capital. At the modification date
on November 18, 2019, the Group used the Black-Scholes valuation model in determining the fair value of the options granted, which requires
the input of certain assumptions, including the expected life of the stock option, stock price volatility, dividend rate and risk-free
interest rate. The assumption used in determining the fair value of the options on the modification date were as follows:
Assumptions November 18,
Expected dividend yield (Note i) 3.00 %
Risk-free interest rate (Note ii) 1.61 %
Expected volatility (Note iii) 50.25 %
Expected life (Note iv) 4.12 years
Share price per ordinary share on valuation date US$ 26.64
(i) Expected dividend yield: The expected dividend yield was estimated
by the Group based on its historical dividend policy.
(ii) Risk-free interest rate: Risk-free interest
rate was estimated based on the 5-year US Government Bond yield as of the valuation date.
(iii) Expected volatility: The volatility of the underlying ordinary
shares was estimated based on the annualized standard deviation of the continuously compounded rate of return on the daily average adjusted
share price of the Group as of the Valuation Date.
(iv) Expected life: The expected life was the contractual
life of the 521 plan. As of December 31, 2019,
the Group had reserved 280,000,000 ordinary shares available to be granted as share-based awards under the 521 Plan. The 521 Plan is generally
scheduled to be vested over five years. 150,000,000 ordinary shares were granted on December 31, 2018 and the rest has been granted on
January 10, 2019 subsequently. On November 15, 2019, the
Board of Directors of the Group approved an exemption of the first-year performance condition for all Participants under the 521 Plan.
For the year ended December 31, 2019, the Group estimated the forfeiture rate for all Participants to be nil. Mainly due to the impact
of COVID-19 and the recent evolving dynamics of the insurance industry, the Group estimated that it is not probable that the Participants
can achieve the second-year performance condition by end of 2020. In December 2020, the Group
entered into supplemental agreements with all remaing Participants to cancel the 521 Plan. In accordance with the supplemental agreements,
all the relevant original contractual agreements were terminated and lapsed and upon which, the 521 Plan Employee Companies returned a
total of 280,000,000 subscribed ordinary shares to the Group, and as a condition, the Group refunded all share rights deposits amounting
RMB250,312 (US$38,332) back to the Participants, and terminated the Participants’ obligation to repay the Group the non-recourse
loan principal and accumulated interest. By the end of 2020, the transaction was completed and the returned shares were all cancelled. For the year ended December
31, 2020, changes in the status of total outstanding options under 521 Plan, was as follows:
Number of options Weighted average exercise price in US$ Weighted average remaining contractual life Aggregate Intrinsic Value
Outstanding as of January 1, 2020 280,000,000 1.4 4.00 —
Granted —
Exercised — — — —
Cancelled (280,000,000 ) 1.4 — —
Outstanding as of December 31, 2020 — — — — For the year ended December
31, 2019, the Group recognized RMB393 share-based compensation expense related to the 521 plan, while for the year ended December 31,
2020, the Group reversed RMB393 as the the stock options related to the 521 Plan were estimated to be improbable to vest. As of December
31, 2020, there was no unrecognized share-based compensation expense related to the 521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easury Stock</t>
        </is>
      </c>
      <c r="B1" s="2" t="inlineStr">
        <is>
          <t>12 Months Ended</t>
        </is>
      </c>
    </row>
    <row r="2">
      <c r="B2" s="2" t="inlineStr">
        <is>
          <t>Dec. 31, 2020</t>
        </is>
      </c>
    </row>
    <row r="3">
      <c r="A3" s="3" t="inlineStr">
        <is>
          <t>Treasury Stock [Abstract]</t>
        </is>
      </c>
    </row>
    <row r="4">
      <c r="A4" s="4" t="inlineStr">
        <is>
          <t>Treasury Stock</t>
        </is>
      </c>
      <c r="B4" s="4" t="inlineStr">
        <is>
          <t>(20) Treasury Stock As
disclosed in Note 19(b), the Group cancelled the 521 Plan upon which all related subscribed shares presented as treasury stock in total
178,475,480 ordinary shares were returned to the Group, and cancelled in December 2020. As a result, the number of treasury shares as
of December 31, 2020 was nil During the year 2019, a
total of 50,223,820 ordinary shares (2,511,191 ADSs) have been repurchased from the open market under the Company’s share buyback
program at an average price of approximately US$28.2 per ADS and cancelled during the year. During the year 2018, a
total of 178,475,480 ordinary shares, comprising 28,475,480 ordinary shares has been repurchased from the open market and 150,000,000
ordinary shares has been purchased from Master Trend, a related party of the Group at the time of the transaction. The Group accounts
for repurchased ordinary shares under the par value method and includes such treasury stock as a component of the shareholders’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 [Abstract]</t>
        </is>
      </c>
    </row>
    <row r="4">
      <c r="A4" s="4" t="inlineStr">
        <is>
          <t>Restricted Net Assets</t>
        </is>
      </c>
      <c r="B4" s="4" t="inlineStr">
        <is>
          <t>(21) Restricted Net Assets Relevant PRC statutory laws
and regulations permit payments of dividends by the Group’s PRC subsidiaries only out of their retained earnings, if any, as determined
in accordance with PRC accounting standards and regulations. As a result of these PRC laws and regulations, the Group’s PRC subsidiaries
are restricted in their ability to transfer a portion of their net assets either in the form of dividends, loans or advances. As of December
31, 2019 and 2020, the Company had restricted net assets of RMB1,410,432 and RMB1,455,605, respectively, which were not eligible to be
distributed. These amounts were comprised of the registered capital of the Company’s PRC subsidiaries and the statutory reserves
disclosed in Note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22) Segment Reporting As of December 31, 2020, the
Group operated two segments: (1) the insurance agency segment, which mainly consists of providing agency services for distributing life
and P&amp;C insurance products on behalf of insurance companies, and (2) the claims adjusting segment, which consists of providing pre-underwriting
survey services, claim adjusting services, disposal of residual value services, loading and unloading supervision services, and consulting
services. Operating segments are defined as components of an enterprise about which separate financial information is available and evaluated
regularly by the Group’s chief operating decision maker in deciding how to allocate resources and in assessing performance. The following table shows
the Group’s operations by business segment for the years ended December 31, 2018, 2019 and 2020. Other includes revenue and expenses
that are not allocated to reportable segments and corporate related items.
Year ended December 31,
2018 2019 2020 2020
RMB RMB RMB US$
Net revenues
Agency 3,143,873 3,335,397 2,834,997 434,482
Claims Adjusting 327,390 370,606 433,148 66,383
Total net revenues 3,471,263 3,706,003 3,268,145 500,865
Operating costs and expenses
Agency (2,614,593 ) (2,797,651 ) (2,481,219 ) (380,264 )
Claims Adjusting (316,899 ) (361,474 ) (416,241 ) (63,792 )
Other (114,028 ) (77,515 ) (68,499 ) (10,497 )
Total operating costs and expenses (3,045,520 ) (3,236,640 ) (2,965,959 ) (454,553 )
Income (loss) from operations
Agency 529,280 537,746 353,778 54,218
Claims Adjusting 10,491 9,132 16,907 2,591
Other (114,028 ) (77,515 ) (68,499 ) (10,497 )
Income from operations 425,743 469,363 302,186 46,312
As of December 31,
2019 2020 2020
RMB RMB US$
Segment assets
Agency 1,133,121 1,254,778 192,303
Claims Adjusting 276,885 309,237 47,393
Other 2,030,837 1,516,984 232,488
Total assets 3,440,843 3,080,999 472,184 Substantially all of the Group’s
revenues for the three years ended December 31, 2018, 2019 and 2020 were generated from the PRC. A substantial portion of the identifiable
assets of the Group is located in the PRC. Accordingly, no geographical segments are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s>
  <sheetData>
    <row r="1">
      <c r="A1" s="1" t="inlineStr">
        <is>
          <t>Consolidated Statements of Financial Position (Parentheticals) ¥ in Thousands, $ in Thousands</t>
        </is>
      </c>
      <c r="B1" s="2" t="inlineStr">
        <is>
          <t>Dec. 31, 2020CNY (¥)shares</t>
        </is>
      </c>
      <c r="C1" s="2" t="inlineStr">
        <is>
          <t>Dec. 31, 2020USD ($)$ / sharesshares</t>
        </is>
      </c>
      <c r="D1" s="2" t="inlineStr">
        <is>
          <t>Dec. 31, 2019CNY (¥)shares</t>
        </is>
      </c>
    </row>
    <row r="2">
      <c r="A2" s="4" t="inlineStr">
        <is>
          <t>Allowance for doubtful accounts (in Dollars and Yuan Renminbi)</t>
        </is>
      </c>
      <c r="B2" s="6" t="n">
        <v>29000</v>
      </c>
      <c r="C2" s="7" t="n">
        <v>4444</v>
      </c>
      <c r="D2" s="6" t="n">
        <v>20495</v>
      </c>
    </row>
    <row r="3">
      <c r="A3" s="4" t="inlineStr">
        <is>
          <t>Ordinary shares, par value (in Dollars per share) | $ / shares</t>
        </is>
      </c>
      <c r="C3" s="8" t="n">
        <v>0.001</v>
      </c>
    </row>
    <row r="4">
      <c r="A4" s="4" t="inlineStr">
        <is>
          <t>Ordinary shares, authorized</t>
        </is>
      </c>
      <c r="B4" s="5" t="n">
        <v>10000000000</v>
      </c>
      <c r="C4" s="5" t="n">
        <v>10000000000</v>
      </c>
      <c r="D4" s="5" t="n">
        <v>10000000000</v>
      </c>
    </row>
    <row r="5">
      <c r="A5" s="4" t="inlineStr">
        <is>
          <t>Ordinary shares, issued</t>
        </is>
      </c>
      <c r="B5" s="5" t="n">
        <v>1073891784</v>
      </c>
      <c r="C5" s="5" t="n">
        <v>1073891784</v>
      </c>
      <c r="D5" s="5" t="n">
        <v>1252367264</v>
      </c>
    </row>
    <row r="6">
      <c r="A6" s="4" t="inlineStr">
        <is>
          <t>Ordinary shares, outstanding</t>
        </is>
      </c>
      <c r="B6" s="5" t="n">
        <v>1073891784</v>
      </c>
      <c r="C6" s="5" t="n">
        <v>1073891784</v>
      </c>
      <c r="D6" s="5" t="n">
        <v>1073891784</v>
      </c>
    </row>
    <row r="7">
      <c r="A7" s="4" t="inlineStr">
        <is>
          <t>Variable Interest Entity</t>
        </is>
      </c>
    </row>
    <row r="8">
      <c r="A8" s="4" t="inlineStr">
        <is>
          <t>Refundable share rights deposits (in Dollars and Yuan Renminbi)</t>
        </is>
      </c>
      <c r="B8" s="4" t="inlineStr">
        <is>
          <t xml:space="preserve"> </t>
        </is>
      </c>
      <c r="C8" s="4" t="inlineStr">
        <is>
          <t xml:space="preserve"> </t>
        </is>
      </c>
      <c r="D8" s="6" t="n">
        <v>2669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3) Subsequent events On
March 22, 2021, the Group’s Board of Directors declared a quarterly dividend of US$0.0125 per ordinary share, or US$0.25 per ADS
for the fourth quarter of 2020. The dividend will be paid to shareholders of record on March 31, 2021. On
March 22, 2021, the Group announced that its Board of Directors has approved the management’s proposal for annual dividend of US$0.6
per ADS, or US$0.03 per ordinary share for the year of 2021. The dividend will be paid on a quarterly basis, with US$0.15 per ADS, or
US$0.0075 per ordinary share, payable in each of the next four quart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Company</t>
        </is>
      </c>
      <c r="B1" s="2" t="inlineStr">
        <is>
          <t>12 Months Ended</t>
        </is>
      </c>
    </row>
    <row r="2">
      <c r="B2" s="2" t="inlineStr">
        <is>
          <t>Dec. 31, 2020</t>
        </is>
      </c>
    </row>
    <row r="3">
      <c r="A3" s="3" t="inlineStr">
        <is>
          <t>Condensed Financial Information Disclosure [Abstract]</t>
        </is>
      </c>
    </row>
    <row r="4">
      <c r="A4" s="4" t="inlineStr">
        <is>
          <t>CONDENSED FINANCIAL INFORMATION OF THE COMPANY</t>
        </is>
      </c>
      <c r="B4" s="4" t="inlineStr">
        <is>
          <t>SCHEDULE 1—CONDENSED FINANCIAL INFORMATION
OF THE COMPANY Balance Sheets ( In thousands, except for shares and per
share data
As of December 31,
2019 2020 2020
RMB RMB US$
ASSETS:
Current assets:
Cash and cash equivalents 32,314 66,345 10,168
Short term investments 36,416 35,303 5,410
Other receivables and amounts due from subsidiaries and affiliates 1,378,556 651,533 99,853
Total current assets 1,447,286 753,181 115,431
Non-current assets:
Investment in subsidiaries 2,855,907 3,111,767 476,899
Investment in an affiliate 10,670 9,586 1,469
Total assets 4,313,863 3,874,534 593,799
LIABILITIES AND SHAREHOLDERS’ EQUITY:
Current liabilities:
Other payables and accrued expenses 1,330,068 915,738 140,343
Amounts due to subsidiaries 785,608 1,125,237 172,450
Non-current liabilities:
Refundable share rights deposits (Including refundable share rights deposits of the consolidated VIE of RMB266,901 and nil as of December 31, 2019 and 2020, respectively) 266,901 — —
Total liabilities 2,382,577 2,040,975 312,793
Ordinary shares (Authorized shares:10,000,000,000 at US$0.001 each; issued 1,252,367,264 and 1,073,891,784 shares, of which 1,073,891,784 and 1,073,891,784 shares were outstanding as of December 31, 2019 and 2020, respectively) 9,235 8,089 1,240
Treasury stock (1,146 ) — —
Additional paid-in capital 393 — —
Retained earnings 1,988,233 1,860,465 285,129
Accumulated other comprehensive loss (65,429 ) (34,995 ) (5,363 )
Total equity 1,931,286 1,833,559 281,006
Total liabilities and shareholders’ equity 4,313,863 3,874,534 593,799 Statements of Income and Comprehensive Income (In thousands)
Year Ended December 31,
2018 2019 2020 2020
RMB RMB RMB US$
General and administrative expenses (6,973 ) (6,480 ) (4,204 ) (644 )
Selling expenses — (281 ) 281 43
Interest income 10,624 1,767 1,044 160
Equity in earnings of subsidiaries and an affiliate 606,264 193,926 271,133 41,553
Net Income attributable to the Company’s shareholders 609,915 188,932 268,254 41,112
Other comprehensive (loss) income:
Foreign currency translation adjustments (10,194 ) 10,178 9,639 1,477
Unrealized net gains on available-for-sale investments — 17,231 23,811 3,649
Share of other comprehensive gain (loss) of affiliates (1,763 ) 452 (3,016 ) (462 )
Comprehensive income attributable to the Company’s shareholders 597,958 216,793 298,688 45,776 Statements of Cash
Flows ( In thousands
Year Ended December 31,
2018 2019 2020 2020
RMB RMB RMB US$
OPERATING ACTIVITIES
Net income 609,915 188,932 268,254 41,112
Adjustments to reconcile net income to net cash used in operating activities:
Equity in earnings of subsidiaries and an affiliate (606,264 ) (193,926 ) (271,133 ) (41,553 )
Compensation expenses associated with stock options — 393 (393 ) (60 )
Changes in operating assets and liabilities:
Other receivables 10,644 (4 ) 26 4
Other payables 1,326,440 1,214 (7,707 ) (1,181 )
Net
cash (used in) from operating activities 1,340,735 (3,391 ) (10,953 ) (1,678 )
Cash flows (used in) generated from investing activities
Purchase of short-term investments — (178,371 ) (71,382 ) (10,940 )
Changes in investment in subsidiaries and an affiliate 81,129 (6,623 ) 26,195 4,015
Advances to subsidiaries and affiliates 467,995 498,774 660,004 101,150
Proceeds from disposal of short-term investments — 143,581 73,310 11,235
Net cash generated from investing activities 549,124 457,361 688,127 105,460
Cash flows generated from (used in ) financing activities:
Proceeds on exercise of stock options 3,286 4 — —
Proceeds of employee and grantee subscriptions 211,054 111,304 — —
Dividends paid (326,725 ) (435,072 ) (388,499 ) (59,540 )
Repurchase of ordinary shares from open market (251,220 ) (484,015 ) — —
Repayment of subscription from the 521 Plan participants — — (250,312 ) (38,362 )
Repurchase of ordinary shares from shareholder (1,318,611 ) — — —
Net cash generated used in financing activities (1,682,216 ) (807,779 ) (638,811 ) (97,902 )
Net increase (decrease) in cash and cash equivalents 207,643 (353,809 ) 38,363 (5,880 )
Cash and cash equivalents and restricted cash at beginning of year 169,413 366,862 32,314 4,952
Effect of exchange rate changes on cash and cash equivalents (10,194 ) 19,261 (4,332 ) (664 )
Cash and cash equivalents and restricted cash at end of year 366,862 32,314 66,345 10,168 Note to Schedule 1 ( In thousands, except for shares Schedule
1 has been provided pursuant to the requirements of Rule 12-04(a), 5-04(c) and 4-08(e)(3) of Regulation S-X, which require condensed financial
information as to the financial position, cash flows and results of operations of a parent company as of the same dates and for the same
periods for which audited consolidated financial statements have been presented when the restricted net assets of the consolidated and
unconsolidated subsidiaries (including variable interest entities) together exceed 25 percent of consolidated net assets as of the end
of the most recently completed fiscal year. As
of December 31, 2020, RMB1,455,605 of the restricted capital and reserves are not available for distribution, and as such, the condensed
financial information of the Company has been presented for the years ended December 31, 2018, 2019 and 2020. During
each of the three years in the period ended December 31, 2020, no dividend was paid by the Group’s subsidiaries to the Company in
2018, 2019 and 2020. As
of December 31, 2020, there were no material contingencies, significant provisions of long-term obligations, and mandatory dividend or
redemption requirements of redeemable shares or guarantees of the Company except for those which have been separately disclosed in the
consolidated financial statements, if any. Basis of preparation The
condensed financial information of the Company has been prepared using the same accounting policies as set out in the accompanying consolidated
financial statements except that the equity method has been used to account for investments in its subsidiaries.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Group as of December 31, 2019 and 2020 and
the years ended 2018, 2019 and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 xml:space="preserve">(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Company, all its subsidiaries and
those VIEs of which the Company is the primary beneficiary from the dates they were acquired or incorporated. All intercompany balances
and transactions have been eliminated in consolidation. In addition, the Group consolidates VIEs of which it is deemed to be the primary
beneficiary and absorbs all of the expected losses and residual returns of the entity. In December 2020, the Group cancelled the 521 Plan
and as a result, the Group no longer consolidates any VIE as of December 31, 2020. See Note 9 for detail. </t>
        </is>
      </c>
    </row>
    <row r="5">
      <c r="A5" s="4" t="inlineStr">
        <is>
          <t>Use of Estimates</t>
        </is>
      </c>
      <c r="B5" s="4" t="inlineStr">
        <is>
          <t xml:space="preserve">(b) Use of Estimates 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ed period. The Group’s management, base their estimates on historical experience
and various other factors, believed to be reasonable under the circumstances, that the results of which form the basis for making judgments
about the carrying value of assets and liabilities that are not readily apparent from other sources. Significant accounting estimates
reflected in the Group’s consolidated financial statements included estimates of allowance for doubtful receivables and equity-method
investment impairment assessments. Actual results could differ from those estimates. </t>
        </is>
      </c>
    </row>
    <row r="6">
      <c r="A6" s="4" t="inlineStr">
        <is>
          <t>Cash and Cash Equivalents and Restricted Cash</t>
        </is>
      </c>
      <c r="B6" s="4" t="inlineStr">
        <is>
          <t xml:space="preserve">(c) Cash and Cash Equivalents and Restricted Cash Cash and cash equivalents
consist of cash on hand, bank deposits and short-term, highly liquid investments, which have original maturities of three months or less,
and are readily convertible to known amounts of cash and have insignificant risk of changes in value related to changes in interest rates. In its capacity as an insurance
agent, the Group collects premiums from certain insureds and remits the premiums to the appropriate insurance companies. Accordingly,
as reported in the consolidated balance sheets, “premiums” are receivables from the insureds of RMB4,646 and RMB25,290 as of
December 31, 2019 and 2020, respectively. Unremitted net insurance premiums are held in a fiduciary capacity until disbursed by the Group.
The Group invests these unremitted funds only in cash accounts held for a short term, and reports such amounts as restricted cash in the
consolidated balance sheets. Also, restricted cash balance includes the entrustment deposit received from the members of eHuzhu, an online
mutual aid platform operated by the Group, which is to be used during the one-year operating cycle and is therefore classified as a current
asset. The balance for entrustment deposit was RMB75,364 and RMB58,691 as of December 31, 2019 and 2020, respectively. Further, restricted
cash balance includes guarantee deposit required by China Banking and Insurance Regulatory Commission (“CBIRC”) in order to
protect insurance premium appropriation by insurance agency which is restricted as to withdrawal for other than current operations. Thus,
the Group classified the balance for guarantee deposit as a non-current asset in 2020. The balance for guarantee was RMB15,942 and RMB20,689
as of December 31, 2019 and 2020, respectively. </t>
        </is>
      </c>
    </row>
    <row r="7">
      <c r="A7" s="4" t="inlineStr">
        <is>
          <t>Short Term Investments</t>
        </is>
      </c>
      <c r="B7" s="4" t="inlineStr">
        <is>
          <t xml:space="preserve">(d) Short Term Investments Short term investments are
mainly available-for-sale investments in debt securities that do not have a quoted market price in an active market. Available-for-sale
investments are carried at fair values and the unrealized gains or losses from the changes in fair values are included in accumulated
other comprehensive income or loss. The Group benchmarks the values of its other investments against fair values of comparable investments
and reference to product valuation reports as of the balance sheet date, and categorizes all fair value measures of short term investments
as level 2 of the fair value hierarchy. The Group evaluates each
individual investment periodically for impairment. For investments where the Group does not intend to sell, the Group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operations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As of December 31, 2020, there were no investments held by the Group that had
been in continuous unrealized loss position. The short term investments
balance were RMB1,612,351 and RMB1,307,865 as of December 31, 2019 and 2020, respectively. No impairment loss on short term investments
was identified for years ended December 31, 2018, 2019 and 2020, respectively. </t>
        </is>
      </c>
    </row>
    <row r="8">
      <c r="A8" s="4" t="inlineStr">
        <is>
          <t>Accounts Receivable and Insurance Premium Receivables</t>
        </is>
      </c>
      <c r="B8" s="4" t="inlineStr">
        <is>
          <t xml:space="preserve">(e) Accounts Receivable and Insurance Premium Receivables Accounts receivable are recorded
at the amount that the Group expects to collect and do not bear interest. Accounts receivable represent fees receivable on agency and
claims adjusting services primarily from insurance companies. The Group’s accounts receivables include trade-related receivables
and contract assets (see Note 2(r)). Amounts collected on accounts receivable are included in net cash provided by operating activities
in the consolidated statements of cash flows. The Group evaluates the
collectability of its trade receivables and contract assets based on a combination of factors. The Group generally does not require collateral
on trade receivables and contract assets as the majority of the Group’s customers are large, well-established insurance companies.
The Group estimates allowances for expected credit losses using relevant available information from internal and external sources, related
to past events, current conditions, and reasonable and supportable forecasts. Credit loss expenses are assessed quarterly and included
in general and administrative expense on the consolidated statements of income and comprehensive income. Accounts receivable, net is
analyzed as follows:
As of December 31,
2019 2020
RMB RMB
Accounts receivable 702,666 612,116
Allowance for doubtful accounts (20,495 ) (29,000 )
Accounts receivable, net 682,171 583,116 The following table summarizes
the movement of the Group’s allowance for expected credit losses of accounts receivables:
2018 2019 2020
RMB RMB RMB
Balance at the beginning of the year 20,198 21,241 20,495
Cumulative-effect adjustment upon adoption of ASU 2016-13 — — 7,436
Current period provision for expected credit losses 6,791 6,533 4,831
Write-offs (5,748 ) (7,279 ) (3,762 )
Balance at the end of the year 21,241 20,495 29,000 Insurance premium receivables
consist of insurance premiums to be collected from the insureds on behalf of insurance company customers, and are recorded at the invoiced
amount and do not bear interest. Amounts collected on insurance premium receivables are included in net cash provided by operating activities
in the consolidated statements of cash flows. </t>
        </is>
      </c>
    </row>
    <row r="9">
      <c r="A9" s="4" t="inlineStr">
        <is>
          <t>Property, Plant and Equipment</t>
        </is>
      </c>
      <c r="B9" s="4" t="inlineStr">
        <is>
          <t xml:space="preserve">(f) Property, Plant and Equipment Property, plant and equipment
are stated at cost. Depreciation and amortization are calculated using the straight-line method over the following estimated useful lives,
taking into account residual value:
Estimated useful life (Years) Estimated residual value
Building 20-36 0%
Office equipment, furniture and fixtures 3-5 0%-3%
Motor vehicles 5-10 0%-3%
Leasehold improvements 5 0% The depreciation methods and
estimated useful lives are reviewed regularly. The following table summarizes the depreciation expense recognized in the consolidated
statements of income and comprehensive income:
2018 2019 2020
RMB RMB RMB
Operating costs 232 216 199
Selling expenses 4,769 7,144 7,350
General and administrative expenses 5,832 8,920 10,109
Depreciation expense 10,833 16,280 17,658 </t>
        </is>
      </c>
    </row>
    <row r="10">
      <c r="A10" s="4" t="inlineStr">
        <is>
          <t>Goodwill and Other Intangible Assets</t>
        </is>
      </c>
      <c r="B10" s="4" t="inlineStr">
        <is>
          <t xml:space="preserve">(g) Goodwill and Other Intangible Assets Goodwill and amortization
of intangible assets Goodwill represents the excess
of costs over fair value of net assets of businesses acquired in a business combination. Goodwill is not amortized, but is tested for
impairment at the reporting unit level at least on an annual basis at the balance sheet date or more frequently if certain indicators
arise. The Group operated in two reporting units for the year ended December 31, 2020. Prior to January 1, 2020,
the Group performed a two-step quantitative impairment test to determine the amount, if any, of goodwill impaired. The quantitative impairment
test consists of a comparison of the fair value of each reporting unit with its carrying amount. If the carrying amount of each reporting
unit exceeds its fair value, an impairment loss equal to the difference between the implied fair value of the goodwill and the carrying
value of the goodwill will be recorded. Starting from January 1, 2020, the Group adopted ASU 2017-04, which simplifies the accounting
for goodwill impairment by eliminating Step two from the goodwill impairment test. The impairment test is performed as of year-end or
if an event occurs or circumstances change that would more likely than not reduce the fair value of a reporting unit below its carrying
amount by comparing the fair value of a reporting unit with its carrying value.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impairment review is highly
judgmental and involves the use of significant estimates and assumptions. These estimates and assumptions have a significant impact on
the amount of any impairment charge recorded. Estimates of fair value are primarily determined by using discounted cash flows. Discounted
cash flows method is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In 2019 and 2020, management
compared the carrying value of each reporting unit, inclusive of assigned goodwill, to its respective fair value. The fair value of all
reporting units was estimated by using the income approach. Based on this quantitative test, it was determined that the fair value of
each reporting unit tested exceeded its carrying amount and, therefore, the management concluded that goodwill was not impaired as of
December 31, 2019 and 2020, respectively.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finite economic life are carried at cost less accumulated amortization. Amortization for identifiable
intangible assets categorized as customer relationships are computed using the accelerated method, while amortization for other identifiable
intangible assets are computed using the straight-line method over the intangible assets’ economic lives. Intangible assets with
indefinite economic lives are not amortized but carried at cost less any subsequent accumulated impairment losses. If an intangible asset
that is not being amortized is subsequently determined to have a finite economic life, it will be tested for impairment and then amortized
prospectively over its estimated remaining economic life and accounted for in the same manner as other intangible assets that are subject
to amortization. Intangible assets with indefinite economic lives are tested for impairment annually or more frequently if events or changes
in circumstances indicate that they might be impaired. The intangible assets, net
consisted of trade names with cost of RMB8,898 as of December 31, 2019 and 2020, respectively. The trade names have an estimated useful
life of 9.4 to 10 years and accumulated amortization of RMB8,576 and RMB8,854 as of December 31, 2019 and 2020, respectively. The residual
balance will be fully amortized as expenses in 2021. Aggregate amortization expenses for intangible assets were RMB15,946, RMB942 and
RMB281 for the years ended December 31, 2018, 2019 and 2020, respectively. Impairment of intangible
assets with definite lives The Group evaluates the recoverability
of identifiable intangible assets with determinable useful lives whenever events or changes in circumstances indicate that these assets’
carrying amounts may not be recoverable. The Group measures the carrying amount of identifiable intangible assets with determinable useful
lives against the estimated undiscounted future cash flows associated with each asse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During the years ended December 31, 2018, 2019 and 2020, the Group recognized no impairment losses on identifiable
intangible assets with determinable useful lives. Impairment of indefinite-lived
intangible assets An intangible asset that is
not subject to amortization is tested for impairment at least annually or more frequently if events or changes in circumstances indicate
that the asset might be impaired. Such impairment test is to compare the fair values of assets with their carrying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or market price. Discount rate assumptions are based on an assessment of the risk inherent
in the respective intangible assets. Market prices are based on potential purchase quote from a third party, if any. During the years
ended December 31, 2018, 2019 and 2020, the Group recognized no impairment losses on its indefinite-lived intangible assets. </t>
        </is>
      </c>
    </row>
    <row r="11">
      <c r="A11" s="4" t="inlineStr">
        <is>
          <t>Other Receivables and Other Current Assets</t>
        </is>
      </c>
      <c r="B11" s="4" t="inlineStr">
        <is>
          <t xml:space="preserve">(h) Other Receivables and Other Current Assets Other receivables and other
current assets mainly consist of loans and amounts due from third parties, advances, deposits, interest receivables and prepaid expenses.
See Note 4 for details. </t>
        </is>
      </c>
    </row>
    <row r="12">
      <c r="A12" s="4" t="inlineStr">
        <is>
          <t>Investment in Affiliates</t>
        </is>
      </c>
      <c r="B12" s="4" t="inlineStr">
        <is>
          <t xml:space="preserve">(i) Investment in Affiliates The Group uses the equity
method of accounting for investments in which the Group has the ability to exercise significant influence, but does not have a controlling
interest. The Group continually reviews
its investment in equity investees to determine whether a decline in fair value to an amount below the carrying value is other-than temporary.
The primary factors the Group considers in its determination are the duration and severity of the decline in fair value; the financial
condition, operating performance and the prospects of the equity investee; and other company specific information such as the stock price
of the investee and its corresponding volatility, if publically traded, the Group’s intent and ability to hold the investment until
recovery, and changes in the macro-economic, competitive and operational environment of the investee. If the decline in fair value is
deemed to be other-than-temporary, the carrying value of the equity investee is written down to fair value. </t>
        </is>
      </c>
    </row>
    <row r="13">
      <c r="A13" s="4" t="inlineStr">
        <is>
          <t>Long-term Equity Investments and Convertible Loan Receivable</t>
        </is>
      </c>
      <c r="B13" s="4" t="inlineStr">
        <is>
          <t>(j) Long-term Equity Investments and Convertible Loan Receivable Other non-current assets mainly
represent long-term equity investments accounted for under the measurement alternative method and the convertible loan receivable. Equity securities without
readily determinable fair value The Group has long-term investments
in equity security of certain privately held companies which the Group exerts no significant influence or a controlling interest. As a
result of adoption of “ Financial Instruments-Overall (Subtopic 825-10): Recognition and Measurement of Financial Assets and Financial
Liabilities At each reporting period,
the Group makes a qualitative assessment considering impairment indicators to separately evaluate whether each of its equity securities
without readily determinable fair is impaired. Impairment indicators that the Group considers include, but are not limited to a significant
deterioration in the earnings performance, credit rating, asset quality, or business prospects of the investee, factors such as negative
cash flows from operations and working capital deficiencies that raise significant concerns about the investee’s ability to continue
as a going concern, current economic and market conditions and other specific information. The Group used the discounted
cash flow method to estimate the fair value of its equity securities without readily determinable fair value as of each reporting date
and recorded an impairment of nil nil Convertible loan receivable The Group has elected the
fair value option for the convertible loan receivable, which permits the irrevocable fair value option election on an instrument-by-instrument
basis at initial recognition of an asset or liability or upon an event that gives rise to a new basis of accounting for that instrument.
The convertible loan receivable accounted for under the fair value option are carried at fair value with realized or unrealized gains
and losses recorded in the consolidated income statements. On October 10, 2019, the Group
partially exercised the conversion option embedded in its convertible loan receivable from Beijing Cheche Technology Co. Ltd. and waived
the conversion right on the remaining balance. Upon conversion, the Group uses the relative carrying amount approach to record RMB10,929
as the initial cost of the equity investment converted in Cheche Cayman in other non-current assets, and RMB6,830 in other receivables,
net (see Note 4) for the unconvertible balance of RMB50,000 plus interest in the consolidated balance sheets. Thus, there was no such
assets included in the balance of other non-current assets as of December 31, 2019 and 2020, respectively.</t>
        </is>
      </c>
    </row>
    <row r="14">
      <c r="A14" s="4" t="inlineStr">
        <is>
          <t>Impairment of Long-Lived Assets</t>
        </is>
      </c>
      <c r="B14" s="4" t="inlineStr">
        <is>
          <t xml:space="preserve">(k) Impairment of Long-Lived Asset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value of the asset exceeds the fair value of the asset. </t>
        </is>
      </c>
    </row>
    <row r="15">
      <c r="A15" s="4" t="inlineStr">
        <is>
          <t>Insurance Premium Payables</t>
        </is>
      </c>
      <c r="B15" s="4" t="inlineStr">
        <is>
          <t xml:space="preserve">(l) Insurance Premium Payables Insurance premium payables
are insurance premiums collected on behalf of insurance companies but not yet remitted as of the balance sheet dates. </t>
        </is>
      </c>
    </row>
    <row r="16">
      <c r="A16" s="4" t="inlineStr">
        <is>
          <t>Treasury shares</t>
        </is>
      </c>
      <c r="B16" s="4" t="inlineStr">
        <is>
          <t xml:space="preserve">(m) Treasury shares </t>
        </is>
      </c>
    </row>
    <row r="17">
      <c r="A17" s="4" t="inlineStr">
        <is>
          <t>Income Taxes</t>
        </is>
      </c>
      <c r="B17" s="4" t="inlineStr">
        <is>
          <t xml:space="preserve">(n) Income Taxes Income taxes are accounted
for under the asset and liability method. Deferred income taxes are recognized for temporary differences between the tax basis of assets
and liabilities and their reported amounts in the consolidated financial statements, net operating loss carryforwards and credits by applying
enacted statutory tax rates applicable to future years. Deferred tax assets are reduced by a valuation allowance when, in the opinion
of management, it is more likely than not that some portion or all of the deferred tax assets will not be realized. The Group presents </t>
        </is>
      </c>
    </row>
    <row r="18">
      <c r="A18" s="4" t="inlineStr">
        <is>
          <t>Share-based Compensation</t>
        </is>
      </c>
      <c r="B18" s="4" t="inlineStr">
        <is>
          <t xml:space="preserve">(o) Share-based Compensation All forms of share-based payments
to employees and nonemployees, including stock options and stock purchase plans, are treated the same as any other form of compensation
by recognizing the related cost in the consolidated statements of income and comprehensive income. The Group recognizes compensation cost
for an award with only service conditions that has a graded vesting schedule on a straight-line basis over the requisite service period
for the entire award, provided that the amount of compensation cost recognized at any date must at least equal to the portion of the grant-date
value of the award that is vested at that date. For awards with both service and performance conditions, if each tranche has an independent
performance condition for a specified period of service, the Group recognizes the compensation cost of each tranche as a separate award
on a straight-line basis; if each tranche has performance conditions that are dependent of activities that occur in the prior service
periods, the Group recognizes the compensation cost on a straight-line basis over the requisite service period for each separately vesting
portion of the award as if the award was, in-substance, multiple awards. No compensation cost is recognized for instruments that employees
and nonemployees forfeit because a service condition or a performance condition is not satisfied. Employee
share-based compensation Compensation cost related
to employee stock options or similar equity instruments is measured at the grant date based on the fair value of the award and is recognized
over the service period, which is usually the vesting period. If an award requires satisfaction of one or more performance or service
conditions (or any combination thereof), compensation cost is recognized if the requisite service is rendered, while no compensation cost
is recognized if the requisite service is not rendered. Nonemployee
share-based compensation The Group early adopted the
ASU 2019-07, “Compensation — Stock Compensation (Topic 718): Improvements to Nonemployee Share-Based Payment Accounting” Classification of award Options or similar instruments
on shares shall be classified as liabilities instead of equity if either of the following conditions is met:
● The underlying shares are classified as liabilities;
● The Group can be required under
any circumstances to settle the option or similar instrument by transferring cash or other assets. The Group measures a liability
award under a share-based payment arrangement based on the award’s fair value remeasured at each reporting date until the date of
settlement. The corresponding credit is recorded as a share-based liability. Compensation cost for each period until settlement shall
be based on the change (or a portion of the change, depending on the percentage of the requisite service that has been rendered at the
reporting date) in the fair value of the instrument for each reporting date. The Group measures an equity
award based on the awards’ fair value on grant date and recognizes the compensation cost over the vesting periods, with the corresponding
credit recorded as additional paid-in capital. Modification of an Award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Cancellation of an Award A cancellation of an award
that is not accompanied by the concurrent grant of (or offer to grant) a replacement award or other valuable consideration shall be accounted
for as a repurchase for no consideration. Accordingly, any previously unrecognized compensation cost shall be recognized immediately at
the cancellation date. The Group recognized share-based
compensation expenses of nil </t>
        </is>
      </c>
    </row>
    <row r="19">
      <c r="A19" s="4" t="inlineStr">
        <is>
          <t>Employee Benefit Plans</t>
        </is>
      </c>
      <c r="B19" s="4" t="inlineStr">
        <is>
          <t xml:space="preserve">(p) Employee
Benefit Plans As stipulated by the regulations
of the PRC, the Group’s subsidiaries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s of income and comprehensive income as they become payable
in accordance with the rules of the above mentioned defined contribution plans. </t>
        </is>
      </c>
    </row>
    <row r="20">
      <c r="A20" s="4" t="inlineStr">
        <is>
          <t>Revenue Recognition</t>
        </is>
      </c>
      <c r="B20" s="4" t="inlineStr">
        <is>
          <t xml:space="preserve">(q) Revenue Recognition On January 1, 2018, the Group
adopted ASC 606 “Revenue from Contracts with Customers” (“ASC 606”) and applied the modified retrospective method
to all contracts that were not completed as of January 1, 2018. Results for reporting periods beginning after January 1, 2018 are presented
under ASC 606, while prior period amounts were not adjusted and reported under the accounting standards in effect for the periods presented. The Group’s revenue
from contracts with insurance companies is derived principally from the provision of agency and claims adjusting services, and insurance
companies are defined as the Group’s customers under ASC 606. The Group disaggregates its revenue from different types of service
contracts with customers by principal service categories, as the Group believes it best depicts the nature, amount, timing and uncertainty
of its revenue and cash flows. See Note 22 for detailed disaggregated revenue information that is disclosed for each reportable segment. The following is a description
of the accounting policy for the principal revenue streams of the Group. Insurance
agency services revenue The Group derives agency revenue
serving as a sales agent to distribute various life insurance and property and casualty (“P&amp;C”) insurance products on
behalf of insurance companies by which the Group is entitled to receive initial commission from the insurance companies based on the premium
paid by the policyholders for the related insurance policy sold. For life insurance agency, the Group is also entitled to renewal commissions
when the policyholder renews the policy within the renewal term of the original policy as such life insurance products are typically long-term
products. The Group has identified its
promise to sell insurance products on behalf of an insurance company as the performance obligation in its contracts with the insurance
companies. The Group’s performance obligation to the insurance company is satisfied and revenue is recognized at a point in time
when an insurance policy becomes effective. Specifically for life insurance agency business, certain contracts include the promise to
provide certain post-sales administrative services to policyholders on behalf of the insurance company, such as responding to the
policyholder inquiries, facilitating the renewal process and/or gathering information from the policyholder to assist the insurance companies
to update the contact information of the policy holder, the Group has concluded such services are administrative in nature and immaterial,
and none of these activities on their own results in a transfer of a good or services to the insurance company in the context of the contract.
Accordingly, no performance obligation exists after a policy becomes effective. Initial placement of an
insurance policy The Group recognizes agency revenue related P&amp;C insurance products
(which is short term in nature and related premium are collected upfront) when an insurance policy becomes effective. The commission to
be earned is required to be partially refunded contingently on policy cancellations. Based on its past experience, subsequent commission
adjustments in connection with P&amp;C insurance policy cancellations have been de minims to date, and are recognized upon notification
from the insurance carriers. Actual commission and fee adjustments in connection with the cancellation of P&amp;C insurance policies were
0.2%, 0.1% and 0.2% of the total commission and fee revenues during years ended December 31, 2018, 2019 and 2020, respectively. For life insurance products, there is generally a 10 to 15 days hesitation
period after an initial placement of a life insurance policy, during which the policyholder has a legal right to unconditionally cancel
the effective policy regardless of the reasons. According to relevant terms of the insurance agency contracts with customers, the Group
reconciles information of polices sold which also includes polices that have been cancelled by policyholders within the hesitation period,
with the insurance companies on a monthly basis. Therefore, the Group estimates cancellation of polices that have become effective but
still within the hesitation period based on subsequent actual data at each reporting date. The cancellation of an effective life insurance
policy by the policyholder after the hesitation period does not require the Group to refund initial commission to insurance companies,
but rather impacts the Group’s estimate on future commission related to renewal(s) of the policy. In addition, for life insurance
agency, the Group may receive a performance bonus from insurance companies as agreed and per contract provisions. Once the Group achieves
a certain sales volume based on respective agency agreements, the bonus will become due. Performance bonus represent a form of variable
consideration associated with certain sales volume, for which the Group earns commissions. The Group estimates the amount of consideration
with a constraint applied that will be received in the coming year such that a significant reversal of revenue is not probable, and includes
performance bonus as part of the transaction price. For the years ended December 31, 2018, 2019 and 2020, the Group recognized contingent
performance bonus of RMB23,166, RMB58,124 and RMB17,265, respectively. Renewals of a life insurance
policy For the long-term
life insurance products, in addition to the initial commission earned, the Group is also entitled to subsequent renewal commission and
compensation, and renewal performance bonus which represent variable considerations and are contingent on future renewals of initial policies
or the Group achieves its performance target. When making estimates of the
amount of variable consideration to which the Group expects to be entitled, the Group uses the expected value method and evaluates many
factors, including but not limited to, insurance companies mix, product mix, renewal term of various products, renewal premium rates and
commission rates, to determine the method(s) of measurement, relevant inputs and the underlying assumptions. The Group considers constraints
as well as when determining the amount which should be included in the transaction price. For years ended December 31,
2018, 2019 and 2020, revenue related to the variable consideration is recorded when it is probable that a significant reversal in the
amount of cumulative revenue recognized will not occur, i.e., when a policyholder pays the renewal premium to the insurance company, and
the policy is renewed because the Group was not able to conclude a significant reversal to the estimated variable consideration not probable,
considering factors such as a) the Group has limited history of selling its current life insurance products with its current customers,
such that the Group’s past experience in outdated products is of little predictive value in renewal(s) rate estimate; b) the occurrence
of a renewal is outside the Group’s control and the estimate of renewal premium rates is complex and requires significant assumptions;
and c) the contingency lasts across a long period of time. Insurance
claims adjusting services revenue For insurance claims adjusting
services, performance obligations are considered met and revenue is recognized when the services are rendered and completed, at the time
loss adjusting reports are confirmed being received by insurance companies. The Group does not accrue any service fee before the receipt
of an insurance company’s acknowledgement of receiving the adjusting reports. Any subsequent adjustments in connection with discounts
which have been de minims to date are recognized in revenue upon notification from the insurance companies. Contract balances The Group’s contract
balances include accounts receivable and contract asset. The balances of accounts receivable as of December 31, 2019 and 2020 are all
derived from contracts with customers. See Note 2(e) for details. The balances of contract asset
are RMB131,063 and RMB198,357 as of December 31, 2019 and December 31, 2020, respectively. The Group has no advance from
customers in advance of revenue recognition, or contract liability and, therefore, none of revenue recognized in the current period that
was previously recognized as a contract liability. Practical Expedients and
Exemptions The Group generally expenses
sales commissions when incurred because the amortization period would have been one year or less. These costs are recorded within sales
and marketing expenses in the consolidated statements of operations and comprehensive income, as the amortization period is less than
one year and the Group has elected the practical expedient included in ASC 606. The Group has applied the
optional exemption provided by ASC 606 to not disclose the value of remaining performance obligations not yet satisfied as of period end
for contracts with original expected duration of one year or less. Value-Added Tax and Surcharges The Group presents revenue
net of tax surcharges and value-added taxes incurred. The tax surcharges amounted to RMB21,508, RMB21,916 and RMB20,610 for the years
ended December 31, 2018, 2019 and 2020, respectively. Total value-added taxes paid
by the Group during the years ended December 31, 2018, 2019 and 2020 amounted to RMB179,317, RMB197,067 and RMB179,663 respectively. </t>
        </is>
      </c>
    </row>
    <row r="21">
      <c r="A21" s="4" t="inlineStr">
        <is>
          <t>Fair Value of Financial Instruments</t>
        </is>
      </c>
      <c r="B21" s="4" t="inlineStr">
        <is>
          <t xml:space="preserve">(r) Fair Value of Financial Instrument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Group’s financial instruments, including cash and cash equivalents, restricted cash, accounts receivable, insurance premium receivables
and payables, other receivables, accounts payable and other payables, approximate their fair values due to the short-term nature of these
instruments. Measured at fair value
on a recurring basis As of December 31, 2019 and
2020, information about inputs into the fair value measurements of the Group’s assets and liabilities that are measured at fair
value on a recurring basis in periods subsequent to their initial recognition is as follows.
Fair Value Measurements at
Description As of December 31, Quoted Prices in Active Markets for Identical Assets Significant Other Observable Inputs Significant Unobservable Inputs
RMB RMB RMB RMB
Short-term investments - debt security 1,612,351 — 1,612,351 —
Fair Value Measurements at
Description As of December 31, Quoted Prices in Active Markets for Identical Assets Significant Other Observable Inputs Significant Unobservable Inputs
RMB RMB RMB RMB
Short-term investments - debt security 1,307,865 — 1,307,865 — The majority of debt security
consists of investments in trust products and asset management plans that normally pay a prospective fixed rate of return. These investments
are recorded at fair values on a recurring basis. The Group measured these investments at fair values and the unrealized gains or losses
from the changes in fair values are included in accumulated other comprehensive income or loss, at the balance sheet date. It is classified
as Level 2 of the fair value hierarchy since fair value measurement at reporting date is benchmarked against fair value of comparable
investments. Measured at fair
value on a non-recurring basis The Group measures certain
assets, including equity securities without readily determinable fair values, equity method investments and intangible assets, at fair
value on a nonrecurring basis when they are deemed to be impaired. The fair values of these investments and intangible assets are determined
based on valuation techniques using the best information available, and may include management judgments, future performance projections,
etc. An impairment charge to these investments is recorded when the cost of the investment exceeds its fair value and this condition is
determined to be other-than-temporary. Impairment charge to the intangible assets is recorded when their carrying amounts may not be recoverable. Goodwill (Note 6) and intangible
assets (Note 2(g)) with indefinite lives are measured at fair value on a nonrecurring basis, and they are recorded at fair value only
when impairment is recognized by applying unobservable inputs such as forecasted financial performance of the acquired business, discount
rate, etc. to the discounted cash flow valuation methodology that are significant to the measurement of the fair value of these assets
(Level 3). Investments in affiliates
(Note 7) are measured at fair value on a nonrecurring basis, and they are recorded at fair value only when there is other-than-temporary-impairment.
The fair value of investment in an affiliate that is publicly listed is determined based on the market value of its share (Level 1) on
the date such impairment is recorded. </t>
        </is>
      </c>
    </row>
    <row r="22">
      <c r="A22" s="4" t="inlineStr">
        <is>
          <t>Foreign Currencies</t>
        </is>
      </c>
      <c r="B22" s="4" t="inlineStr">
        <is>
          <t xml:space="preserve">(s) Foreign Currencies The functional currency of
the Company is the United States dollar (“USD”). Assets and liabilit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or loss in the consolidated statements of income and comprehensive income. The Group has chosen
the Renminbi (“RMB”) as their reporting currency. The functional currency of
most of the Company’s subsidiaries is RMB. Transactions in other currencies are recorded in RMB at the rates of exchange prevailing
when the transactions occur. Monetary assets and liabilities denominated in other currencies are translated into RMB at rates of exchange
in effect at the balance sheet dates. Exchange gains and losses are recorded in the consolidated statements of income and comprehensive
income. </t>
        </is>
      </c>
    </row>
    <row r="23">
      <c r="A23" s="4" t="inlineStr">
        <is>
          <t>Foreign Currency Risk</t>
        </is>
      </c>
      <c r="B23" s="4" t="inlineStr">
        <is>
          <t xml:space="preserve">(t) Foreign Currency Risk The RMB is not a freely convertible
currency. The State Administration for Foreign Exchange, under the authority of the People’s Bank of China, controls the conversion
of RMB into foreign currencies. The value of RMB is subject to changes in central government policies and international economic and political
developments that affect supply and demand in the China Foreign Exchange Trading System market of cash and cash equivalents and restricted
cash. The Group had aggregate amounts of RMB220,895 and RMB172,359 of cash and cash equivalents and restricted cash denominated in RMB
as of December 31, 2019 and 2020, respectively. </t>
        </is>
      </c>
    </row>
    <row r="24">
      <c r="A24" s="4" t="inlineStr">
        <is>
          <t>Translation into USD</t>
        </is>
      </c>
      <c r="B24" s="4" t="inlineStr">
        <is>
          <t xml:space="preserve">(u) Translation into USD The consolidated financial
statements of the Group are stated in RMB. Translations of amounts from RMB into USD are solely for the convenience of the readers outside
of China and were calculated at the rate of US$1.00 = RMB6.5250, representing the noon buying rate in the City of New York for cable
transfers of RMB on December 31, 2020, the last business day in fiscal year 2020, as set forth in H.10 statistical release of the Federal
Reserve Bank of New York. The translation is not intended to imply that the RMB amounts could have been, or could be, converted, realized
or settled into USD at such rate. </t>
        </is>
      </c>
    </row>
    <row r="25">
      <c r="A25" s="4" t="inlineStr">
        <is>
          <t>Segment Reporting</t>
        </is>
      </c>
      <c r="B25" s="4" t="inlineStr">
        <is>
          <t xml:space="preserve">(v) Segment Reporting As of December 31, 2020,
the Group operated two segments: (1) the insurance agency segment, which mainly consists of providing agency services for P&amp;C insurance
products and life insurance products to individual clients, and (2) the claims adjusting segment, which consists of providing pre-underwriting
survey services, claim adjusting services, disposal of residual value services, loading and unloading supervision services, and consulting
services. Details of operating segments are further described in Note 22. Operating segments are defined as components of an enterprise
for which separate financial information is available and evaluated regularly by the Group’s chief operating decision maker in deciding
how to allocate resources and in assessing performance. Substantially all revenues
of the Group are derived in the PRC and all long-lived assets are located in the PRC. </t>
        </is>
      </c>
    </row>
    <row r="26">
      <c r="A26" s="4" t="inlineStr">
        <is>
          <t>Earnings per Share (“EPS”) or ADS</t>
        </is>
      </c>
      <c r="B26" s="4" t="inlineStr">
        <is>
          <t xml:space="preserve">(w) Earnings per Share (“EPS”) or ADS Basic EPS is calculated by
dividing the net income available to common shareholders by the weighted average number of ordinary shares /ADS outstanding during the
year. Diluted EPS is calculated by using the weighted average number of ordinary shares /ADS outstanding adjusted to include the potentially
dilutive effect of outstanding share-based awards, unless their inclusion in the calculation is anti-dilutive. The contingently issuable
shares /ADS related to the 521 Plan (see Note 19(b) for details), are subject to fulfillment of the performance conditions as stipulated
under the 521 Plan. Therefore, these shares are excluded from basic earnings per share until the shares are fully vested upon the achievement
of performance conditions under the 521 Plan by the Participants. In December 2020, the Group cancelled the 521 Plan. </t>
        </is>
      </c>
    </row>
    <row r="27">
      <c r="A27" s="4" t="inlineStr">
        <is>
          <t>Advertising Costs</t>
        </is>
      </c>
      <c r="B27" s="4" t="inlineStr">
        <is>
          <t xml:space="preserve">(x) Advertising Costs Advertising costs are expensed
as incurred. Advertising costs amounted to RMB34,663, RMB44,387 and RMB37,389 for the years ended December 31, 2018, 2019 and 2020, respectively. </t>
        </is>
      </c>
    </row>
    <row r="28">
      <c r="A28" s="4" t="inlineStr">
        <is>
          <t>Leases</t>
        </is>
      </c>
      <c r="B28" s="4" t="inlineStr">
        <is>
          <t>(y) Leases In February 2016, the FASB
issued ASU 2016-02, Leases (Topic 842) The Group leases office space,
vehicles and certain equipment under operating leases for terms ranging from short term (under 12 months) to 10 years. The Group does
not have options to extend or terminate leases, as the renewal or termination of relevant lease is on negotiation basis. As a lessee,
the Group does not have any financing leases and none of the leases contain material residual value guarantees or material restrictive
covenants. The Group’s office space leases typically have initial lease terms of 2 to 10 years, and vehicles and equipment leases
typically have an initial term of 12 months or less. The Group’s office space leases include fixed rental payments. The lease payments
for the Group’s office space leases do not consist of variable lease payments that depend on an index or a rate. The Group determines whether
a contract contains a lease at contract inception. A contract contains a lease if there is an identified asset and the Group has the right
to control the use of the identified asset. At the commencement of each lease, management determines its classification as an operating
or finance lease. For leases that qualify as operating leases, the Group recognizes a right-of-use (“ROU”) asset and a lease
liability based on the present value of the lease payments over the lease term in the consolidated balance sheets at commencement date.
As all of the leases do not have implicit rates available, the Group uses incremental borrowing rates based on the information available
at lease commencement date in determining the present value of future payments. The incremental borrowing rates are estimated to approximate
the interest rate on a collateralized basis with similar terms and payments, and in economic environments where the leased assets are
located. Upon adoption of ASU
2016-02 on January 1, 2019, the Group elected to use the remaining lease term as of January 1, 2019 in the estimation of the
applicable discount for rate for leases that were in place at adoption. For the initial measurement of the lease liabilities for
leases commencing after January 1, 2019, the Group uses the discount rate as of the commencing date of the lease, incorporating the
entire lease term. Current maturities and long-term portions of operating lease liabilities are classified as current operating
lease liability and non-current operating lease liability, respectively, in the consolidated balance sheets. As a result of the
adoption, the Group recognized approximately RMB181,576 of ROU assets recorded in right-of-use assets and a lease liability of
approximately RMB181,457 in operating lease liability in the consolidated balance sheets as of January 1, 2019. The adoption had no
material impact on the Group’s consolidated statements of income and consolidated statements of cash flows for the year ended
December 31, 2019. The ROU asset is measured
at the amount of the lease liabilities with adjustments, if applicable, for lease prepayments made prior to or at lease commencement,
initial direct costs incurred and lease incentives. For office space leases beginning in 2019 and later, the Group identifies the lease
and non-lease components (e.g., common-area maintenance costs) and accounts for non-lease components separately from lease component.
The Group’s office space lease contracts have only one separate lease component and have no non-components (e.g., property tax or
insurance). Most of the office space lease contracts have no non-lease components. For the office space lease contracts include non-lease
components, the fixed lease payment is typically itemized in the office space lease contract for separate lease component and non-lease
component. Therefore, the Group does not allocate the consideration in the contract to the separate lease component and the non-lease
component. Lease expense for minimum
lease payments is recognized on a straight-line basis over the lease term. The Group has made an accounting policy election to exempt
leases with an initial term of 12 months or less without a purchase option that is likely to be exercised from being recognized on the
balance sheet. Payments related to those leases continue to be recognized in the consolidated statement of income and comprehensive income
on a straight-line basis over the lease term. In addition, the Group does
not have any related-party leases or sublease transactions. The Group elected to consistently
account for eligible current and future concessions resulting directly from COVID-19 by accounting for the concessions as if they were
made under the enforceable rights included in the original agreements. The rent concessions received in 2020 amounted to RMB832.</t>
        </is>
      </c>
    </row>
    <row r="29">
      <c r="A29" s="4" t="inlineStr">
        <is>
          <t>Accumulated Other Comprehensive Income</t>
        </is>
      </c>
      <c r="B29" s="4" t="inlineStr">
        <is>
          <t xml:space="preserve">(z) Accumulated Other Comprehensive Income The Group presents comprehensive
income in the consolidated statements of income and comprehensive income with net income in a continuous statement. Accumulated other comprehensive
income mainly represents foreign currency translation adjustments, changes in fair value of short term investments and share of other
comprehensive income of the affiliates for the period. </t>
        </is>
      </c>
    </row>
    <row r="30">
      <c r="A30" s="4" t="inlineStr">
        <is>
          <t>Recently Adopted Accounting Pronouncements</t>
        </is>
      </c>
      <c r="B30" s="4" t="inlineStr">
        <is>
          <t xml:space="preserve">(aa) Recently Adopted Accounting Pronouncements Financial Instruments –
Credit Losses (Topic 326) – The Group adopted ASU 2016-13,
including applicable amendments in other ASUs issued subsequent to ASU 2016-13 on January 1, 2020 under a modified-retrospective basis
resulting in a cumulative-effect adjustment of RMB7,523 reduction to the opening retained earnings balance and the recognition of a RMB7,523
allowance for credit losses in the consolidated balance sheets as of January 1, 2020. Results for periods after January 1, 2020 are presented
under ASU 2016-13 while prior period amounts continue to be reported under the previous accounting standards. The Group evaluates each individual
investment periodically for impairment. For investments where the Group does not intend to sell, the Company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s with corresponding adjustment in the consolidated statements of operations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As of December 31, 2020, there were no investments held by the Group that had been in
continuous unrealized loss position. The impact from the adoption
of ASU 2016-13 is summarized as follows:
December 31, Transition January 1,
RMB RMB RMB
Accounts receivable 682,171 (7,436 ) 674,735
Other receivable 61,570 (87 ) 61,483
Total assets 3,440,843 (7,523 ) (3,433,320 )
Retained earnings 1,479,494 (7,523 ) 1,471,971 Financial Instruments (Topic
820) – Intangible – Goodwill
and Other (Topic 350) – </t>
        </is>
      </c>
    </row>
    <row r="31">
      <c r="A31" s="4" t="inlineStr">
        <is>
          <t>Recently Issued Accounting Standards</t>
        </is>
      </c>
      <c r="B31" s="4" t="inlineStr">
        <is>
          <t xml:space="preserve">(ab) Recently
Issued Accounting Standards New accounting standards not
yet adopted that could affect the Group’s consolidated financial statements in the future are summarized as follows: In December 2019, the FASB
issued ASU 2019-12, Income Taxes (Topic 740): Simplifying the Accounting for Income Taxes In October 2020, the FASB
issued ASU 2020-10, Codification Improvements – Disclosu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ccounts receivable, net</t>
        </is>
      </c>
      <c r="B4" s="4" t="inlineStr">
        <is>
          <t xml:space="preserve">As of December 31,
2019 2020
RMB RMB
Accounts receivable 702,666 612,116
Allowance for doubtful accounts (20,495 ) (29,000 )
Accounts receivable, net 682,171 583,116 </t>
        </is>
      </c>
    </row>
    <row r="5">
      <c r="A5" s="4" t="inlineStr">
        <is>
          <t>Schedule of group’s allowance for expected credit losses of accounts receivables</t>
        </is>
      </c>
      <c r="B5" s="4" t="inlineStr">
        <is>
          <t xml:space="preserve">2018 2019 2020
RMB RMB RMB
Balance at the beginning of the year 20,198 21,241 20,495
Cumulative-effect adjustment upon adoption of ASU 2016-13 — — 7,436
Current period provision for expected credit losses 6,791 6,533 4,831
Write-offs (5,748 ) (7,279 ) (3,762 )
Balance at the end of the year 21,241 20,495 29,000 </t>
        </is>
      </c>
    </row>
    <row r="6">
      <c r="A6" s="4" t="inlineStr">
        <is>
          <t>Schedule of property plant and equipment depreciation and amortization are calculated using the straight-line method</t>
        </is>
      </c>
      <c r="B6" s="4" t="inlineStr">
        <is>
          <t xml:space="preserve">Estimated useful life (Years) Estimated residual value
Building 20-36 0%
Office equipment, furniture and fixtures 3-5 0%-3%
Motor vehicles 5-10 0%-3%
Leasehold improvements 5 0% </t>
        </is>
      </c>
    </row>
    <row r="7">
      <c r="A7" s="4" t="inlineStr">
        <is>
          <t>Schedule of depreciation expense recognized in the consolidated statements of income and comprehensive income</t>
        </is>
      </c>
      <c r="B7" s="4" t="inlineStr">
        <is>
          <t xml:space="preserve">2018 2019 2020
RMB RMB RMB
Operating costs 232 216 199
Selling expenses 4,769 7,144 7,350
General and administrative expenses 5,832 8,920 10,109
Depreciation expense 10,833 16,280 17,658 </t>
        </is>
      </c>
    </row>
    <row r="8">
      <c r="A8" s="4" t="inlineStr">
        <is>
          <t>Schedule of group’s assets and liabilities that are measured at fair value on a recurring basis</t>
        </is>
      </c>
      <c r="B8" s="4" t="inlineStr">
        <is>
          <t xml:space="preserve">Fair Value Measurements at
Description As of December 31, Quoted Prices in Active Markets for Identical Assets Significant Other Observable Inputs Significant Unobservable Inputs
RMB RMB RMB RMB
Short-term investments - debt security 1,612,351 — 1,612,351 —
Fair Value Measurements at
Description As of December 31, Quoted Prices in Active Markets for Identical Assets Significant Other Observable Inputs Significant Unobservable Inputs
RMB RMB RMB RMB
Short-term investments - debt security 1,307,865 — 1,307,865 — </t>
        </is>
      </c>
    </row>
    <row r="9">
      <c r="A9" s="4" t="inlineStr">
        <is>
          <t>Schedule of impact from the adoption</t>
        </is>
      </c>
      <c r="B9" s="4" t="inlineStr">
        <is>
          <t xml:space="preserve">December 31, Transition January 1,
RMB RMB RMB
Accounts receivable 682,171 (7,436 ) 674,735
Other receivable 61,570 (87 ) 61,483
Total assets 3,440,843 (7,523 ) (3,433,320 )
Retained earnings 1,479,494 (7,523 ) 1,471,9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ceivables, net (Tables)</t>
        </is>
      </c>
      <c r="B1" s="2" t="inlineStr">
        <is>
          <t>12 Months Ended</t>
        </is>
      </c>
    </row>
    <row r="2">
      <c r="B2" s="2" t="inlineStr">
        <is>
          <t>Dec. 31, 2020</t>
        </is>
      </c>
    </row>
    <row r="3">
      <c r="A3" s="3" t="inlineStr">
        <is>
          <t>Receivables [Abstract]</t>
        </is>
      </c>
    </row>
    <row r="4">
      <c r="A4" s="4" t="inlineStr">
        <is>
          <t>Schedule of other receivables, net</t>
        </is>
      </c>
      <c r="B4" s="4" t="inlineStr">
        <is>
          <t>As of December 31,
2019 2020
RMB RMB
Advances to staff (i) 9,578 14,142
Advances to entrepreneurial agents (ii) 3,523 1,290
Advances to a third party channel vendor (iii) 13,575 14,318
Rental deposits 14,333 14,824
Amount due from a third party (iv) 6,830 6,830
Amount due from payment platform 9,926 3,079
Other 3,805 2,685
Less: Allowance for current expected credit losses — (6,926 )
Other receivables, net 61,570 50,242
(i) This represented advances to staff of the Group for daily business operations
which are unsecured, interest-free and repayable on demand.
(ii) This represented advances to entrepreneurial agents who provide services to the Group. The advances are
used by agents to develop business. The advances were unsecured, interest-free and repayable on demand.
(iii) This represented advances to a third-party channel vendor,
which are unsecured, interest-free and repayable on demand.
(iv) This represented the amount receivable from Beijing Cheche
Technology Co., Ltd. (“Cheche”) as a result of conversion of loan receivable in October 2019. On October 27, 2020, the original
due date of the receivable, the Group entered into a supplemental agreement with Cheche to extend the maturity date of the loan receivable
to October 26,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As of December 31,
2019 2020
RMB RMB
Building 12,317 12,317
Office equipment, furniture and fixtures 131,878 134,625
Motor vehicles 11,228 11,701
Leasehold improvements 24,386 29,110
Total 179,809 187,753
Less: Accumulated depreciation (139,003 ) (150,975 )
Property, plant and equipment, net 40,806 36,7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Tables)</t>
        </is>
      </c>
      <c r="B1" s="2" t="inlineStr">
        <is>
          <t>12 Months Ended</t>
        </is>
      </c>
    </row>
    <row r="2">
      <c r="B2" s="2" t="inlineStr">
        <is>
          <t>Dec. 31, 2020</t>
        </is>
      </c>
    </row>
    <row r="3">
      <c r="A3" s="3" t="inlineStr">
        <is>
          <t>Goodwill [Abstract]</t>
        </is>
      </c>
    </row>
    <row r="4">
      <c r="A4" s="4" t="inlineStr">
        <is>
          <t>Schedule of gross amount and accumulated impairment losses</t>
        </is>
      </c>
      <c r="B4" s="4" t="inlineStr">
        <is>
          <t xml:space="preserve">Agency segment Claims Adjusting segment Total
RMB RMB RMB
Gross as of December 31, 2019 and 2020 131,977 21,137 153,114
Accumulated impairment loss as of December 31, 2019 and 2020 (22,108 ) (21,137 ) (43,245 )
Net as of December 31, 2019 109,869 — 109,869
Net as of December 31, 2020 109,869 — 109,8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vestments in Affiliates (Tables)</t>
        </is>
      </c>
      <c r="B1" s="2" t="inlineStr">
        <is>
          <t>12 Months Ended</t>
        </is>
      </c>
    </row>
    <row r="2">
      <c r="B2" s="2" t="inlineStr">
        <is>
          <t>Dec. 31, 2020</t>
        </is>
      </c>
    </row>
    <row r="3">
      <c r="A3" s="3" t="inlineStr">
        <is>
          <t>Equity Method Investments and Joint Ventures [Abstract]</t>
        </is>
      </c>
    </row>
    <row r="4">
      <c r="A4" s="4" t="inlineStr">
        <is>
          <t>Schedule of equity method investments</t>
        </is>
      </c>
      <c r="B4" s="4" t="inlineStr">
        <is>
          <t xml:space="preserve">As of December 31,
2019 2020
RMB RMB
CNFinance 352,540 347,769
Puyi. 10,670 9,586
Teamhead Automobile 204 306
Total 363,414 357,661 </t>
        </is>
      </c>
    </row>
    <row r="5">
      <c r="A5" s="4" t="inlineStr">
        <is>
          <t>Schedule of financial information of equity method investees</t>
        </is>
      </c>
      <c r="B5" s="4" t="inlineStr">
        <is>
          <t xml:space="preserve">As of December 31,
2019 2020
RMB RMB
Balance Sheets
Total assets 13,490,270 12,666,811
Total liabilities 9,510,013 8,571,667 </t>
        </is>
      </c>
    </row>
    <row r="6">
      <c r="A6" s="4" t="inlineStr">
        <is>
          <t>Schedule of results of operation</t>
        </is>
      </c>
      <c r="B6" s="4" t="inlineStr">
        <is>
          <t xml:space="preserve">Year Ended December 31,
2018 2019 2020
Results of operation RMB RMB RMB
Income from operations 1,210,690 689,259 115,656
Net profit 907,724 520,539 89,8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ASU 2016-02 Transition [Abstract]</t>
        </is>
      </c>
    </row>
    <row r="4">
      <c r="A4" s="4" t="inlineStr">
        <is>
          <t>Schedule of ROU assets and related lease liabilities</t>
        </is>
      </c>
      <c r="B4" s="4" t="inlineStr">
        <is>
          <t xml:space="preserve">As of December 31,
2019 2020
RMB RMB
Operating lease ROU assets 190,437 200,403
Current operating lease liability 79,986 86,233
Non-current operating lease liability 103,252 103,526
Total operating leased liabilities 183,238 189,759 </t>
        </is>
      </c>
    </row>
    <row r="5">
      <c r="A5" s="4" t="inlineStr">
        <is>
          <t>Schedule of weighted average lease term and weighted average discount rate</t>
        </is>
      </c>
      <c r="B5" s="4" t="inlineStr">
        <is>
          <t xml:space="preserve">As of December 31,
2019 2020
Weighted average lease term:
Operating leases 2.99 2.74
Weighted average discount rate:
Operating leases 4.78 % 4.60 % </t>
        </is>
      </c>
    </row>
    <row r="6">
      <c r="A6" s="4" t="inlineStr">
        <is>
          <t>Schedule of lease expenses</t>
        </is>
      </c>
      <c r="B6" s="4" t="inlineStr">
        <is>
          <t xml:space="preserve">As of December 31,
2019 2020
RMB RMB
Operating lease cost 77,406 92,385
Short term lease cost 15,148 14,219
Total 92,554 106,604 </t>
        </is>
      </c>
    </row>
    <row r="7">
      <c r="A7" s="4" t="inlineStr">
        <is>
          <t>Schedule of supplemental cash flow information related to leases</t>
        </is>
      </c>
      <c r="B7" s="4" t="inlineStr">
        <is>
          <t xml:space="preserve">As of December 31,
2019 2020
RMB RMB
Cash paid for amounts included in the measurement of lease liabilities:
Operating cash flows for operating leases 74,265 92,348
Supplemental noncash information:
Right-of-use assets obtained in exchange for lease obligations net of decrease in right-of-use assets for early determinations 78,344 108,178 </t>
        </is>
      </c>
    </row>
    <row r="8">
      <c r="A8" s="4" t="inlineStr">
        <is>
          <t>Schedule of maturities of lease liabilities</t>
        </is>
      </c>
      <c r="B8" s="4" t="inlineStr">
        <is>
          <t xml:space="preserve">Minimum Lease Payment
RMB
Year ending December 31:
2021 92,382
2022 62,187
2023 36,505
2024 16,107
2025 7,416
Thereafter 4,796
Total remaining undiscounted lease payments 219,393
Less: Interest (29,634 )
Total present value of lease liabilities 189,759
Less: Current operating lease liability (86,233 )
Non-current operating lease liability 103,5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ariable Interest Entities (VIE) (Tables)</t>
        </is>
      </c>
      <c r="B1" s="2" t="inlineStr">
        <is>
          <t>12 Months Ended</t>
        </is>
      </c>
    </row>
    <row r="2">
      <c r="B2" s="2" t="inlineStr">
        <is>
          <t>Dec. 31, 2020</t>
        </is>
      </c>
    </row>
    <row r="3">
      <c r="A3" s="3" t="inlineStr">
        <is>
          <t>Accounting Policies [Abstract]</t>
        </is>
      </c>
    </row>
    <row r="4">
      <c r="A4" s="4" t="inlineStr">
        <is>
          <t>Schedule of variable interest entities</t>
        </is>
      </c>
      <c r="B4" s="4" t="inlineStr">
        <is>
          <t xml:space="preserve">As of December 31,
2019 2020
RMB RMB
Total assets — —
Total liabilities 266,90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Income and Comprehensive Income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et revenues:</t>
        </is>
      </c>
    </row>
    <row r="4">
      <c r="A4" s="4" t="inlineStr">
        <is>
          <t>Agency</t>
        </is>
      </c>
      <c r="B4" s="6" t="n">
        <v>2834997</v>
      </c>
      <c r="C4" s="7" t="n">
        <v>434482</v>
      </c>
      <c r="D4" s="6" t="n">
        <v>3335397</v>
      </c>
      <c r="E4" s="6" t="n">
        <v>3143873</v>
      </c>
    </row>
    <row r="5">
      <c r="A5" s="4" t="inlineStr">
        <is>
          <t>Life insurance business</t>
        </is>
      </c>
      <c r="B5" s="5" t="n">
        <v>2703584</v>
      </c>
      <c r="C5" s="5" t="n">
        <v>414342</v>
      </c>
      <c r="D5" s="5" t="n">
        <v>3193625</v>
      </c>
      <c r="E5" s="5" t="n">
        <v>2870776</v>
      </c>
    </row>
    <row r="6">
      <c r="A6" s="4" t="inlineStr">
        <is>
          <t>P&amp;C insurance business</t>
        </is>
      </c>
      <c r="B6" s="5" t="n">
        <v>131413</v>
      </c>
      <c r="C6" s="5" t="n">
        <v>20140</v>
      </c>
      <c r="D6" s="5" t="n">
        <v>141772</v>
      </c>
      <c r="E6" s="5" t="n">
        <v>273097</v>
      </c>
    </row>
    <row r="7">
      <c r="A7" s="4" t="inlineStr">
        <is>
          <t>Claims adjusting</t>
        </is>
      </c>
      <c r="B7" s="5" t="n">
        <v>433148</v>
      </c>
      <c r="C7" s="5" t="n">
        <v>66383</v>
      </c>
      <c r="D7" s="5" t="n">
        <v>370606</v>
      </c>
      <c r="E7" s="5" t="n">
        <v>327390</v>
      </c>
    </row>
    <row r="8">
      <c r="A8" s="4" t="inlineStr">
        <is>
          <t>Total net revenues</t>
        </is>
      </c>
      <c r="B8" s="5" t="n">
        <v>3268145</v>
      </c>
      <c r="C8" s="5" t="n">
        <v>500865</v>
      </c>
      <c r="D8" s="5" t="n">
        <v>3706003</v>
      </c>
      <c r="E8" s="5" t="n">
        <v>3471263</v>
      </c>
    </row>
    <row r="9">
      <c r="A9" s="3" t="inlineStr">
        <is>
          <t>Operating costs and expenses:</t>
        </is>
      </c>
    </row>
    <row r="10">
      <c r="A10" s="4" t="inlineStr">
        <is>
          <t>Agency</t>
        </is>
      </c>
      <c r="B10" s="5" t="n">
        <v>-1953744</v>
      </c>
      <c r="C10" s="5" t="n">
        <v>-299425</v>
      </c>
      <c r="D10" s="5" t="n">
        <v>-2263952</v>
      </c>
      <c r="E10" s="5" t="n">
        <v>-2151856</v>
      </c>
    </row>
    <row r="11">
      <c r="A11" s="4" t="inlineStr">
        <is>
          <t>Life insurance business</t>
        </is>
      </c>
      <c r="B11" s="5" t="n">
        <v>-1866227</v>
      </c>
      <c r="C11" s="5" t="n">
        <v>-286012</v>
      </c>
      <c r="D11" s="5" t="n">
        <v>-2166126</v>
      </c>
      <c r="E11" s="5" t="n">
        <v>-1943053</v>
      </c>
    </row>
    <row r="12">
      <c r="A12" s="4" t="inlineStr">
        <is>
          <t>P&amp;C insurance business</t>
        </is>
      </c>
      <c r="B12" s="5" t="n">
        <v>-87517</v>
      </c>
      <c r="C12" s="5" t="n">
        <v>-13413</v>
      </c>
      <c r="D12" s="5" t="n">
        <v>-97826</v>
      </c>
      <c r="E12" s="5" t="n">
        <v>-208803</v>
      </c>
    </row>
    <row r="13">
      <c r="A13" s="4" t="inlineStr">
        <is>
          <t>Claims adjusting</t>
        </is>
      </c>
      <c r="B13" s="5" t="n">
        <v>-260121</v>
      </c>
      <c r="C13" s="5" t="n">
        <v>-39865</v>
      </c>
      <c r="D13" s="5" t="n">
        <v>-219496</v>
      </c>
      <c r="E13" s="5" t="n">
        <v>-194159</v>
      </c>
    </row>
    <row r="14">
      <c r="A14" s="4" t="inlineStr">
        <is>
          <t>Total operating costs</t>
        </is>
      </c>
      <c r="B14" s="5" t="n">
        <v>-2213865</v>
      </c>
      <c r="C14" s="5" t="n">
        <v>-339290</v>
      </c>
      <c r="D14" s="5" t="n">
        <v>-2483448</v>
      </c>
      <c r="E14" s="5" t="n">
        <v>-2346015</v>
      </c>
    </row>
    <row r="15">
      <c r="A15" s="4" t="inlineStr">
        <is>
          <t>Selling expenses</t>
        </is>
      </c>
      <c r="B15" s="5" t="n">
        <v>-288460</v>
      </c>
      <c r="C15" s="5" t="n">
        <v>-44208</v>
      </c>
      <c r="D15" s="5" t="n">
        <v>-278085</v>
      </c>
      <c r="E15" s="5" t="n">
        <v>-231075</v>
      </c>
    </row>
    <row r="16">
      <c r="A16" s="4" t="inlineStr">
        <is>
          <t>General and administrative expenses</t>
        </is>
      </c>
      <c r="B16" s="5" t="n">
        <v>-463634</v>
      </c>
      <c r="C16" s="5" t="n">
        <v>-71055</v>
      </c>
      <c r="D16" s="5" t="n">
        <v>-475107</v>
      </c>
      <c r="E16" s="5" t="n">
        <v>-468430</v>
      </c>
    </row>
    <row r="17">
      <c r="A17" s="4" t="inlineStr">
        <is>
          <t>Total operating costs and expenses</t>
        </is>
      </c>
      <c r="B17" s="5" t="n">
        <v>-2965959</v>
      </c>
      <c r="C17" s="5" t="n">
        <v>-454553</v>
      </c>
      <c r="D17" s="5" t="n">
        <v>-3236640</v>
      </c>
      <c r="E17" s="5" t="n">
        <v>-3045520</v>
      </c>
    </row>
    <row r="18">
      <c r="A18" s="4" t="inlineStr">
        <is>
          <t>Income from operations</t>
        </is>
      </c>
      <c r="B18" s="5" t="n">
        <v>302186</v>
      </c>
      <c r="C18" s="5" t="n">
        <v>46312</v>
      </c>
      <c r="D18" s="5" t="n">
        <v>469363</v>
      </c>
      <c r="E18" s="5" t="n">
        <v>425743</v>
      </c>
    </row>
    <row r="19">
      <c r="A19" s="3" t="inlineStr">
        <is>
          <t>Other income, net:</t>
        </is>
      </c>
    </row>
    <row r="20">
      <c r="A20" s="4" t="inlineStr">
        <is>
          <t>Investment income related to the realized gain on available-for-sale investments</t>
        </is>
      </c>
      <c r="B20" s="5" t="n">
        <v>34789</v>
      </c>
      <c r="C20" s="5" t="n">
        <v>5332</v>
      </c>
      <c r="D20" s="5" t="n">
        <v>79070</v>
      </c>
      <c r="E20" s="5" t="n">
        <v>195456</v>
      </c>
    </row>
    <row r="21">
      <c r="A21" s="4" t="inlineStr">
        <is>
          <t>Interest income</t>
        </is>
      </c>
      <c r="B21" s="5" t="n">
        <v>13420</v>
      </c>
      <c r="C21" s="5" t="n">
        <v>2057</v>
      </c>
      <c r="D21" s="5" t="n">
        <v>2828</v>
      </c>
      <c r="E21" s="5" t="n">
        <v>34207</v>
      </c>
    </row>
    <row r="22">
      <c r="A22" s="4" t="inlineStr">
        <is>
          <t>Others, net</t>
        </is>
      </c>
      <c r="B22" s="5" t="n">
        <v>11907</v>
      </c>
      <c r="C22" s="5" t="n">
        <v>1825</v>
      </c>
      <c r="D22" s="5" t="n">
        <v>9664</v>
      </c>
      <c r="E22" s="5" t="n">
        <v>11807</v>
      </c>
    </row>
    <row r="23">
      <c r="A23" s="4" t="inlineStr">
        <is>
          <t>Income before income taxes, share of income and impairment of affiliates, net</t>
        </is>
      </c>
      <c r="B23" s="5" t="n">
        <v>362302</v>
      </c>
      <c r="C23" s="5" t="n">
        <v>55526</v>
      </c>
      <c r="D23" s="5" t="n">
        <v>560925</v>
      </c>
      <c r="E23" s="5" t="n">
        <v>667213</v>
      </c>
    </row>
    <row r="24">
      <c r="A24" s="4" t="inlineStr">
        <is>
          <t>Income tax expense</t>
        </is>
      </c>
      <c r="B24" s="5" t="n">
        <v>-83387</v>
      </c>
      <c r="C24" s="5" t="n">
        <v>-12780</v>
      </c>
      <c r="D24" s="5" t="n">
        <v>-143816</v>
      </c>
      <c r="E24" s="5" t="n">
        <v>-224586</v>
      </c>
    </row>
    <row r="25">
      <c r="A25" s="4" t="inlineStr">
        <is>
          <t>Share of income and impairment of affiliates, net</t>
        </is>
      </c>
      <c r="B25" s="5" t="n">
        <v>-2738</v>
      </c>
      <c r="C25" s="5" t="n">
        <v>-420</v>
      </c>
      <c r="D25" s="5" t="n">
        <v>-224555</v>
      </c>
      <c r="E25" s="5" t="n">
        <v>174468</v>
      </c>
    </row>
    <row r="26">
      <c r="A26" s="4" t="inlineStr">
        <is>
          <t>Net income</t>
        </is>
      </c>
      <c r="B26" s="5" t="n">
        <v>276177</v>
      </c>
      <c r="C26" s="5" t="n">
        <v>42326</v>
      </c>
      <c r="D26" s="5" t="n">
        <v>192554</v>
      </c>
      <c r="E26" s="5" t="n">
        <v>617095</v>
      </c>
    </row>
    <row r="27">
      <c r="A27" s="4" t="inlineStr">
        <is>
          <t>Less: net income attributable to the noncontrolling interests</t>
        </is>
      </c>
      <c r="B27" s="5" t="n">
        <v>7923</v>
      </c>
      <c r="C27" s="5" t="n">
        <v>1214</v>
      </c>
      <c r="D27" s="5" t="n">
        <v>3622</v>
      </c>
      <c r="E27" s="5" t="n">
        <v>7180</v>
      </c>
    </row>
    <row r="28">
      <c r="A28" s="4" t="inlineStr">
        <is>
          <t>Net income attributable to the Company’s shareholders</t>
        </is>
      </c>
      <c r="B28" s="6" t="n">
        <v>268254</v>
      </c>
      <c r="C28" s="7" t="n">
        <v>41112</v>
      </c>
      <c r="D28" s="6" t="n">
        <v>188932</v>
      </c>
      <c r="E28" s="6" t="n">
        <v>609915</v>
      </c>
    </row>
    <row r="29">
      <c r="A29" s="3" t="inlineStr">
        <is>
          <t>Net income per share:</t>
        </is>
      </c>
    </row>
    <row r="30">
      <c r="A30" s="4" t="inlineStr">
        <is>
          <t>Basic (in Dollars per share and Yuan Renminbi per share) | (per share)</t>
        </is>
      </c>
      <c r="B30" s="9" t="n">
        <v>0.25</v>
      </c>
      <c r="C30" s="10" t="n">
        <v>0.04</v>
      </c>
      <c r="D30" s="9" t="n">
        <v>0.17</v>
      </c>
      <c r="E30" s="9" t="n">
        <v>0.49</v>
      </c>
    </row>
    <row r="31">
      <c r="A31" s="4" t="inlineStr">
        <is>
          <t>Diluted: (in Dollars per share and Yuan Renminbi per share) | (per share)</t>
        </is>
      </c>
      <c r="B31" s="11" t="n">
        <v>0.25</v>
      </c>
      <c r="C31" s="11" t="n">
        <v>0.04</v>
      </c>
      <c r="D31" s="11" t="n">
        <v>0.17</v>
      </c>
      <c r="E31" s="11" t="n">
        <v>0.49</v>
      </c>
    </row>
    <row r="32">
      <c r="A32" s="3" t="inlineStr">
        <is>
          <t>Net income per American Depositary Shares (“ADS”):</t>
        </is>
      </c>
    </row>
    <row r="33">
      <c r="A33" s="4" t="inlineStr">
        <is>
          <t>Basic: (in Dollars per share and Yuan Renminbi per share) | (per share)</t>
        </is>
      </c>
      <c r="B33" s="5" t="n">
        <v>5</v>
      </c>
      <c r="C33" s="11" t="n">
        <v>0.77</v>
      </c>
      <c r="D33" s="11" t="n">
        <v>3.46</v>
      </c>
      <c r="E33" s="11" t="n">
        <v>9.84</v>
      </c>
    </row>
    <row r="34">
      <c r="A34" s="4" t="inlineStr">
        <is>
          <t>Diluted: (in Dollars per share and Yuan Renminbi per share) | (per share)</t>
        </is>
      </c>
      <c r="B34" s="9" t="n">
        <v>4.99</v>
      </c>
      <c r="C34" s="10" t="n">
        <v>0.77</v>
      </c>
      <c r="D34" s="9" t="n">
        <v>3.46</v>
      </c>
      <c r="E34" s="9" t="n">
        <v>9.83</v>
      </c>
    </row>
    <row r="35">
      <c r="A35" s="3" t="inlineStr">
        <is>
          <t>Shares used in calculating net income per share:</t>
        </is>
      </c>
    </row>
    <row r="36">
      <c r="A36" s="4" t="inlineStr">
        <is>
          <t>Basic: (in Shares)</t>
        </is>
      </c>
      <c r="B36" s="5" t="n">
        <v>1073891784</v>
      </c>
      <c r="C36" s="5" t="n">
        <v>1073891784</v>
      </c>
      <c r="D36" s="5" t="n">
        <v>1092601338</v>
      </c>
      <c r="E36" s="5" t="n">
        <v>1239264464</v>
      </c>
    </row>
    <row r="37">
      <c r="A37" s="4" t="inlineStr">
        <is>
          <t>Diluted (in Shares)</t>
        </is>
      </c>
      <c r="B37" s="5" t="n">
        <v>1074291360</v>
      </c>
      <c r="C37" s="5" t="n">
        <v>1074291360</v>
      </c>
      <c r="D37" s="5" t="n">
        <v>1093229436</v>
      </c>
      <c r="E37" s="5" t="n">
        <v>1240854034</v>
      </c>
    </row>
    <row r="38">
      <c r="A38" s="4" t="inlineStr">
        <is>
          <t>Net income</t>
        </is>
      </c>
      <c r="B38" s="6" t="n">
        <v>276177</v>
      </c>
      <c r="C38" s="7" t="n">
        <v>42326</v>
      </c>
      <c r="D38" s="6" t="n">
        <v>192554</v>
      </c>
      <c r="E38" s="6" t="n">
        <v>617095</v>
      </c>
    </row>
    <row r="39">
      <c r="A39" s="3" t="inlineStr">
        <is>
          <t>Other comprehensive (loss) income, net of tax:</t>
        </is>
      </c>
    </row>
    <row r="40">
      <c r="A40" s="4" t="inlineStr">
        <is>
          <t>Foreign currency translation adjustments</t>
        </is>
      </c>
      <c r="B40" s="5" t="n">
        <v>9639</v>
      </c>
      <c r="C40" s="5" t="n">
        <v>1477</v>
      </c>
      <c r="D40" s="5" t="n">
        <v>10178</v>
      </c>
      <c r="E40" s="5" t="n">
        <v>-10194</v>
      </c>
    </row>
    <row r="41">
      <c r="A41" s="4" t="inlineStr">
        <is>
          <t>Unrealized net gains on available-for-sale investments</t>
        </is>
      </c>
      <c r="B41" s="5" t="n">
        <v>23811</v>
      </c>
      <c r="C41" s="5" t="n">
        <v>3649</v>
      </c>
      <c r="D41" s="5" t="n">
        <v>17231</v>
      </c>
      <c r="E41" s="4" t="inlineStr">
        <is>
          <t xml:space="preserve"> </t>
        </is>
      </c>
    </row>
    <row r="42">
      <c r="A42" s="4" t="inlineStr">
        <is>
          <t>Share of other comprehensive (loss) gain of affiliates</t>
        </is>
      </c>
      <c r="B42" s="5" t="n">
        <v>-3016</v>
      </c>
      <c r="C42" s="5" t="n">
        <v>-462</v>
      </c>
      <c r="D42" s="5" t="n">
        <v>452</v>
      </c>
      <c r="E42" s="5" t="n">
        <v>-1763</v>
      </c>
    </row>
    <row r="43">
      <c r="A43" s="4" t="inlineStr">
        <is>
          <t>Total Comprehensive income</t>
        </is>
      </c>
      <c r="B43" s="5" t="n">
        <v>306611</v>
      </c>
      <c r="C43" s="5" t="n">
        <v>46990</v>
      </c>
      <c r="D43" s="5" t="n">
        <v>220415</v>
      </c>
      <c r="E43" s="5" t="n">
        <v>605138</v>
      </c>
    </row>
    <row r="44">
      <c r="A44" s="4" t="inlineStr">
        <is>
          <t>Less: Comprehensive income attributable to the noncontrolling interests</t>
        </is>
      </c>
      <c r="B44" s="5" t="n">
        <v>7923</v>
      </c>
      <c r="C44" s="5" t="n">
        <v>1214</v>
      </c>
      <c r="D44" s="5" t="n">
        <v>3622</v>
      </c>
      <c r="E44" s="5" t="n">
        <v>7180</v>
      </c>
    </row>
    <row r="45">
      <c r="A45" s="4" t="inlineStr">
        <is>
          <t>Comprehensive income attributable to the Company’s shareholders</t>
        </is>
      </c>
      <c r="B45" s="6" t="n">
        <v>298688</v>
      </c>
      <c r="C45" s="7" t="n">
        <v>45776</v>
      </c>
      <c r="D45" s="6" t="n">
        <v>216793</v>
      </c>
      <c r="E45" s="6" t="n">
        <v>597958</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Dec. 31, 2020</t>
        </is>
      </c>
    </row>
    <row r="3">
      <c r="A3" s="3" t="inlineStr">
        <is>
          <t>Other Payables and Accrued Expenses [Abstract]</t>
        </is>
      </c>
    </row>
    <row r="4">
      <c r="A4" s="4" t="inlineStr">
        <is>
          <t>Schedule of other payables and accrued expenses</t>
        </is>
      </c>
      <c r="B4" s="4" t="inlineStr">
        <is>
          <t xml:space="preserve">As of December 31,
2019 2020
RMB RMB
Business and other tax payables 72,998 69,002
Refundable deposits from employees and agents 23,478 21,672
Professional fees 13,958 7,117
Accrued expenses to third parties 22,610 23,169
Contributions from members of eHuzhu mutual aid program 76,765 58,460
Others 10,481 9,028
220,290 188,4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unrecognized tax benefits</t>
        </is>
      </c>
      <c r="B4" s="4" t="inlineStr">
        <is>
          <t xml:space="preserve">RMB
Balance as of January 1, 2018 70,350
Change in unrecognized tax benefits —
Increase in tax positions —
Balance as of December 31, 2018 70,350
Change in unrecognized tax benefits —
Increase in tax positions —
Balance as of December 31, 2019 70,350
Change in unrecognized tax benefits —
Decrease in tax positions (3,131 )
Balance as of December 31, 2020 67,219 </t>
        </is>
      </c>
    </row>
    <row r="5">
      <c r="A5" s="4" t="inlineStr">
        <is>
          <t>Schedule of income tax expenses</t>
        </is>
      </c>
      <c r="B5" s="4" t="inlineStr">
        <is>
          <t xml:space="preserve">Year Ended December 31,
2018 2019 2020
RMB RMB RMB
Current tax expense 243,330 139,549 67,609
Deferred tax (income) expense (18,744 ) 4,267 15,778
Income tax expense 224,586 143,816 83,387 </t>
        </is>
      </c>
    </row>
    <row r="6">
      <c r="A6" s="4" t="inlineStr">
        <is>
          <t>Schedule of deferred income tax assets and liabilities</t>
        </is>
      </c>
      <c r="B6" s="4" t="inlineStr">
        <is>
          <t xml:space="preserve">As of December 31,
2019 2020
RMB RMB
Deferred tax assets:
Operating loss carryforward 40,498 40,666
Intangible assets, net 5,311 4,493
Less: valuation allowances (38,482 ) (35,127 )
Total 7,327 10,032
Deferred tax liabilities:
PRC dividend withholding taxes 7,898 26,380
Total 7,898 26,380 </t>
        </is>
      </c>
    </row>
    <row r="7">
      <c r="A7" s="4" t="inlineStr">
        <is>
          <t>Schedule of effective income tax rate reconciliation</t>
        </is>
      </c>
      <c r="B7" s="4" t="inlineStr">
        <is>
          <t xml:space="preserve">Year Ended December 31,
2018 2019 2020
RMB RMB RMB
Income from continuing operations before income taxes, share of income of affiliates, net 667,213 560,925 362,302
PRC statutory tax rate 25 % 25 % 25 %
Income tax at statutory tax rate 166,803 140,231 90,576
Expenses not deductible for tax purposes:
—Entertainment 1,358 2,516 2,428
—Other 1,079 730 202
Effect of tax holidays on concessionary rates granted to PRC subsidiaries (8,307 ) (36,527 ) (18,114 )
Effect of different tax rates of subsidiaries operating in other jurisdictions — — 2,732
Change in valuation allowance 6,583 5,987 (3,355 )
Deferred income tax for dividend distribution 53,702 49,267 18,483
Effect of non-taxable income* — (13,422 ) (13,648 )
Other 3,368 (4,966 ) 4,083
Income tax expense 224,586 143,816 83,387
* The effect of non-taxable income represents an income
tax exemption according to the Notice (Cai Shui [2002] No. 128) promulgated by the State Administration of Taxation and Ministry of Finance
in China on dividend income derived from a purchased open-end securities investment fund product that the Group recorded as short term
investmen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Schedule of basic and diluted net income per ordinary share</t>
        </is>
      </c>
      <c r="B4" s="4" t="inlineStr">
        <is>
          <t xml:space="preserve">Year Ended December 31,
2018 2019 2020
RMB RMB RMB
Basic:
Net income 617,095 192,554 276,177
Less: Net income attributable to the noncontrolling interests 7,180 3,622 7,923
Net income attributable to the Company’s shareholders 609,915 188,932 268,254
Weighted average number of ordinary shares outstanding 1,239,264,464 1,092,601,338 1,073,891,784
Basic net income per ordinary share 0.49 0.17 0.25
Basic net income per ADS 9.84 3.46 5.00
Diluted:
Net income 617,095 192,554 276,177
Less: Net income attributable to the noncontrolling interests 7,180 3,622 7,923
Net income attributable to the Company’s shareholders 609,915 188,932 268,254
Weighted average number of ordinary shares outstanding 1,239,264,464 1,092,601,338 1,073,891,784
Weighted average number of dilutive potential ordinary shares from share options 1,589,570 628,098 399,576
Total 1,240,854,034 1,093,229,436 1,074,291,360
Diluted net income per ordinary share 0.49 0.17 0.25
Diluted net income per ADS 9.83 3.46 4.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centrations of Credit Risk (Tables)</t>
        </is>
      </c>
      <c r="B1" s="2" t="inlineStr">
        <is>
          <t>12 Months Ended</t>
        </is>
      </c>
    </row>
    <row r="2">
      <c r="B2" s="2" t="inlineStr">
        <is>
          <t>Dec. 31, 2020</t>
        </is>
      </c>
    </row>
    <row r="3">
      <c r="A3" s="3" t="inlineStr">
        <is>
          <t>Risks and Uncertainties [Abstract]</t>
        </is>
      </c>
    </row>
    <row r="4">
      <c r="A4" s="4" t="inlineStr">
        <is>
          <t>Schedule of concentration of risk revenues</t>
        </is>
      </c>
      <c r="B4" s="4" t="inlineStr">
        <is>
          <t xml:space="preserve">Year ended December 31,
2018 % of sales 2019 % of sales 2020 % of sales
RMB RMB RMB
Huaxia Life Insurance Company Limited (“Huaxia”) 1,100,027 31.7 % 882,539 23.8 % 606,581 18.6 %
Aeon Life Insurance Co., Ltd. (“Aeon”). 453,120 13.1 % 677,707 18.3 % 560,341 17.1 %
Sinatay Life Insurance Co., Ltd. (“Sinatay”) * * 595,600 16.1 % 504,489 15.4 %
Evergrande Life Insurance Co., Ltd. (“Evergrande”) * * * * 339,567 10.4 %
Tianan Life Insurance Co., Ltd. (“Tianan”) 704,933 20.3 % 447,430 12.1 % * *
2,258,080 65.1 % 2,603,276 70.3 % 2,010,978 61.5 %
* represented less than 10% of total net revenues as of the
year. </t>
        </is>
      </c>
    </row>
    <row r="5">
      <c r="A5" s="4" t="inlineStr">
        <is>
          <t>Schedule of concentration of risk accounts receivable</t>
        </is>
      </c>
      <c r="B5" s="4" t="inlineStr">
        <is>
          <t xml:space="preserve">As of December 31,
2019 % 2020 %
RMB RMB
Sinatay 100,872 14.4 % 126,820 20.7 %
Huaxia 213,851 30.4 % 108,232 17.7 %
Aeon * * 106,658 17.4 %
Evergrande * * 66,660 10.9 %
314,723 44.8 % 408,370 66.7 %
* represented less than 10% of accounts receivable as of the
year en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changes in the status of total outstanding options</t>
        </is>
      </c>
      <c r="B4" s="4" t="inlineStr">
        <is>
          <t xml:space="preserve">Number of options Weighted average remaining contractual life (years) Weighted average exercise price in RMB Aggregate Intrinsic Value RMB
Outstanding as of January 1, 2020 400,000 2.25 0.01 3,613
Exercised — — —
Forfeited — — —
Outstanding as of December 31, 2020 400,000 1.25 0.01 1,567
Exercisable as of December 31, 2020 400,000 1.25 0.01 1,567 </t>
        </is>
      </c>
    </row>
    <row r="5">
      <c r="A5" s="4" t="inlineStr">
        <is>
          <t>Schedule of share-based payment award, stock options, valuation assumptions</t>
        </is>
      </c>
      <c r="B5" s="4" t="inlineStr">
        <is>
          <t xml:space="preserve">Assumptions November 18,
Expected dividend yield (Note i) 3.00 %
Risk-free interest rate (Note ii) 1.61 %
Expected volatility (Note iii) 50.25 %
Expected life (Note iv) 4.12 years
Share price per ordinary share on valuation date US$ 26.64
(i) Expected dividend yield: The expected dividend yield was estimated
by the Group based on its historical dividend policy.
(ii) Risk-free interest rate: Risk-free interest
rate was estimated based on the 5-year US Government Bond yield as of the valuation date.
(iii) Expected volatility: The volatility of the underlying ordinary
shares was estimated based on the annualized standard deviation of the continuously compounded rate of return on the daily average adjusted
share price of the Group as of the Valuation Date.
(iv) Expected life: The expected life was the contractual
life of the 521 plan. </t>
        </is>
      </c>
    </row>
    <row r="6">
      <c r="A6" s="4" t="inlineStr">
        <is>
          <t>Schedule of changes in the status of total outstanding options under 521 Plan</t>
        </is>
      </c>
      <c r="B6" s="4" t="inlineStr">
        <is>
          <t xml:space="preserve">Number of options Weighted average exercise price in US$ Weighted average remaining contractual life Aggregate Intrinsic Value
Outstanding as of January 1, 2020 280,000,000 1.4 4.00 —
Granted —
Exercised — — — —
Cancelled (280,000,000 ) 1.4 — —
Outstanding as of December 31, 2020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Year ended December 31,
2018 2019 2020 2020
RMB RMB RMB US$
Net revenues
Agency 3,143,873 3,335,397 2,834,997 434,482
Claims Adjusting 327,390 370,606 433,148 66,383
Total net revenues 3,471,263 3,706,003 3,268,145 500,865
Operating costs and expenses
Agency (2,614,593 ) (2,797,651 ) (2,481,219 ) (380,264 )
Claims Adjusting (316,899 ) (361,474 ) (416,241 ) (63,792 )
Other (114,028 ) (77,515 ) (68,499 ) (10,497 )
Total operating costs and expenses (3,045,520 ) (3,236,640 ) (2,965,959 ) (454,553 )
Income (loss) from operations
Agency 529,280 537,746 353,778 54,218
Claims Adjusting 10,491 9,132 16,907 2,591
Other (114,028 ) (77,515 ) (68,499 ) (10,497 )
Income from operations 425,743 469,363 302,186 46,312 </t>
        </is>
      </c>
    </row>
    <row r="5">
      <c r="A5" s="4" t="inlineStr">
        <is>
          <t>Schedule of segment assets</t>
        </is>
      </c>
      <c r="B5" s="4" t="inlineStr">
        <is>
          <t xml:space="preserve">As of December 31,
2019 2020 2020
RMB RMB US$
Segment assets
Agency 1,133,121 1,254,778 192,303
Claims Adjusting 276,885 309,237 47,393
Other 2,030,837 1,516,984 232,488
Total assets 3,440,843 3,080,999 472,1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 width="21" customWidth="1" min="7" max="7"/>
  </cols>
  <sheetData>
    <row r="1">
      <c r="A1" s="1" t="inlineStr">
        <is>
          <t>Summary of Significant Accounting Polici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c r="G2" s="2" t="inlineStr">
        <is>
          <t>Oct. 10, 2019CNY (¥)</t>
        </is>
      </c>
    </row>
    <row r="3">
      <c r="A3" s="3" t="inlineStr">
        <is>
          <t>Summary of Significant Accounting Policies (Details) [Line Items]</t>
        </is>
      </c>
    </row>
    <row r="4">
      <c r="A4" s="4" t="inlineStr">
        <is>
          <t>Insurance premium receivables</t>
        </is>
      </c>
      <c r="B4" s="6" t="n">
        <v>25290</v>
      </c>
      <c r="D4" s="6" t="n">
        <v>4646</v>
      </c>
    </row>
    <row r="5">
      <c r="A5" s="4" t="inlineStr">
        <is>
          <t>Guarantee and entrustment deposits</t>
        </is>
      </c>
      <c r="B5" s="5" t="n">
        <v>58691</v>
      </c>
      <c r="D5" s="5" t="n">
        <v>75364</v>
      </c>
    </row>
    <row r="6">
      <c r="A6" s="4" t="inlineStr">
        <is>
          <t>Deposits</t>
        </is>
      </c>
      <c r="B6" s="5" t="n">
        <v>20689</v>
      </c>
      <c r="D6" s="5" t="n">
        <v>15942</v>
      </c>
    </row>
    <row r="7">
      <c r="A7" s="4" t="inlineStr">
        <is>
          <t>Short term investments</t>
        </is>
      </c>
      <c r="B7" s="5" t="n">
        <v>1307865</v>
      </c>
      <c r="D7" s="5" t="n">
        <v>1612351</v>
      </c>
      <c r="F7" s="7" t="n">
        <v>200439</v>
      </c>
    </row>
    <row r="8">
      <c r="A8" s="4" t="inlineStr">
        <is>
          <t>Amortization of acquired intangible assets</t>
        </is>
      </c>
      <c r="B8" s="5" t="n">
        <v>281</v>
      </c>
      <c r="C8" s="7" t="n">
        <v>43</v>
      </c>
      <c r="D8" s="5" t="n">
        <v>942</v>
      </c>
      <c r="E8" s="6" t="n">
        <v>15946</v>
      </c>
    </row>
    <row r="9">
      <c r="A9" s="4" t="inlineStr">
        <is>
          <t>Impairment of equity method investment</t>
        </is>
      </c>
      <c r="B9" s="5" t="n">
        <v>10929</v>
      </c>
      <c r="D9" s="4" t="inlineStr">
        <is>
          <t xml:space="preserve"> </t>
        </is>
      </c>
      <c r="E9" s="4" t="inlineStr">
        <is>
          <t xml:space="preserve"> </t>
        </is>
      </c>
    </row>
    <row r="10">
      <c r="A10" s="4" t="inlineStr">
        <is>
          <t>Other non-current assets</t>
        </is>
      </c>
      <c r="B10" s="5" t="n">
        <v>6830</v>
      </c>
    </row>
    <row r="11">
      <c r="A11" s="4" t="inlineStr">
        <is>
          <t>Unconvertible balance</t>
        </is>
      </c>
      <c r="B11" s="5" t="n">
        <v>50000</v>
      </c>
    </row>
    <row r="12">
      <c r="A12" s="4" t="inlineStr">
        <is>
          <t>Share-based compensation expenses</t>
        </is>
      </c>
      <c r="B12" s="5" t="n">
        <v>-393</v>
      </c>
      <c r="C12" s="5" t="n">
        <v>-60</v>
      </c>
      <c r="D12" s="5" t="n">
        <v>393</v>
      </c>
      <c r="E12" s="4" t="inlineStr">
        <is>
          <t xml:space="preserve"> </t>
        </is>
      </c>
    </row>
    <row r="13">
      <c r="A13" s="4" t="inlineStr">
        <is>
          <t>Cumulative cost recognized</t>
        </is>
      </c>
      <c r="B13" s="5" t="n">
        <v>393</v>
      </c>
    </row>
    <row r="14">
      <c r="A14" s="4" t="inlineStr">
        <is>
          <t>Recognized contingent performance bonus</t>
        </is>
      </c>
      <c r="B14" s="5" t="n">
        <v>17265</v>
      </c>
      <c r="D14" s="5" t="n">
        <v>58124</v>
      </c>
      <c r="E14" s="5" t="n">
        <v>23166</v>
      </c>
    </row>
    <row r="15">
      <c r="A15" s="4" t="inlineStr">
        <is>
          <t>Balances of contract assets</t>
        </is>
      </c>
      <c r="B15" s="5" t="n">
        <v>198357</v>
      </c>
      <c r="D15" s="5" t="n">
        <v>131063</v>
      </c>
    </row>
    <row r="16">
      <c r="A16" s="4" t="inlineStr">
        <is>
          <t>Sales taxes, amount</t>
        </is>
      </c>
      <c r="B16" s="5" t="n">
        <v>20610</v>
      </c>
      <c r="D16" s="5" t="n">
        <v>21916</v>
      </c>
      <c r="E16" s="5" t="n">
        <v>21508</v>
      </c>
    </row>
    <row r="17">
      <c r="A17" s="4" t="inlineStr">
        <is>
          <t>Total value-added taxes, paid</t>
        </is>
      </c>
      <c r="B17" s="5" t="n">
        <v>179663</v>
      </c>
      <c r="D17" s="5" t="n">
        <v>197067</v>
      </c>
      <c r="E17" s="5" t="n">
        <v>179317</v>
      </c>
    </row>
    <row r="18">
      <c r="A18" s="4" t="inlineStr">
        <is>
          <t>Cash and cash equivalents, foreign currency risk</t>
        </is>
      </c>
      <c r="B18" s="5" t="n">
        <v>172359</v>
      </c>
      <c r="D18" s="5" t="n">
        <v>220895</v>
      </c>
    </row>
    <row r="19">
      <c r="A19" s="4" t="inlineStr">
        <is>
          <t>Advertising costs</t>
        </is>
      </c>
      <c r="B19" s="6" t="n">
        <v>37389</v>
      </c>
      <c r="D19" s="5" t="n">
        <v>44387</v>
      </c>
      <c r="E19" s="6" t="n">
        <v>34663</v>
      </c>
    </row>
    <row r="20">
      <c r="A20" s="4" t="inlineStr">
        <is>
          <t>Operating lease term</t>
        </is>
      </c>
      <c r="B20" s="4" t="inlineStr">
        <is>
          <t>10 years</t>
        </is>
      </c>
      <c r="F20" s="4" t="inlineStr">
        <is>
          <t>10 years</t>
        </is>
      </c>
    </row>
    <row r="21">
      <c r="A21" s="4" t="inlineStr">
        <is>
          <t>Right-of-use asset</t>
        </is>
      </c>
      <c r="B21" s="6" t="n">
        <v>181576</v>
      </c>
    </row>
    <row r="22">
      <c r="A22" s="4" t="inlineStr">
        <is>
          <t>Lease liability</t>
        </is>
      </c>
      <c r="B22" s="6" t="n">
        <v>181457</v>
      </c>
    </row>
    <row r="23">
      <c r="A23" s="4" t="inlineStr">
        <is>
          <t>Rent concenssions received (in Dollars) | $</t>
        </is>
      </c>
      <c r="C23" s="5" t="n">
        <v>832</v>
      </c>
    </row>
    <row r="24">
      <c r="A24" s="4" t="inlineStr">
        <is>
          <t>Cumulative effect adjustment (in Dollars) | $</t>
        </is>
      </c>
      <c r="C24" s="5" t="n">
        <v>7523</v>
      </c>
    </row>
    <row r="25">
      <c r="A25" s="4" t="inlineStr">
        <is>
          <t>Recognition of allowance for credit losses (in Dollars) | $</t>
        </is>
      </c>
      <c r="C25" s="7" t="n">
        <v>7523</v>
      </c>
    </row>
    <row r="26">
      <c r="A26" s="4" t="inlineStr">
        <is>
          <t>Minimum [Member]</t>
        </is>
      </c>
    </row>
    <row r="27">
      <c r="A27" s="3" t="inlineStr">
        <is>
          <t>Summary of Significant Accounting Policies (Details) [Line Items]</t>
        </is>
      </c>
    </row>
    <row r="28">
      <c r="A28" s="4" t="inlineStr">
        <is>
          <t>Estimated useful lives</t>
        </is>
      </c>
      <c r="B28" s="4" t="inlineStr">
        <is>
          <t>9 years 4 months 24 days</t>
        </is>
      </c>
      <c r="C28" s="4" t="inlineStr">
        <is>
          <t>9 years 4 months 24 days</t>
        </is>
      </c>
    </row>
    <row r="29">
      <c r="A29" s="4" t="inlineStr">
        <is>
          <t>Operating lease term</t>
        </is>
      </c>
      <c r="B29" s="4" t="inlineStr">
        <is>
          <t>2 years</t>
        </is>
      </c>
      <c r="F29" s="4" t="inlineStr">
        <is>
          <t>2 years</t>
        </is>
      </c>
    </row>
    <row r="30">
      <c r="A30" s="4" t="inlineStr">
        <is>
          <t>Maximum [Member]</t>
        </is>
      </c>
    </row>
    <row r="31">
      <c r="A31" s="3" t="inlineStr">
        <is>
          <t>Summary of Significant Accounting Policies (Details) [Line Items]</t>
        </is>
      </c>
    </row>
    <row r="32">
      <c r="A32" s="4" t="inlineStr">
        <is>
          <t>Estimated useful lives</t>
        </is>
      </c>
      <c r="B32" s="4" t="inlineStr">
        <is>
          <t>10 years</t>
        </is>
      </c>
      <c r="C32" s="4" t="inlineStr">
        <is>
          <t>10 years</t>
        </is>
      </c>
    </row>
    <row r="33">
      <c r="A33" s="4" t="inlineStr">
        <is>
          <t>Operating lease term</t>
        </is>
      </c>
      <c r="B33" s="4" t="inlineStr">
        <is>
          <t>10 years</t>
        </is>
      </c>
      <c r="F33" s="4" t="inlineStr">
        <is>
          <t>10 years</t>
        </is>
      </c>
    </row>
    <row r="34">
      <c r="A34" s="4" t="inlineStr">
        <is>
          <t>Beijing Cheche Technology Co. Ltd [Member]</t>
        </is>
      </c>
    </row>
    <row r="35">
      <c r="A35" s="3" t="inlineStr">
        <is>
          <t>Summary of Significant Accounting Policies (Details) [Line Items]</t>
        </is>
      </c>
    </row>
    <row r="36">
      <c r="A36" s="4" t="inlineStr">
        <is>
          <t>Loan receivable</t>
        </is>
      </c>
      <c r="G36" s="6" t="n">
        <v>10929</v>
      </c>
    </row>
    <row r="37">
      <c r="A37" s="4" t="inlineStr">
        <is>
          <t>Finite-Lived Intangible Assets [Member]</t>
        </is>
      </c>
    </row>
    <row r="38">
      <c r="A38" s="3" t="inlineStr">
        <is>
          <t>Summary of Significant Accounting Policies (Details) [Line Items]</t>
        </is>
      </c>
    </row>
    <row r="39">
      <c r="A39" s="4" t="inlineStr">
        <is>
          <t>Amortization of acquired intangible assets</t>
        </is>
      </c>
      <c r="B39" s="6" t="n">
        <v>8854</v>
      </c>
      <c r="D39" s="6" t="n">
        <v>8576</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Details) - Schedule of accounts receivable, net ¥ in Thousands, $ in Thousands</t>
        </is>
      </c>
      <c r="B1" s="2" t="inlineStr">
        <is>
          <t>Dec. 31, 2020CNY (¥)</t>
        </is>
      </c>
      <c r="C1" s="2" t="inlineStr">
        <is>
          <t>Dec. 31, 2020USD ($)</t>
        </is>
      </c>
      <c r="D1" s="2" t="inlineStr">
        <is>
          <t>Dec. 31, 2019CNY (¥)</t>
        </is>
      </c>
    </row>
    <row r="2">
      <c r="A2" s="3" t="inlineStr">
        <is>
          <t>Schedule of accounts receivable, net [Abstract]</t>
        </is>
      </c>
    </row>
    <row r="3">
      <c r="A3" s="4" t="inlineStr">
        <is>
          <t>Accounts receivable</t>
        </is>
      </c>
      <c r="B3" s="6" t="n">
        <v>612116</v>
      </c>
      <c r="D3" s="6" t="n">
        <v>702666</v>
      </c>
    </row>
    <row r="4">
      <c r="A4" s="4" t="inlineStr">
        <is>
          <t>Allowance for doubtful accounts</t>
        </is>
      </c>
      <c r="B4" s="5" t="n">
        <v>-29000</v>
      </c>
      <c r="C4" s="7" t="n">
        <v>-4444</v>
      </c>
      <c r="D4" s="5" t="n">
        <v>-20495</v>
      </c>
    </row>
    <row r="5">
      <c r="A5" s="4" t="inlineStr">
        <is>
          <t>Accounts receivable, net</t>
        </is>
      </c>
      <c r="B5" s="6" t="n">
        <v>583116</v>
      </c>
      <c r="C5" s="7" t="n">
        <v>89367</v>
      </c>
      <c r="D5" s="6" t="n">
        <v>6821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group’s allowance for expected credit losses of accounts receivables - CNY (¥) ¥ in Thousands</t>
        </is>
      </c>
      <c r="B1" s="2" t="inlineStr">
        <is>
          <t>12 Months Ended</t>
        </is>
      </c>
    </row>
    <row r="2">
      <c r="B2" s="2" t="inlineStr">
        <is>
          <t>Dec. 31, 2020</t>
        </is>
      </c>
      <c r="C2" s="2" t="inlineStr">
        <is>
          <t>Dec. 31, 2019</t>
        </is>
      </c>
      <c r="D2" s="2" t="inlineStr">
        <is>
          <t>Dec. 31, 2018</t>
        </is>
      </c>
    </row>
    <row r="3">
      <c r="A3" s="3" t="inlineStr">
        <is>
          <t>Schedule of group’s allowance for expected credit losses of accounts receivables [Abstract]</t>
        </is>
      </c>
    </row>
    <row r="4">
      <c r="A4" s="4" t="inlineStr">
        <is>
          <t>Balance at the beginning of the year</t>
        </is>
      </c>
      <c r="B4" s="6" t="n">
        <v>20495</v>
      </c>
      <c r="C4" s="6" t="n">
        <v>21241</v>
      </c>
      <c r="D4" s="6" t="n">
        <v>20198</v>
      </c>
    </row>
    <row r="5">
      <c r="A5" s="4" t="inlineStr">
        <is>
          <t>Cumulative-effect adjustment upon adoption of ASU 2016-13</t>
        </is>
      </c>
      <c r="B5" s="5" t="n">
        <v>7436</v>
      </c>
      <c r="C5" s="4" t="inlineStr">
        <is>
          <t xml:space="preserve"> </t>
        </is>
      </c>
      <c r="D5" s="4" t="inlineStr">
        <is>
          <t xml:space="preserve"> </t>
        </is>
      </c>
    </row>
    <row r="6">
      <c r="A6" s="4" t="inlineStr">
        <is>
          <t>Current period provision for expected credit losses</t>
        </is>
      </c>
      <c r="B6" s="5" t="n">
        <v>4831</v>
      </c>
      <c r="C6" s="5" t="n">
        <v>6533</v>
      </c>
      <c r="D6" s="5" t="n">
        <v>6791</v>
      </c>
    </row>
    <row r="7">
      <c r="A7" s="4" t="inlineStr">
        <is>
          <t>Write-offs</t>
        </is>
      </c>
      <c r="B7" s="5" t="n">
        <v>-3762</v>
      </c>
      <c r="C7" s="5" t="n">
        <v>-7279</v>
      </c>
      <c r="D7" s="5" t="n">
        <v>-5748</v>
      </c>
    </row>
    <row r="8">
      <c r="A8" s="4" t="inlineStr">
        <is>
          <t>Balance at the end of the year</t>
        </is>
      </c>
      <c r="B8" s="6" t="n">
        <v>29000</v>
      </c>
      <c r="C8" s="6" t="n">
        <v>20495</v>
      </c>
      <c r="D8" s="6" t="n">
        <v>2124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plant and equipment depreciation and amortization are calculated using the straight-line method</t>
        </is>
      </c>
      <c r="B1" s="2" t="inlineStr">
        <is>
          <t>12 Months Ended</t>
        </is>
      </c>
    </row>
    <row r="2">
      <c r="B2" s="2" t="inlineStr">
        <is>
          <t>Dec. 31, 2020</t>
        </is>
      </c>
    </row>
    <row r="3">
      <c r="A3" s="4" t="inlineStr">
        <is>
          <t>Building [Member]</t>
        </is>
      </c>
    </row>
    <row r="4">
      <c r="A4" s="3" t="inlineStr">
        <is>
          <t>Summary of Significant Accounting Policies (Details) - Schedule of property plant and equipment depreciation and amortization are calculated using the straight-line method [Line Items]</t>
        </is>
      </c>
    </row>
    <row r="5">
      <c r="A5" s="4" t="inlineStr">
        <is>
          <t>Estimated residual value</t>
        </is>
      </c>
      <c r="B5" s="4" t="inlineStr">
        <is>
          <t>0.00%</t>
        </is>
      </c>
    </row>
    <row r="6">
      <c r="A6" s="4" t="inlineStr">
        <is>
          <t>Building [Member] | Minimum [Member]</t>
        </is>
      </c>
    </row>
    <row r="7">
      <c r="A7" s="3" t="inlineStr">
        <is>
          <t>Summary of Significant Accounting Policies (Details) - Schedule of property plant and equipment depreciation and amortization are calculated using the straight-line method [Line Items]</t>
        </is>
      </c>
    </row>
    <row r="8">
      <c r="A8" s="4" t="inlineStr">
        <is>
          <t>Estimated useful life (Years)</t>
        </is>
      </c>
      <c r="B8" s="4" t="inlineStr">
        <is>
          <t>20 years</t>
        </is>
      </c>
    </row>
    <row r="9">
      <c r="A9" s="4" t="inlineStr">
        <is>
          <t>Building [Member] | Maximum [Member]</t>
        </is>
      </c>
    </row>
    <row r="10">
      <c r="A10" s="3" t="inlineStr">
        <is>
          <t>Summary of Significant Accounting Policies (Details) - Schedule of property plant and equipment depreciation and amortization are calculated using the straight-line method [Line Items]</t>
        </is>
      </c>
    </row>
    <row r="11">
      <c r="A11" s="4" t="inlineStr">
        <is>
          <t>Estimated useful life (Years)</t>
        </is>
      </c>
      <c r="B11" s="4" t="inlineStr">
        <is>
          <t>36 years</t>
        </is>
      </c>
    </row>
    <row r="12">
      <c r="A12" s="4" t="inlineStr">
        <is>
          <t>Office equipment, furniture and fixtures [Member] | Minimum [Member]</t>
        </is>
      </c>
    </row>
    <row r="13">
      <c r="A13" s="3" t="inlineStr">
        <is>
          <t>Summary of Significant Accounting Policies (Details) - Schedule of property plant and equipment depreciation and amortization are calculated using the straight-line method [Line Items]</t>
        </is>
      </c>
    </row>
    <row r="14">
      <c r="A14" s="4" t="inlineStr">
        <is>
          <t>Estimated useful life (Years)</t>
        </is>
      </c>
      <c r="B14" s="4" t="inlineStr">
        <is>
          <t>3 years</t>
        </is>
      </c>
    </row>
    <row r="15">
      <c r="A15" s="4" t="inlineStr">
        <is>
          <t>Estimated residual value</t>
        </is>
      </c>
      <c r="B15" s="4" t="inlineStr">
        <is>
          <t>0.00%</t>
        </is>
      </c>
    </row>
    <row r="16">
      <c r="A16" s="4" t="inlineStr">
        <is>
          <t>Office equipment, furniture and fixtures [Member] | Maximum [Member]</t>
        </is>
      </c>
    </row>
    <row r="17">
      <c r="A17" s="3" t="inlineStr">
        <is>
          <t>Summary of Significant Accounting Policies (Details) - Schedule of property plant and equipment depreciation and amortization are calculated using the straight-line method [Line Items]</t>
        </is>
      </c>
    </row>
    <row r="18">
      <c r="A18" s="4" t="inlineStr">
        <is>
          <t>Estimated useful life (Years)</t>
        </is>
      </c>
      <c r="B18" s="4" t="inlineStr">
        <is>
          <t>5 years</t>
        </is>
      </c>
    </row>
    <row r="19">
      <c r="A19" s="4" t="inlineStr">
        <is>
          <t>Estimated residual value</t>
        </is>
      </c>
      <c r="B19" s="4" t="inlineStr">
        <is>
          <t>3.00%</t>
        </is>
      </c>
    </row>
    <row r="20">
      <c r="A20" s="4" t="inlineStr">
        <is>
          <t>Motor vehicles [Member] | Minimum [Member]</t>
        </is>
      </c>
    </row>
    <row r="21">
      <c r="A21" s="3" t="inlineStr">
        <is>
          <t>Summary of Significant Accounting Policies (Details) - Schedule of property plant and equipment depreciation and amortization are calculated using the straight-line method [Line Items]</t>
        </is>
      </c>
    </row>
    <row r="22">
      <c r="A22" s="4" t="inlineStr">
        <is>
          <t>Estimated useful life (Years)</t>
        </is>
      </c>
      <c r="B22" s="4" t="inlineStr">
        <is>
          <t>5 years</t>
        </is>
      </c>
    </row>
    <row r="23">
      <c r="A23" s="4" t="inlineStr">
        <is>
          <t>Estimated residual value</t>
        </is>
      </c>
      <c r="B23" s="4" t="inlineStr">
        <is>
          <t>0.00%</t>
        </is>
      </c>
    </row>
    <row r="24">
      <c r="A24" s="4" t="inlineStr">
        <is>
          <t>Motor vehicles [Member] | Maximum [Member]</t>
        </is>
      </c>
    </row>
    <row r="25">
      <c r="A25" s="3" t="inlineStr">
        <is>
          <t>Summary of Significant Accounting Policies (Details) - Schedule of property plant and equipment depreciation and amortization are calculated using the straight-line method [Line Items]</t>
        </is>
      </c>
    </row>
    <row r="26">
      <c r="A26" s="4" t="inlineStr">
        <is>
          <t>Estimated useful life (Years)</t>
        </is>
      </c>
      <c r="B26" s="4" t="inlineStr">
        <is>
          <t>10 years</t>
        </is>
      </c>
    </row>
    <row r="27">
      <c r="A27" s="4" t="inlineStr">
        <is>
          <t>Estimated residual value</t>
        </is>
      </c>
      <c r="B27" s="4" t="inlineStr">
        <is>
          <t>3.00%</t>
        </is>
      </c>
    </row>
    <row r="28">
      <c r="A28" s="4" t="inlineStr">
        <is>
          <t>Leasehold improvements [Member]</t>
        </is>
      </c>
    </row>
    <row r="29">
      <c r="A29" s="3" t="inlineStr">
        <is>
          <t>Summary of Significant Accounting Policies (Details) - Schedule of property plant and equipment depreciation and amortization are calculated using the straight-line method [Line Items]</t>
        </is>
      </c>
    </row>
    <row r="30">
      <c r="A30" s="4" t="inlineStr">
        <is>
          <t>Estimated useful life (Years)</t>
        </is>
      </c>
      <c r="B30" s="4" t="inlineStr">
        <is>
          <t>5 years</t>
        </is>
      </c>
    </row>
    <row r="31">
      <c r="A31" s="4" t="inlineStr">
        <is>
          <t>Estimated residual value</t>
        </is>
      </c>
      <c r="B31"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79" customWidth="1" min="1" max="1"/>
    <col width="27" customWidth="1" min="2" max="2"/>
    <col width="27" customWidth="1" min="3" max="3"/>
    <col width="34" customWidth="1" min="4" max="4"/>
    <col width="34" customWidth="1" min="5" max="5"/>
    <col width="28" customWidth="1" min="6" max="6"/>
    <col width="28" customWidth="1" min="7" max="7"/>
    <col width="26" customWidth="1" min="8" max="8"/>
    <col width="26" customWidth="1" min="9" max="9"/>
    <col width="25" customWidth="1" min="10" max="10"/>
    <col width="25" customWidth="1" min="11" max="11"/>
    <col width="44" customWidth="1" min="12" max="12"/>
    <col width="44" customWidth="1" min="13" max="13"/>
    <col width="32" customWidth="1" min="14" max="14"/>
    <col width="32" customWidth="1" min="15" max="15"/>
    <col width="32" customWidth="1" min="16" max="16"/>
    <col width="14" customWidth="1" min="17" max="17"/>
    <col width="14" customWidth="1" min="18" max="18"/>
  </cols>
  <sheetData>
    <row r="1">
      <c r="A1" s="1" t="inlineStr">
        <is>
          <t>Consolidated Statements of Shareholders’ Equity ¥ in Thousands, $ in Thousands</t>
        </is>
      </c>
      <c r="B1" s="2" t="inlineStr">
        <is>
          <t>Share CapitalCNY (¥)shares</t>
        </is>
      </c>
      <c r="C1" s="2" t="inlineStr">
        <is>
          <t>Share CapitalUSD ($)shares</t>
        </is>
      </c>
      <c r="D1" s="2" t="inlineStr">
        <is>
          <t>Additional Paid-in CapitalCNY (¥)</t>
        </is>
      </c>
      <c r="E1" s="2" t="inlineStr">
        <is>
          <t>Additional Paid-in CapitalUSD ($)</t>
        </is>
      </c>
      <c r="F1" s="2" t="inlineStr">
        <is>
          <t>Treasury StockCNY (¥)shares</t>
        </is>
      </c>
      <c r="G1" s="2" t="inlineStr">
        <is>
          <t>Treasury StockUSD ($)shares</t>
        </is>
      </c>
      <c r="H1" s="2" t="inlineStr">
        <is>
          <t>Statutory ReservesCNY (¥)</t>
        </is>
      </c>
      <c r="I1" s="2" t="inlineStr">
        <is>
          <t>Statutory ReservesUSD ($)</t>
        </is>
      </c>
      <c r="J1" s="2" t="inlineStr">
        <is>
          <t>Retained EarningsCNY (¥)</t>
        </is>
      </c>
      <c r="K1" s="2" t="inlineStr">
        <is>
          <t>Retained EarningsUSD ($)</t>
        </is>
      </c>
      <c r="L1" s="2" t="inlineStr">
        <is>
          <t>Accumulated Other Comprehensive lossCNY (¥)</t>
        </is>
      </c>
      <c r="M1" s="2" t="inlineStr">
        <is>
          <t>Accumulated Other Comprehensive lossUSD ($)</t>
        </is>
      </c>
      <c r="N1" s="2" t="inlineStr">
        <is>
          <t>Subscription ReceivablesCNY (¥)</t>
        </is>
      </c>
      <c r="O1" s="2" t="inlineStr">
        <is>
          <t>Noncontrolling InterestsCNY (¥)</t>
        </is>
      </c>
      <c r="P1" s="2" t="inlineStr">
        <is>
          <t>Noncontrolling InterestsUSD ($)</t>
        </is>
      </c>
      <c r="Q1" s="2" t="inlineStr">
        <is>
          <t>CNY (¥)shares</t>
        </is>
      </c>
      <c r="R1" s="2" t="inlineStr">
        <is>
          <t>USD ($)shares</t>
        </is>
      </c>
    </row>
    <row r="2">
      <c r="A2" s="4" t="inlineStr">
        <is>
          <t>Balance at Dec. 31, 2017</t>
        </is>
      </c>
      <c r="B2" s="6" t="n">
        <v>9571</v>
      </c>
      <c r="D2" s="6" t="n">
        <v>2429559</v>
      </c>
      <c r="F2" s="4" t="inlineStr">
        <is>
          <t xml:space="preserve"> </t>
        </is>
      </c>
      <c r="H2" s="6" t="n">
        <v>311038</v>
      </c>
      <c r="J2" s="6" t="n">
        <v>1468708</v>
      </c>
      <c r="L2" s="6" t="n">
        <v>-93108</v>
      </c>
      <c r="N2" s="6" t="n">
        <v>-248717</v>
      </c>
      <c r="O2" s="6" t="n">
        <v>111342</v>
      </c>
      <c r="Q2" s="6" t="n">
        <v>3988393</v>
      </c>
    </row>
    <row r="3">
      <c r="A3" s="4" t="inlineStr">
        <is>
          <t>Balance (in Shares) at Dec. 31, 2017 | shares</t>
        </is>
      </c>
      <c r="B3" s="5" t="n">
        <v>1300191084</v>
      </c>
      <c r="C3" s="5" t="n">
        <v>1300191084</v>
      </c>
      <c r="F3" s="4" t="inlineStr">
        <is>
          <t xml:space="preserve"> </t>
        </is>
      </c>
      <c r="G3" s="4" t="inlineStr">
        <is>
          <t xml:space="preserve"> </t>
        </is>
      </c>
    </row>
    <row r="4">
      <c r="A4" s="4" t="inlineStr">
        <is>
          <t>Net income</t>
        </is>
      </c>
      <c r="B4" s="4" t="inlineStr">
        <is>
          <t xml:space="preserve"> </t>
        </is>
      </c>
      <c r="D4" s="4" t="inlineStr">
        <is>
          <t xml:space="preserve"> </t>
        </is>
      </c>
      <c r="F4" s="4" t="inlineStr">
        <is>
          <t xml:space="preserve"> </t>
        </is>
      </c>
      <c r="H4" s="4" t="inlineStr">
        <is>
          <t xml:space="preserve"> </t>
        </is>
      </c>
      <c r="J4" s="5" t="n">
        <v>609915</v>
      </c>
      <c r="L4" s="4" t="inlineStr">
        <is>
          <t xml:space="preserve"> </t>
        </is>
      </c>
      <c r="N4" s="4" t="inlineStr">
        <is>
          <t xml:space="preserve"> </t>
        </is>
      </c>
      <c r="O4" s="5" t="n">
        <v>7180</v>
      </c>
      <c r="Q4" s="5" t="n">
        <v>617095</v>
      </c>
    </row>
    <row r="5">
      <c r="A5" s="4" t="inlineStr">
        <is>
          <t>Foreign currency translation</t>
        </is>
      </c>
      <c r="B5" s="4" t="inlineStr">
        <is>
          <t xml:space="preserve"> </t>
        </is>
      </c>
      <c r="D5" s="4" t="inlineStr">
        <is>
          <t xml:space="preserve"> </t>
        </is>
      </c>
      <c r="F5" s="4" t="inlineStr">
        <is>
          <t xml:space="preserve"> </t>
        </is>
      </c>
      <c r="H5" s="4" t="inlineStr">
        <is>
          <t xml:space="preserve"> </t>
        </is>
      </c>
      <c r="J5" s="4" t="inlineStr">
        <is>
          <t xml:space="preserve"> </t>
        </is>
      </c>
      <c r="L5" s="5" t="n">
        <v>1581</v>
      </c>
      <c r="N5" s="5" t="n">
        <v>-11775</v>
      </c>
      <c r="O5" s="4" t="inlineStr">
        <is>
          <t xml:space="preserve"> </t>
        </is>
      </c>
      <c r="Q5" s="5" t="n">
        <v>-10194</v>
      </c>
    </row>
    <row r="6">
      <c r="A6" s="4" t="inlineStr">
        <is>
          <t>Exercise of share options</t>
        </is>
      </c>
      <c r="B6" s="6" t="n">
        <v>12</v>
      </c>
      <c r="D6" s="5" t="n">
        <v>3274</v>
      </c>
      <c r="F6" s="4" t="inlineStr">
        <is>
          <t xml:space="preserve"> </t>
        </is>
      </c>
      <c r="H6" s="4" t="inlineStr">
        <is>
          <t xml:space="preserve"> </t>
        </is>
      </c>
      <c r="J6" s="4" t="inlineStr">
        <is>
          <t xml:space="preserve"> </t>
        </is>
      </c>
      <c r="L6" s="4" t="inlineStr">
        <is>
          <t xml:space="preserve"> </t>
        </is>
      </c>
      <c r="N6" s="4" t="inlineStr">
        <is>
          <t xml:space="preserve"> </t>
        </is>
      </c>
      <c r="O6" s="4" t="inlineStr">
        <is>
          <t xml:space="preserve"> </t>
        </is>
      </c>
      <c r="Q6" s="5" t="n">
        <v>3286</v>
      </c>
    </row>
    <row r="7">
      <c r="A7" s="4" t="inlineStr">
        <is>
          <t>Exercise of share options (in Shares) | shares</t>
        </is>
      </c>
      <c r="B7" s="5" t="n">
        <v>1760000</v>
      </c>
      <c r="C7" s="5" t="n">
        <v>1760000</v>
      </c>
      <c r="F7" s="4" t="inlineStr">
        <is>
          <t xml:space="preserve"> </t>
        </is>
      </c>
      <c r="G7" s="4" t="inlineStr">
        <is>
          <t xml:space="preserve"> </t>
        </is>
      </c>
    </row>
    <row r="8">
      <c r="A8" s="4" t="inlineStr">
        <is>
          <t>Repurchase of ordinary shares from shareholder (Note 13)</t>
        </is>
      </c>
      <c r="B8" s="4" t="inlineStr">
        <is>
          <t xml:space="preserve"> </t>
        </is>
      </c>
      <c r="D8" s="5" t="n">
        <v>-1464163</v>
      </c>
      <c r="F8" s="6" t="n">
        <v>-960</v>
      </c>
      <c r="H8" s="4" t="inlineStr">
        <is>
          <t xml:space="preserve"> </t>
        </is>
      </c>
      <c r="J8" s="4" t="inlineStr">
        <is>
          <t xml:space="preserve"> </t>
        </is>
      </c>
      <c r="L8" s="4" t="inlineStr">
        <is>
          <t xml:space="preserve"> </t>
        </is>
      </c>
      <c r="N8" s="4" t="inlineStr">
        <is>
          <t xml:space="preserve"> </t>
        </is>
      </c>
      <c r="O8" s="4" t="inlineStr">
        <is>
          <t xml:space="preserve"> </t>
        </is>
      </c>
      <c r="Q8" s="5" t="n">
        <v>-1465123</v>
      </c>
    </row>
    <row r="9">
      <c r="A9" s="4" t="inlineStr">
        <is>
          <t>Repurchase of ordinary shares from shareholder (Note 13) (in Shares) | shares</t>
        </is>
      </c>
      <c r="B9" s="4" t="inlineStr">
        <is>
          <t xml:space="preserve"> </t>
        </is>
      </c>
      <c r="C9" s="4" t="inlineStr">
        <is>
          <t xml:space="preserve"> </t>
        </is>
      </c>
      <c r="F9" s="5" t="n">
        <v>150000000</v>
      </c>
      <c r="G9" s="5" t="n">
        <v>150000000</v>
      </c>
    </row>
    <row r="10">
      <c r="A10" s="4" t="inlineStr">
        <is>
          <t>Repurchase of ordinary shares from open market (Note 20)</t>
        </is>
      </c>
      <c r="B10" s="4" t="inlineStr">
        <is>
          <t xml:space="preserve"> </t>
        </is>
      </c>
      <c r="D10" s="5" t="n">
        <v>-251024</v>
      </c>
      <c r="F10" s="6" t="n">
        <v>-196</v>
      </c>
      <c r="H10" s="4" t="inlineStr">
        <is>
          <t xml:space="preserve"> </t>
        </is>
      </c>
      <c r="J10" s="4" t="inlineStr">
        <is>
          <t xml:space="preserve"> </t>
        </is>
      </c>
      <c r="L10" s="4" t="inlineStr">
        <is>
          <t xml:space="preserve"> </t>
        </is>
      </c>
      <c r="N10" s="4" t="inlineStr">
        <is>
          <t xml:space="preserve"> </t>
        </is>
      </c>
      <c r="O10" s="4" t="inlineStr">
        <is>
          <t xml:space="preserve"> </t>
        </is>
      </c>
      <c r="Q10" s="6" t="n">
        <v>-251220</v>
      </c>
    </row>
    <row r="11">
      <c r="A11" s="4" t="inlineStr">
        <is>
          <t>Repurchase of ordinary shares from open market (Note 20) (in Shares) | shares</t>
        </is>
      </c>
      <c r="B11" s="4" t="inlineStr">
        <is>
          <t xml:space="preserve"> </t>
        </is>
      </c>
      <c r="C11" s="4" t="inlineStr">
        <is>
          <t xml:space="preserve"> </t>
        </is>
      </c>
      <c r="F11" s="5" t="n">
        <v>28475480</v>
      </c>
      <c r="G11" s="5" t="n">
        <v>28475480</v>
      </c>
      <c r="Q11" s="5" t="n">
        <v>178475480</v>
      </c>
      <c r="R11" s="5" t="n">
        <v>178475480</v>
      </c>
    </row>
    <row r="12">
      <c r="A12" s="4" t="inlineStr">
        <is>
          <t>Provision for statutory reserves</t>
        </is>
      </c>
      <c r="B12" s="4" t="inlineStr">
        <is>
          <t xml:space="preserve"> </t>
        </is>
      </c>
      <c r="D12" s="4" t="inlineStr">
        <is>
          <t xml:space="preserve"> </t>
        </is>
      </c>
      <c r="F12" s="4" t="inlineStr">
        <is>
          <t xml:space="preserve"> </t>
        </is>
      </c>
      <c r="H12" s="5" t="n">
        <v>169843</v>
      </c>
      <c r="J12" s="5" t="n">
        <v>-169843</v>
      </c>
      <c r="L12" s="4" t="inlineStr">
        <is>
          <t xml:space="preserve"> </t>
        </is>
      </c>
      <c r="N12" s="4" t="inlineStr">
        <is>
          <t xml:space="preserve"> </t>
        </is>
      </c>
      <c r="O12" s="4" t="inlineStr">
        <is>
          <t xml:space="preserve"> </t>
        </is>
      </c>
      <c r="Q12" s="4" t="inlineStr">
        <is>
          <t xml:space="preserve"> </t>
        </is>
      </c>
    </row>
    <row r="13">
      <c r="A13" s="4" t="inlineStr">
        <is>
          <t>Subscription receipt</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5" t="n">
        <v>260492</v>
      </c>
      <c r="O13" s="4" t="inlineStr">
        <is>
          <t xml:space="preserve"> </t>
        </is>
      </c>
      <c r="Q13" s="5" t="n">
        <v>260492</v>
      </c>
    </row>
    <row r="14">
      <c r="A14" s="4" t="inlineStr">
        <is>
          <t>Distribution of dividend</t>
        </is>
      </c>
      <c r="B14" s="4" t="inlineStr">
        <is>
          <t xml:space="preserve"> </t>
        </is>
      </c>
      <c r="D14" s="5" t="n">
        <v>-280470</v>
      </c>
      <c r="F14" s="4" t="inlineStr">
        <is>
          <t xml:space="preserve"> </t>
        </is>
      </c>
      <c r="H14" s="4" t="inlineStr">
        <is>
          <t xml:space="preserve"> </t>
        </is>
      </c>
      <c r="J14" s="5" t="n">
        <v>-108791</v>
      </c>
      <c r="L14" s="4" t="inlineStr">
        <is>
          <t xml:space="preserve"> </t>
        </is>
      </c>
      <c r="N14" s="4" t="inlineStr">
        <is>
          <t xml:space="preserve"> </t>
        </is>
      </c>
      <c r="O14" s="5" t="n">
        <v>-4979</v>
      </c>
      <c r="Q14" s="5" t="n">
        <v>-394240</v>
      </c>
    </row>
    <row r="15">
      <c r="A15" s="4" t="inlineStr">
        <is>
          <t>Share of other comprehensive loss of affiliates</t>
        </is>
      </c>
      <c r="B15" s="4" t="inlineStr">
        <is>
          <t xml:space="preserve"> </t>
        </is>
      </c>
      <c r="D15" s="4" t="inlineStr">
        <is>
          <t xml:space="preserve"> </t>
        </is>
      </c>
      <c r="F15" s="4" t="inlineStr">
        <is>
          <t xml:space="preserve"> </t>
        </is>
      </c>
      <c r="H15" s="4" t="inlineStr">
        <is>
          <t xml:space="preserve"> </t>
        </is>
      </c>
      <c r="J15" s="4" t="inlineStr">
        <is>
          <t xml:space="preserve"> </t>
        </is>
      </c>
      <c r="L15" s="5" t="n">
        <v>-1763</v>
      </c>
      <c r="N15" s="4" t="inlineStr">
        <is>
          <t xml:space="preserve"> </t>
        </is>
      </c>
      <c r="O15" s="4" t="inlineStr">
        <is>
          <t xml:space="preserve"> </t>
        </is>
      </c>
      <c r="Q15" s="5" t="n">
        <v>-1763</v>
      </c>
    </row>
    <row r="16">
      <c r="A16" s="4" t="inlineStr">
        <is>
          <t>Balance at Dec. 31, 2018</t>
        </is>
      </c>
      <c r="B16" s="6" t="n">
        <v>9583</v>
      </c>
      <c r="D16" s="5" t="n">
        <v>437176</v>
      </c>
      <c r="F16" s="6" t="n">
        <v>-1156</v>
      </c>
      <c r="H16" s="5" t="n">
        <v>480881</v>
      </c>
      <c r="J16" s="5" t="n">
        <v>1799989</v>
      </c>
      <c r="L16" s="5" t="n">
        <v>-93290</v>
      </c>
      <c r="O16" s="5" t="n">
        <v>113543</v>
      </c>
      <c r="Q16" s="5" t="n">
        <v>2746726</v>
      </c>
    </row>
    <row r="17">
      <c r="A17" s="4" t="inlineStr">
        <is>
          <t>Balance as of December 31, 20 (in Shares) at Dec. 31, 2018 | shares</t>
        </is>
      </c>
      <c r="B17" s="5" t="n">
        <v>1301951084</v>
      </c>
      <c r="C17" s="5" t="n">
        <v>1301951084</v>
      </c>
      <c r="F17" s="5" t="n">
        <v>178475480</v>
      </c>
      <c r="G17" s="5" t="n">
        <v>178475480</v>
      </c>
    </row>
    <row r="18">
      <c r="A18" s="4" t="inlineStr">
        <is>
          <t>Net income</t>
        </is>
      </c>
      <c r="B18" s="4" t="inlineStr">
        <is>
          <t xml:space="preserve"> </t>
        </is>
      </c>
      <c r="D18" s="4" t="inlineStr">
        <is>
          <t xml:space="preserve"> </t>
        </is>
      </c>
      <c r="F18" s="4" t="inlineStr">
        <is>
          <t xml:space="preserve"> </t>
        </is>
      </c>
      <c r="H18" s="4" t="inlineStr">
        <is>
          <t xml:space="preserve"> </t>
        </is>
      </c>
      <c r="J18" s="5" t="n">
        <v>188932</v>
      </c>
      <c r="L18" s="4" t="inlineStr">
        <is>
          <t xml:space="preserve"> </t>
        </is>
      </c>
      <c r="N18" s="4" t="inlineStr">
        <is>
          <t xml:space="preserve"> </t>
        </is>
      </c>
      <c r="O18" s="5" t="n">
        <v>3622</v>
      </c>
      <c r="Q18" s="5" t="n">
        <v>192554</v>
      </c>
    </row>
    <row r="19">
      <c r="A19" s="4" t="inlineStr">
        <is>
          <t>Foreign currency translation</t>
        </is>
      </c>
      <c r="B19" s="4" t="inlineStr">
        <is>
          <t xml:space="preserve"> </t>
        </is>
      </c>
      <c r="D19" s="4" t="inlineStr">
        <is>
          <t xml:space="preserve"> </t>
        </is>
      </c>
      <c r="F19" s="4" t="inlineStr">
        <is>
          <t xml:space="preserve"> </t>
        </is>
      </c>
      <c r="H19" s="4" t="inlineStr">
        <is>
          <t xml:space="preserve"> </t>
        </is>
      </c>
      <c r="J19" s="4" t="inlineStr">
        <is>
          <t xml:space="preserve"> </t>
        </is>
      </c>
      <c r="L19" s="5" t="n">
        <v>10178</v>
      </c>
      <c r="N19" s="4" t="inlineStr">
        <is>
          <t xml:space="preserve"> </t>
        </is>
      </c>
      <c r="O19" s="4" t="inlineStr">
        <is>
          <t xml:space="preserve"> </t>
        </is>
      </c>
      <c r="Q19" s="5" t="n">
        <v>10178</v>
      </c>
    </row>
    <row r="20">
      <c r="A20" s="4" t="inlineStr">
        <is>
          <t>Exercise of share options</t>
        </is>
      </c>
      <c r="B20" s="6" t="n">
        <v>4</v>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O20" s="4" t="inlineStr">
        <is>
          <t xml:space="preserve"> </t>
        </is>
      </c>
      <c r="Q20" s="5" t="n">
        <v>4</v>
      </c>
    </row>
    <row r="21">
      <c r="A21" s="4" t="inlineStr">
        <is>
          <t>Exercise of share options (in Shares) | shares</t>
        </is>
      </c>
      <c r="B21" s="5" t="n">
        <v>640000</v>
      </c>
      <c r="C21" s="5" t="n">
        <v>640000</v>
      </c>
      <c r="F21" s="4" t="inlineStr">
        <is>
          <t xml:space="preserve"> </t>
        </is>
      </c>
      <c r="G21" s="4" t="inlineStr">
        <is>
          <t xml:space="preserve"> </t>
        </is>
      </c>
    </row>
    <row r="22">
      <c r="A22" s="4" t="inlineStr">
        <is>
          <t>Repurchase of ordinary shares from open market (Note 20)</t>
        </is>
      </c>
      <c r="B22" s="4" t="inlineStr">
        <is>
          <t xml:space="preserve"> </t>
        </is>
      </c>
      <c r="D22" s="5" t="n">
        <v>-437176</v>
      </c>
      <c r="F22" s="6" t="n">
        <v>-342</v>
      </c>
      <c r="H22" s="4" t="inlineStr">
        <is>
          <t xml:space="preserve"> </t>
        </is>
      </c>
      <c r="J22" s="5" t="n">
        <v>-46497</v>
      </c>
      <c r="L22" s="4" t="inlineStr">
        <is>
          <t xml:space="preserve"> </t>
        </is>
      </c>
      <c r="N22" s="4" t="inlineStr">
        <is>
          <t xml:space="preserve"> </t>
        </is>
      </c>
      <c r="O22" s="4" t="inlineStr">
        <is>
          <t xml:space="preserve"> </t>
        </is>
      </c>
      <c r="Q22" s="6" t="n">
        <v>-484015</v>
      </c>
    </row>
    <row r="23">
      <c r="A23" s="4" t="inlineStr">
        <is>
          <t>Repurchase of ordinary shares from open market (Note 20) (in Shares) | shares</t>
        </is>
      </c>
      <c r="B23" s="4" t="inlineStr">
        <is>
          <t xml:space="preserve"> </t>
        </is>
      </c>
      <c r="C23" s="4" t="inlineStr">
        <is>
          <t xml:space="preserve"> </t>
        </is>
      </c>
      <c r="F23" s="5" t="n">
        <v>50223820</v>
      </c>
      <c r="G23" s="5" t="n">
        <v>50223820</v>
      </c>
      <c r="Q23" s="5" t="n">
        <v>50223820</v>
      </c>
      <c r="R23" s="5" t="n">
        <v>50223820</v>
      </c>
    </row>
    <row r="24">
      <c r="A24" s="4" t="inlineStr">
        <is>
          <t>Cancellation of treasury shares</t>
        </is>
      </c>
      <c r="B24" s="6" t="n">
        <v>-352</v>
      </c>
      <c r="D24" s="4" t="inlineStr">
        <is>
          <t xml:space="preserve"> </t>
        </is>
      </c>
      <c r="F24" s="6" t="n">
        <v>352</v>
      </c>
      <c r="H24" s="4" t="inlineStr">
        <is>
          <t xml:space="preserve"> </t>
        </is>
      </c>
      <c r="J24" s="4" t="inlineStr">
        <is>
          <t xml:space="preserve"> </t>
        </is>
      </c>
      <c r="L24" s="4" t="inlineStr">
        <is>
          <t xml:space="preserve"> </t>
        </is>
      </c>
      <c r="N24" s="4" t="inlineStr">
        <is>
          <t xml:space="preserve"> </t>
        </is>
      </c>
      <c r="O24" s="4" t="inlineStr">
        <is>
          <t xml:space="preserve"> </t>
        </is>
      </c>
      <c r="Q24" s="4" t="inlineStr">
        <is>
          <t xml:space="preserve"> </t>
        </is>
      </c>
    </row>
    <row r="25">
      <c r="A25" s="4" t="inlineStr">
        <is>
          <t>Cancellation of treasury shares (in Shares) | shares</t>
        </is>
      </c>
      <c r="B25" s="5" t="n">
        <v>-50223820</v>
      </c>
      <c r="C25" s="5" t="n">
        <v>-50223820</v>
      </c>
      <c r="F25" s="5" t="n">
        <v>-50223820</v>
      </c>
      <c r="G25" s="5" t="n">
        <v>-50223820</v>
      </c>
    </row>
    <row r="26">
      <c r="A26" s="4" t="inlineStr">
        <is>
          <t>Share-based compensation</t>
        </is>
      </c>
      <c r="B26" s="4" t="inlineStr">
        <is>
          <t xml:space="preserve"> </t>
        </is>
      </c>
      <c r="D26" s="5" t="n">
        <v>393</v>
      </c>
      <c r="F26" s="4" t="inlineStr">
        <is>
          <t xml:space="preserve"> </t>
        </is>
      </c>
      <c r="H26" s="4" t="inlineStr">
        <is>
          <t xml:space="preserve"> </t>
        </is>
      </c>
      <c r="J26" s="4" t="inlineStr">
        <is>
          <t xml:space="preserve"> </t>
        </is>
      </c>
      <c r="L26" s="4" t="inlineStr">
        <is>
          <t xml:space="preserve"> </t>
        </is>
      </c>
      <c r="N26" s="4" t="inlineStr">
        <is>
          <t xml:space="preserve"> </t>
        </is>
      </c>
      <c r="O26" s="4" t="inlineStr">
        <is>
          <t xml:space="preserve"> </t>
        </is>
      </c>
      <c r="Q26" s="5" t="n">
        <v>393</v>
      </c>
    </row>
    <row r="27">
      <c r="A27" s="4" t="inlineStr">
        <is>
          <t>Provision for statutory reserves</t>
        </is>
      </c>
      <c r="B27" s="4" t="inlineStr">
        <is>
          <t xml:space="preserve"> </t>
        </is>
      </c>
      <c r="D27" s="4" t="inlineStr">
        <is>
          <t xml:space="preserve"> </t>
        </is>
      </c>
      <c r="F27" s="4" t="inlineStr">
        <is>
          <t xml:space="preserve"> </t>
        </is>
      </c>
      <c r="H27" s="5" t="n">
        <v>38814</v>
      </c>
      <c r="J27" s="5" t="n">
        <v>-38814</v>
      </c>
      <c r="L27" s="4" t="inlineStr">
        <is>
          <t xml:space="preserve"> </t>
        </is>
      </c>
      <c r="N27" s="4" t="inlineStr">
        <is>
          <t xml:space="preserve"> </t>
        </is>
      </c>
      <c r="O27" s="4" t="inlineStr">
        <is>
          <t xml:space="preserve"> </t>
        </is>
      </c>
      <c r="Q27" s="4" t="inlineStr">
        <is>
          <t xml:space="preserve"> </t>
        </is>
      </c>
    </row>
    <row r="28">
      <c r="A28" s="4" t="inlineStr">
        <is>
          <t>Distribution of dividend</t>
        </is>
      </c>
      <c r="B28" s="4" t="inlineStr">
        <is>
          <t xml:space="preserve"> </t>
        </is>
      </c>
      <c r="D28" s="4" t="inlineStr">
        <is>
          <t xml:space="preserve"> </t>
        </is>
      </c>
      <c r="F28" s="4" t="inlineStr">
        <is>
          <t xml:space="preserve"> </t>
        </is>
      </c>
      <c r="H28" s="4" t="inlineStr">
        <is>
          <t xml:space="preserve"> </t>
        </is>
      </c>
      <c r="J28" s="5" t="n">
        <v>-435072</v>
      </c>
      <c r="L28" s="4" t="inlineStr">
        <is>
          <t xml:space="preserve"> </t>
        </is>
      </c>
      <c r="N28" s="4" t="inlineStr">
        <is>
          <t xml:space="preserve"> </t>
        </is>
      </c>
      <c r="O28" s="5" t="n">
        <v>-3790</v>
      </c>
      <c r="Q28" s="5" t="n">
        <v>-438862</v>
      </c>
    </row>
    <row r="29">
      <c r="A29" s="4" t="inlineStr">
        <is>
          <t>Disposal of subsidiaries</t>
        </is>
      </c>
      <c r="B29" s="4" t="inlineStr">
        <is>
          <t xml:space="preserve"> </t>
        </is>
      </c>
      <c r="D29" s="4" t="inlineStr">
        <is>
          <t xml:space="preserve"> </t>
        </is>
      </c>
      <c r="F29" s="4" t="inlineStr">
        <is>
          <t xml:space="preserve"> </t>
        </is>
      </c>
      <c r="H29" s="5" t="n">
        <v>-10956</v>
      </c>
      <c r="J29" s="5" t="n">
        <v>10956</v>
      </c>
      <c r="L29" s="4" t="inlineStr">
        <is>
          <t xml:space="preserve"> </t>
        </is>
      </c>
      <c r="N29" s="4" t="inlineStr">
        <is>
          <t xml:space="preserve"> </t>
        </is>
      </c>
      <c r="O29" s="5" t="n">
        <v>-193</v>
      </c>
      <c r="Q29" s="5" t="n">
        <v>-193</v>
      </c>
    </row>
    <row r="30">
      <c r="A30" s="4" t="inlineStr">
        <is>
          <t>Unrealized net gains on available-for-sale investments</t>
        </is>
      </c>
      <c r="B30" s="4" t="inlineStr">
        <is>
          <t xml:space="preserve"> </t>
        </is>
      </c>
      <c r="D30" s="4" t="inlineStr">
        <is>
          <t xml:space="preserve"> </t>
        </is>
      </c>
      <c r="F30" s="4" t="inlineStr">
        <is>
          <t xml:space="preserve"> </t>
        </is>
      </c>
      <c r="H30" s="4" t="inlineStr">
        <is>
          <t xml:space="preserve"> </t>
        </is>
      </c>
      <c r="J30" s="4" t="inlineStr">
        <is>
          <t xml:space="preserve"> </t>
        </is>
      </c>
      <c r="L30" s="5" t="n">
        <v>17231</v>
      </c>
      <c r="N30" s="4" t="inlineStr">
        <is>
          <t xml:space="preserve"> </t>
        </is>
      </c>
      <c r="O30" s="4" t="inlineStr">
        <is>
          <t xml:space="preserve"> </t>
        </is>
      </c>
      <c r="Q30" s="5" t="n">
        <v>17231</v>
      </c>
    </row>
    <row r="31">
      <c r="A31" s="4" t="inlineStr">
        <is>
          <t>Share of other comprehensive gain of affiliates</t>
        </is>
      </c>
      <c r="B31" s="4" t="inlineStr">
        <is>
          <t xml:space="preserve"> </t>
        </is>
      </c>
      <c r="D31" s="4" t="inlineStr">
        <is>
          <t xml:space="preserve"> </t>
        </is>
      </c>
      <c r="F31" s="4" t="inlineStr">
        <is>
          <t xml:space="preserve"> </t>
        </is>
      </c>
      <c r="H31" s="4" t="inlineStr">
        <is>
          <t xml:space="preserve"> </t>
        </is>
      </c>
      <c r="J31" s="4" t="inlineStr">
        <is>
          <t xml:space="preserve"> </t>
        </is>
      </c>
      <c r="L31" s="5" t="n">
        <v>452</v>
      </c>
      <c r="N31" s="4" t="inlineStr">
        <is>
          <t xml:space="preserve"> </t>
        </is>
      </c>
      <c r="O31" s="4" t="inlineStr">
        <is>
          <t xml:space="preserve"> </t>
        </is>
      </c>
      <c r="Q31" s="5" t="n">
        <v>452</v>
      </c>
    </row>
    <row r="32">
      <c r="A32" s="4" t="inlineStr">
        <is>
          <t>Share of other comprehensive gain of affiliates (in Shares) | shares</t>
        </is>
      </c>
      <c r="B32" s="4" t="inlineStr">
        <is>
          <t xml:space="preserve"> </t>
        </is>
      </c>
      <c r="C32" s="4" t="inlineStr">
        <is>
          <t xml:space="preserve"> </t>
        </is>
      </c>
      <c r="F32" s="4" t="inlineStr">
        <is>
          <t xml:space="preserve"> </t>
        </is>
      </c>
      <c r="G32" s="4" t="inlineStr">
        <is>
          <t xml:space="preserve"> </t>
        </is>
      </c>
    </row>
    <row r="33">
      <c r="A33" s="4" t="inlineStr">
        <is>
          <t>Balance at Dec. 31, 2019</t>
        </is>
      </c>
      <c r="B33" s="6" t="n">
        <v>9235</v>
      </c>
      <c r="D33" s="5" t="n">
        <v>393</v>
      </c>
      <c r="F33" s="6" t="n">
        <v>-1146</v>
      </c>
      <c r="H33" s="5" t="n">
        <v>508739</v>
      </c>
      <c r="J33" s="5" t="n">
        <v>1479494</v>
      </c>
      <c r="L33" s="5" t="n">
        <v>-65429</v>
      </c>
      <c r="O33" s="5" t="n">
        <v>113182</v>
      </c>
      <c r="Q33" s="5" t="n">
        <v>2044468</v>
      </c>
    </row>
    <row r="34">
      <c r="A34" s="4" t="inlineStr">
        <is>
          <t>Balance as of December 31, 20 (in Shares) at Dec. 31, 2019 | shares</t>
        </is>
      </c>
      <c r="B34" s="5" t="n">
        <v>1252367264</v>
      </c>
      <c r="C34" s="5" t="n">
        <v>1252367264</v>
      </c>
      <c r="F34" s="5" t="n">
        <v>178475480</v>
      </c>
      <c r="G34" s="5" t="n">
        <v>178475480</v>
      </c>
    </row>
    <row r="35">
      <c r="A35" s="4" t="inlineStr">
        <is>
          <t>Cumulative-effect adjustment to beginning balance from adoption of ASU 2016-13</t>
        </is>
      </c>
      <c r="B35" s="4" t="inlineStr">
        <is>
          <t xml:space="preserve"> </t>
        </is>
      </c>
      <c r="D35" s="4" t="inlineStr">
        <is>
          <t xml:space="preserve"> </t>
        </is>
      </c>
      <c r="F35" s="4" t="inlineStr">
        <is>
          <t xml:space="preserve"> </t>
        </is>
      </c>
      <c r="H35" s="4" t="inlineStr">
        <is>
          <t xml:space="preserve"> </t>
        </is>
      </c>
      <c r="J35" s="5" t="n">
        <v>-7523</v>
      </c>
      <c r="L35" s="4" t="inlineStr">
        <is>
          <t xml:space="preserve"> </t>
        </is>
      </c>
      <c r="N35" s="4" t="inlineStr">
        <is>
          <t xml:space="preserve"> </t>
        </is>
      </c>
      <c r="O35" s="4" t="inlineStr">
        <is>
          <t xml:space="preserve"> </t>
        </is>
      </c>
      <c r="Q35" s="5" t="n">
        <v>-7523</v>
      </c>
    </row>
    <row r="36">
      <c r="A36" s="4" t="inlineStr">
        <is>
          <t>Net income</t>
        </is>
      </c>
      <c r="B36" s="4" t="inlineStr">
        <is>
          <t xml:space="preserve"> </t>
        </is>
      </c>
      <c r="D36" s="4" t="inlineStr">
        <is>
          <t xml:space="preserve"> </t>
        </is>
      </c>
      <c r="F36" s="4" t="inlineStr">
        <is>
          <t xml:space="preserve"> </t>
        </is>
      </c>
      <c r="H36" s="4" t="inlineStr">
        <is>
          <t xml:space="preserve"> </t>
        </is>
      </c>
      <c r="J36" s="5" t="n">
        <v>268254</v>
      </c>
      <c r="L36" s="4" t="inlineStr">
        <is>
          <t xml:space="preserve"> </t>
        </is>
      </c>
      <c r="N36" s="4" t="inlineStr">
        <is>
          <t xml:space="preserve"> </t>
        </is>
      </c>
      <c r="O36" s="5" t="n">
        <v>7923</v>
      </c>
      <c r="Q36" s="5" t="n">
        <v>276177</v>
      </c>
      <c r="R36" s="7" t="n">
        <v>42326</v>
      </c>
    </row>
    <row r="37">
      <c r="A37" s="4" t="inlineStr">
        <is>
          <t>Foreign currency translation</t>
        </is>
      </c>
      <c r="B37" s="4" t="inlineStr">
        <is>
          <t xml:space="preserve"> </t>
        </is>
      </c>
      <c r="D37" s="4" t="inlineStr">
        <is>
          <t xml:space="preserve"> </t>
        </is>
      </c>
      <c r="F37" s="4" t="inlineStr">
        <is>
          <t xml:space="preserve"> </t>
        </is>
      </c>
      <c r="H37" s="4" t="inlineStr">
        <is>
          <t xml:space="preserve"> </t>
        </is>
      </c>
      <c r="J37" s="4" t="inlineStr">
        <is>
          <t xml:space="preserve"> </t>
        </is>
      </c>
      <c r="L37" s="5" t="n">
        <v>9639</v>
      </c>
      <c r="N37" s="4" t="inlineStr">
        <is>
          <t xml:space="preserve"> </t>
        </is>
      </c>
      <c r="O37" s="4" t="inlineStr">
        <is>
          <t xml:space="preserve"> </t>
        </is>
      </c>
      <c r="Q37" s="6" t="n">
        <v>9639</v>
      </c>
    </row>
    <row r="38">
      <c r="A38" s="4" t="inlineStr">
        <is>
          <t>Exercise of share options (in Shares) | shares</t>
        </is>
      </c>
      <c r="Q38" s="4" t="inlineStr">
        <is>
          <t xml:space="preserve"> </t>
        </is>
      </c>
      <c r="R38" s="4" t="inlineStr">
        <is>
          <t xml:space="preserve"> </t>
        </is>
      </c>
    </row>
    <row r="39">
      <c r="A39" s="4" t="inlineStr">
        <is>
          <t>Cancellation of treasury shares</t>
        </is>
      </c>
      <c r="B39" s="6" t="n">
        <v>-1146</v>
      </c>
      <c r="D39" s="4" t="inlineStr">
        <is>
          <t xml:space="preserve"> </t>
        </is>
      </c>
      <c r="F39" s="6" t="n">
        <v>1146</v>
      </c>
      <c r="H39" s="4" t="inlineStr">
        <is>
          <t xml:space="preserve"> </t>
        </is>
      </c>
      <c r="J39" s="4" t="inlineStr">
        <is>
          <t xml:space="preserve"> </t>
        </is>
      </c>
      <c r="L39" s="4" t="inlineStr">
        <is>
          <t xml:space="preserve"> </t>
        </is>
      </c>
      <c r="N39" s="4" t="inlineStr">
        <is>
          <t xml:space="preserve"> </t>
        </is>
      </c>
      <c r="O39" s="4" t="inlineStr">
        <is>
          <t xml:space="preserve"> </t>
        </is>
      </c>
      <c r="Q39" s="4" t="inlineStr">
        <is>
          <t xml:space="preserve"> </t>
        </is>
      </c>
    </row>
    <row r="40">
      <c r="A40" s="4" t="inlineStr">
        <is>
          <t>Cancellation of treasury shares (in Shares) | shares</t>
        </is>
      </c>
      <c r="B40" s="5" t="n">
        <v>-178475480</v>
      </c>
      <c r="C40" s="5" t="n">
        <v>-178475480</v>
      </c>
      <c r="F40" s="5" t="n">
        <v>-178475480</v>
      </c>
      <c r="G40" s="5" t="n">
        <v>-178475480</v>
      </c>
      <c r="Q40" s="5" t="n">
        <v>178475480</v>
      </c>
      <c r="R40" s="5" t="n">
        <v>178475480</v>
      </c>
    </row>
    <row r="41">
      <c r="A41" s="4" t="inlineStr">
        <is>
          <t>Share-based compensation</t>
        </is>
      </c>
      <c r="B41" s="4" t="inlineStr">
        <is>
          <t xml:space="preserve"> </t>
        </is>
      </c>
      <c r="D41" s="5" t="n">
        <v>-393</v>
      </c>
      <c r="F41" s="4" t="inlineStr">
        <is>
          <t xml:space="preserve"> </t>
        </is>
      </c>
      <c r="H41" s="4" t="inlineStr">
        <is>
          <t xml:space="preserve"> </t>
        </is>
      </c>
      <c r="J41" s="4" t="inlineStr">
        <is>
          <t xml:space="preserve"> </t>
        </is>
      </c>
      <c r="L41" s="4" t="inlineStr">
        <is>
          <t xml:space="preserve"> </t>
        </is>
      </c>
      <c r="N41" s="4" t="inlineStr">
        <is>
          <t xml:space="preserve"> </t>
        </is>
      </c>
      <c r="O41" s="4" t="inlineStr">
        <is>
          <t xml:space="preserve"> </t>
        </is>
      </c>
      <c r="Q41" s="6" t="n">
        <v>-393</v>
      </c>
    </row>
    <row r="42">
      <c r="A42" s="4" t="inlineStr">
        <is>
          <t>Provision for statutory reserves</t>
        </is>
      </c>
      <c r="B42" s="4" t="inlineStr">
        <is>
          <t xml:space="preserve"> </t>
        </is>
      </c>
      <c r="D42" s="4" t="inlineStr">
        <is>
          <t xml:space="preserve"> </t>
        </is>
      </c>
      <c r="F42" s="4" t="inlineStr">
        <is>
          <t xml:space="preserve"> </t>
        </is>
      </c>
      <c r="H42" s="5" t="n">
        <v>45172</v>
      </c>
      <c r="J42" s="5" t="n">
        <v>-45172</v>
      </c>
      <c r="L42" s="4" t="inlineStr">
        <is>
          <t xml:space="preserve"> </t>
        </is>
      </c>
      <c r="N42" s="4" t="inlineStr">
        <is>
          <t xml:space="preserve"> </t>
        </is>
      </c>
      <c r="O42" s="4" t="inlineStr">
        <is>
          <t xml:space="preserve"> </t>
        </is>
      </c>
      <c r="Q42" s="4" t="inlineStr">
        <is>
          <t xml:space="preserve"> </t>
        </is>
      </c>
    </row>
    <row r="43">
      <c r="A43" s="4" t="inlineStr">
        <is>
          <t>Distribution of dividend</t>
        </is>
      </c>
      <c r="B43" s="4" t="inlineStr">
        <is>
          <t xml:space="preserve"> </t>
        </is>
      </c>
      <c r="D43" s="4" t="inlineStr">
        <is>
          <t xml:space="preserve"> </t>
        </is>
      </c>
      <c r="F43" s="4" t="inlineStr">
        <is>
          <t xml:space="preserve"> </t>
        </is>
      </c>
      <c r="H43" s="4" t="inlineStr">
        <is>
          <t xml:space="preserve"> </t>
        </is>
      </c>
      <c r="J43" s="5" t="n">
        <v>-388499</v>
      </c>
      <c r="L43" s="4" t="inlineStr">
        <is>
          <t xml:space="preserve"> </t>
        </is>
      </c>
      <c r="N43" s="4" t="inlineStr">
        <is>
          <t xml:space="preserve"> </t>
        </is>
      </c>
      <c r="O43" s="4" t="inlineStr">
        <is>
          <t xml:space="preserve"> </t>
        </is>
      </c>
      <c r="Q43" s="5" t="n">
        <v>-388499</v>
      </c>
    </row>
    <row r="44">
      <c r="A44" s="4" t="inlineStr">
        <is>
          <t>Unrealized net gains on available-for-sale investments</t>
        </is>
      </c>
      <c r="B44" s="4" t="inlineStr">
        <is>
          <t xml:space="preserve"> </t>
        </is>
      </c>
      <c r="D44" s="4" t="inlineStr">
        <is>
          <t xml:space="preserve"> </t>
        </is>
      </c>
      <c r="F44" s="4" t="inlineStr">
        <is>
          <t xml:space="preserve"> </t>
        </is>
      </c>
      <c r="H44" s="4" t="inlineStr">
        <is>
          <t xml:space="preserve"> </t>
        </is>
      </c>
      <c r="J44" s="4" t="inlineStr">
        <is>
          <t xml:space="preserve"> </t>
        </is>
      </c>
      <c r="L44" s="5" t="n">
        <v>23811</v>
      </c>
      <c r="N44" s="4" t="inlineStr">
        <is>
          <t xml:space="preserve"> </t>
        </is>
      </c>
      <c r="O44" s="4" t="inlineStr">
        <is>
          <t xml:space="preserve"> </t>
        </is>
      </c>
      <c r="Q44" s="5" t="n">
        <v>23811</v>
      </c>
    </row>
    <row r="45">
      <c r="A45" s="4" t="inlineStr">
        <is>
          <t>Share of other comprehensive gain of affiliates</t>
        </is>
      </c>
      <c r="B45" s="4" t="inlineStr">
        <is>
          <t xml:space="preserve"> </t>
        </is>
      </c>
      <c r="D45" s="4" t="inlineStr">
        <is>
          <t xml:space="preserve"> </t>
        </is>
      </c>
      <c r="F45" s="4" t="inlineStr">
        <is>
          <t xml:space="preserve"> </t>
        </is>
      </c>
      <c r="H45" s="4" t="inlineStr">
        <is>
          <t xml:space="preserve"> </t>
        </is>
      </c>
      <c r="J45" s="4" t="inlineStr">
        <is>
          <t xml:space="preserve"> </t>
        </is>
      </c>
      <c r="L45" s="5" t="n">
        <v>-3016</v>
      </c>
      <c r="N45" s="4" t="inlineStr">
        <is>
          <t xml:space="preserve"> </t>
        </is>
      </c>
      <c r="O45" s="4" t="inlineStr">
        <is>
          <t xml:space="preserve"> </t>
        </is>
      </c>
      <c r="Q45" s="5" t="n">
        <v>-3016</v>
      </c>
    </row>
    <row r="46">
      <c r="A46" s="4" t="inlineStr">
        <is>
          <t>Share of other comprehensive gain of affiliates (in Shares) | shares</t>
        </is>
      </c>
      <c r="B46" s="4" t="inlineStr">
        <is>
          <t xml:space="preserve"> </t>
        </is>
      </c>
      <c r="C46" s="4" t="inlineStr">
        <is>
          <t xml:space="preserve"> </t>
        </is>
      </c>
      <c r="F46" s="4" t="inlineStr">
        <is>
          <t xml:space="preserve"> </t>
        </is>
      </c>
      <c r="G46" s="4" t="inlineStr">
        <is>
          <t xml:space="preserve"> </t>
        </is>
      </c>
    </row>
    <row r="47">
      <c r="A47" s="4" t="inlineStr">
        <is>
          <t>Balance at Dec. 31, 2020</t>
        </is>
      </c>
      <c r="B47" s="6" t="n">
        <v>8089</v>
      </c>
      <c r="D47" s="4" t="inlineStr">
        <is>
          <t xml:space="preserve"> </t>
        </is>
      </c>
      <c r="F47" s="4" t="inlineStr">
        <is>
          <t xml:space="preserve"> </t>
        </is>
      </c>
      <c r="H47" s="6" t="n">
        <v>553911</v>
      </c>
      <c r="J47" s="6" t="n">
        <v>1306554</v>
      </c>
      <c r="L47" s="6" t="n">
        <v>-34995</v>
      </c>
      <c r="N47" s="4" t="inlineStr">
        <is>
          <t xml:space="preserve"> </t>
        </is>
      </c>
      <c r="O47" s="6" t="n">
        <v>121105</v>
      </c>
      <c r="Q47" s="6" t="n">
        <v>1954664</v>
      </c>
      <c r="R47" s="7" t="n">
        <v>299566</v>
      </c>
    </row>
    <row r="48">
      <c r="A48" s="4" t="inlineStr">
        <is>
          <t>Balance as of December 31, 20 (in Shares) at Dec. 31, 2020 | shares</t>
        </is>
      </c>
      <c r="B48" s="5" t="n">
        <v>1073891784</v>
      </c>
      <c r="C48" s="5" t="n">
        <v>1073891784</v>
      </c>
      <c r="F48" s="4" t="inlineStr">
        <is>
          <t xml:space="preserve"> </t>
        </is>
      </c>
      <c r="G48" s="4" t="inlineStr">
        <is>
          <t xml:space="preserve"> </t>
        </is>
      </c>
    </row>
    <row r="49">
      <c r="A49" s="4" t="inlineStr">
        <is>
          <t>Balance (in Dollars) at Dec. 31, 2020 | $</t>
        </is>
      </c>
      <c r="C49" s="7" t="n">
        <v>1240</v>
      </c>
      <c r="E49" s="4" t="inlineStr">
        <is>
          <t xml:space="preserve"> </t>
        </is>
      </c>
      <c r="G49" s="4" t="inlineStr">
        <is>
          <t xml:space="preserve"> </t>
        </is>
      </c>
      <c r="I49" s="7" t="n">
        <v>84891</v>
      </c>
      <c r="K49" s="7" t="n">
        <v>200238</v>
      </c>
      <c r="M49" s="7" t="n">
        <v>-5363</v>
      </c>
      <c r="P49" s="7" t="n">
        <v>18560</v>
      </c>
      <c r="R49" s="7" t="n">
        <v>299566</v>
      </c>
    </row>
    <row r="50">
      <c r="A50" s="4" t="inlineStr">
        <is>
          <t>Balance (in Shares) at Dec. 31, 2020 | shares</t>
        </is>
      </c>
      <c r="B50" s="5" t="n">
        <v>1073891784</v>
      </c>
      <c r="C50" s="5" t="n">
        <v>1073891784</v>
      </c>
      <c r="F50" s="4" t="inlineStr">
        <is>
          <t xml:space="preserve"> </t>
        </is>
      </c>
      <c r="G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Details) - Schedule of depreciation expense recognized in the consolidated statements of income and comprehensive income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ummary of Significant Accounting Policies (Details) - Schedule of depreciation expense recognized in the consolidated statements of income and comprehensive income [Line Items]</t>
        </is>
      </c>
    </row>
    <row r="4">
      <c r="A4" s="4" t="inlineStr">
        <is>
          <t>Depreciation for the year</t>
        </is>
      </c>
      <c r="B4" s="6" t="n">
        <v>17658</v>
      </c>
      <c r="C4" s="7" t="n">
        <v>2706</v>
      </c>
      <c r="D4" s="6" t="n">
        <v>16280</v>
      </c>
      <c r="E4" s="6" t="n">
        <v>10833</v>
      </c>
    </row>
    <row r="5">
      <c r="A5" s="4" t="inlineStr">
        <is>
          <t>Operating Expense [Member]</t>
        </is>
      </c>
    </row>
    <row r="6">
      <c r="A6" s="3" t="inlineStr">
        <is>
          <t>Summary of Significant Accounting Policies (Details) - Schedule of depreciation expense recognized in the consolidated statements of income and comprehensive income [Line Items]</t>
        </is>
      </c>
    </row>
    <row r="7">
      <c r="A7" s="4" t="inlineStr">
        <is>
          <t>Depreciation for the year</t>
        </is>
      </c>
      <c r="B7" s="5" t="n">
        <v>199</v>
      </c>
      <c r="D7" s="5" t="n">
        <v>216</v>
      </c>
      <c r="E7" s="5" t="n">
        <v>232</v>
      </c>
    </row>
    <row r="8">
      <c r="A8" s="4" t="inlineStr">
        <is>
          <t>Selling and Marketing Expense [Member]</t>
        </is>
      </c>
    </row>
    <row r="9">
      <c r="A9" s="3" t="inlineStr">
        <is>
          <t>Summary of Significant Accounting Policies (Details) - Schedule of depreciation expense recognized in the consolidated statements of income and comprehensive income [Line Items]</t>
        </is>
      </c>
    </row>
    <row r="10">
      <c r="A10" s="4" t="inlineStr">
        <is>
          <t>Depreciation for the year</t>
        </is>
      </c>
      <c r="B10" s="5" t="n">
        <v>7350</v>
      </c>
      <c r="D10" s="5" t="n">
        <v>7144</v>
      </c>
      <c r="E10" s="5" t="n">
        <v>4769</v>
      </c>
    </row>
    <row r="11">
      <c r="A11" s="4" t="inlineStr">
        <is>
          <t>General and Administrative Expense [Member]</t>
        </is>
      </c>
    </row>
    <row r="12">
      <c r="A12" s="3" t="inlineStr">
        <is>
          <t>Summary of Significant Accounting Policies (Details) - Schedule of depreciation expense recognized in the consolidated statements of income and comprehensive income [Line Items]</t>
        </is>
      </c>
    </row>
    <row r="13">
      <c r="A13" s="4" t="inlineStr">
        <is>
          <t>Depreciation for the year</t>
        </is>
      </c>
      <c r="B13" s="6" t="n">
        <v>10109</v>
      </c>
      <c r="D13" s="6" t="n">
        <v>8920</v>
      </c>
      <c r="E13" s="6" t="n">
        <v>5832</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Details) - Schedule of group’s assets and liabilities that are measured at fair value on a recurring basis ¥ in Thousands, $ in Thousands</t>
        </is>
      </c>
      <c r="B1" s="2" t="inlineStr">
        <is>
          <t>Dec. 31, 2020CNY (¥)</t>
        </is>
      </c>
      <c r="C1" s="2" t="inlineStr">
        <is>
          <t>Dec. 31, 2020USD ($)</t>
        </is>
      </c>
      <c r="D1" s="2" t="inlineStr">
        <is>
          <t>Dec. 31, 2019CNY (¥)</t>
        </is>
      </c>
    </row>
    <row r="2">
      <c r="A2" s="3" t="inlineStr">
        <is>
          <t>Summary of Significant Accounting Policies (Details) - Schedule of group’s assets and liabilities that are measured at fair value on a recurring basis [Line Items]</t>
        </is>
      </c>
    </row>
    <row r="3">
      <c r="A3" s="4" t="inlineStr">
        <is>
          <t>Short-term investments - debt security</t>
        </is>
      </c>
      <c r="B3" s="6" t="n">
        <v>1307865</v>
      </c>
      <c r="C3" s="7" t="n">
        <v>200439</v>
      </c>
      <c r="D3" s="6" t="n">
        <v>1612351</v>
      </c>
    </row>
    <row r="4">
      <c r="A4" s="4" t="inlineStr">
        <is>
          <t>Quoted Prices in Active Markets for Identical Assets (Level 1) [Member]</t>
        </is>
      </c>
    </row>
    <row r="5">
      <c r="A5" s="3" t="inlineStr">
        <is>
          <t>Summary of Significant Accounting Policies (Details) - Schedule of group’s assets and liabilities that are measured at fair value on a recurring basis [Line Items]</t>
        </is>
      </c>
    </row>
    <row r="6">
      <c r="A6" s="4" t="inlineStr">
        <is>
          <t>Short-term investments - debt security</t>
        </is>
      </c>
      <c r="B6" s="4" t="inlineStr">
        <is>
          <t xml:space="preserve"> </t>
        </is>
      </c>
      <c r="D6" s="4" t="inlineStr">
        <is>
          <t xml:space="preserve"> </t>
        </is>
      </c>
    </row>
    <row r="7">
      <c r="A7" s="4" t="inlineStr">
        <is>
          <t>Significant Other Observable Inputs (Level 2) [Member]</t>
        </is>
      </c>
    </row>
    <row r="8">
      <c r="A8" s="3" t="inlineStr">
        <is>
          <t>Summary of Significant Accounting Policies (Details) - Schedule of group’s assets and liabilities that are measured at fair value on a recurring basis [Line Items]</t>
        </is>
      </c>
    </row>
    <row r="9">
      <c r="A9" s="4" t="inlineStr">
        <is>
          <t>Short-term investments - debt security</t>
        </is>
      </c>
      <c r="B9" s="5" t="n">
        <v>1307865</v>
      </c>
      <c r="D9" s="5" t="n">
        <v>1612351</v>
      </c>
    </row>
    <row r="10">
      <c r="A10" s="4" t="inlineStr">
        <is>
          <t>Significant Unobservable Inputs (Level 3) [Member]</t>
        </is>
      </c>
    </row>
    <row r="11">
      <c r="A11" s="3" t="inlineStr">
        <is>
          <t>Summary of Significant Accounting Policies (Details) - Schedule of group’s assets and liabilities that are measured at fair value on a recurring basis [Line Items]</t>
        </is>
      </c>
    </row>
    <row r="12">
      <c r="A12" s="4" t="inlineStr">
        <is>
          <t>Short-term investments - debt security</t>
        </is>
      </c>
      <c r="B12" s="4" t="inlineStr">
        <is>
          <t xml:space="preserve"> </t>
        </is>
      </c>
      <c r="D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mpact from the adoption - CNY (¥) ¥ in Thousands</t>
        </is>
      </c>
      <c r="B1" s="2" t="inlineStr">
        <is>
          <t>Jan. 01, 2020</t>
        </is>
      </c>
      <c r="C1" s="2" t="inlineStr">
        <is>
          <t>Dec. 31, 2019</t>
        </is>
      </c>
    </row>
    <row r="2">
      <c r="A2" s="3" t="inlineStr">
        <is>
          <t>Summary of Significant Accounting Policies (Details) - Schedule of impact from the adoption [Line Items]</t>
        </is>
      </c>
    </row>
    <row r="3">
      <c r="A3" s="4" t="inlineStr">
        <is>
          <t>Accounts receivable</t>
        </is>
      </c>
      <c r="B3" s="6" t="n">
        <v>674735</v>
      </c>
      <c r="C3" s="6" t="n">
        <v>682171</v>
      </c>
    </row>
    <row r="4">
      <c r="A4" s="4" t="inlineStr">
        <is>
          <t>Other receivable</t>
        </is>
      </c>
      <c r="B4" s="5" t="n">
        <v>61483</v>
      </c>
      <c r="C4" s="5" t="n">
        <v>61570</v>
      </c>
    </row>
    <row r="5">
      <c r="A5" s="4" t="inlineStr">
        <is>
          <t>Total assets</t>
        </is>
      </c>
      <c r="B5" s="5" t="n">
        <v>-3433320</v>
      </c>
      <c r="C5" s="5" t="n">
        <v>3440843</v>
      </c>
    </row>
    <row r="6">
      <c r="A6" s="4" t="inlineStr">
        <is>
          <t>Retained earnings</t>
        </is>
      </c>
      <c r="B6" s="6" t="n">
        <v>1471971</v>
      </c>
      <c r="C6" s="5" t="n">
        <v>1479494</v>
      </c>
    </row>
    <row r="7">
      <c r="A7" s="4" t="inlineStr">
        <is>
          <t>Transition Adjustments [Member]</t>
        </is>
      </c>
    </row>
    <row r="8">
      <c r="A8" s="3" t="inlineStr">
        <is>
          <t>Summary of Significant Accounting Policies (Details) - Schedule of impact from the adoption [Line Items]</t>
        </is>
      </c>
    </row>
    <row r="9">
      <c r="A9" s="4" t="inlineStr">
        <is>
          <t>Accounts receivable</t>
        </is>
      </c>
      <c r="C9" s="5" t="n">
        <v>-7436</v>
      </c>
    </row>
    <row r="10">
      <c r="A10" s="4" t="inlineStr">
        <is>
          <t>Other receivable</t>
        </is>
      </c>
      <c r="C10" s="5" t="n">
        <v>-87</v>
      </c>
    </row>
    <row r="11">
      <c r="A11" s="4" t="inlineStr">
        <is>
          <t>Total assets</t>
        </is>
      </c>
      <c r="C11" s="5" t="n">
        <v>-7523</v>
      </c>
    </row>
    <row r="12">
      <c r="A12" s="4" t="inlineStr">
        <is>
          <t>Retained earnings</t>
        </is>
      </c>
      <c r="C12" s="6" t="n">
        <v>-75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disposals and reorganization (Details) - Disposal Group, Not Discontinued Operations [Member] - CNY (¥)</t>
        </is>
      </c>
      <c r="B1" s="2" t="inlineStr">
        <is>
          <t>1 Months Ended</t>
        </is>
      </c>
    </row>
    <row r="2">
      <c r="B2" s="2" t="inlineStr">
        <is>
          <t>Nov. 30, 2019</t>
        </is>
      </c>
      <c r="C2" s="2" t="inlineStr">
        <is>
          <t>Jul. 31, 2019</t>
        </is>
      </c>
      <c r="D2" s="2" t="inlineStr">
        <is>
          <t>Oct. 31, 2018</t>
        </is>
      </c>
    </row>
    <row r="3">
      <c r="A3" s="4" t="inlineStr">
        <is>
          <t>Guangdong Fanhua Fangzhong Investment Management Co., Ltd. [Member]</t>
        </is>
      </c>
    </row>
    <row r="4">
      <c r="A4" s="3" t="inlineStr">
        <is>
          <t>Acquisitions, disposals and reorganization (Details) [Line Items]</t>
        </is>
      </c>
    </row>
    <row r="5">
      <c r="A5" s="4" t="inlineStr">
        <is>
          <t>Disposals of subsidiaries total consideration</t>
        </is>
      </c>
      <c r="C5" s="6" t="n">
        <v>61372</v>
      </c>
    </row>
    <row r="6">
      <c r="A6" s="4" t="inlineStr">
        <is>
          <t>Hubei Fanhua Insurance Agency Co., Ltd. [Member]</t>
        </is>
      </c>
    </row>
    <row r="7">
      <c r="A7" s="3" t="inlineStr">
        <is>
          <t>Acquisitions, disposals and reorganization (Details) [Line Items]</t>
        </is>
      </c>
    </row>
    <row r="8">
      <c r="A8" s="4" t="inlineStr">
        <is>
          <t>Disposals of subsidiaries total consideration</t>
        </is>
      </c>
      <c r="B8" s="6" t="n">
        <v>300</v>
      </c>
    </row>
    <row r="9">
      <c r="A9" s="4" t="inlineStr">
        <is>
          <t>Gain(Loss) on disposal of subsidiaries</t>
        </is>
      </c>
      <c r="B9" s="6" t="n">
        <v>58</v>
      </c>
    </row>
    <row r="10">
      <c r="A10" s="4" t="inlineStr">
        <is>
          <t>InsCom service Limited and InsCom Holding Limited [Member]</t>
        </is>
      </c>
    </row>
    <row r="11">
      <c r="A11" s="3" t="inlineStr">
        <is>
          <t>Acquisitions, disposals and reorganization (Details) [Line Items]</t>
        </is>
      </c>
    </row>
    <row r="12">
      <c r="A12" s="4" t="inlineStr">
        <is>
          <t>Disposals of subsidiaries total consideration</t>
        </is>
      </c>
      <c r="D12" s="6" t="n">
        <v>112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Other Receivables, net (Details) - Schedule of other receivables, net ¥ in Thousands, $ in Thousands</t>
        </is>
      </c>
      <c r="C1" s="2" t="inlineStr">
        <is>
          <t>Dec. 31, 2020CNY (¥)</t>
        </is>
      </c>
      <c r="D1" s="2" t="inlineStr">
        <is>
          <t>Dec. 31, 2020USD ($)</t>
        </is>
      </c>
      <c r="E1" s="2" t="inlineStr">
        <is>
          <t>Dec. 31, 2019CNY (¥)</t>
        </is>
      </c>
    </row>
    <row r="2">
      <c r="A2" s="3" t="inlineStr">
        <is>
          <t>Schedule of other receivables, net [Abstract]</t>
        </is>
      </c>
    </row>
    <row r="3">
      <c r="A3" s="4" t="inlineStr">
        <is>
          <t>Advances to staff</t>
        </is>
      </c>
      <c r="B3" s="4" t="inlineStr">
        <is>
          <t>[1]</t>
        </is>
      </c>
      <c r="C3" s="6" t="n">
        <v>14142</v>
      </c>
      <c r="E3" s="6" t="n">
        <v>9578</v>
      </c>
    </row>
    <row r="4">
      <c r="A4" s="4" t="inlineStr">
        <is>
          <t>Advances to entrepreneurial agents</t>
        </is>
      </c>
      <c r="B4" s="4" t="inlineStr">
        <is>
          <t>[2]</t>
        </is>
      </c>
      <c r="C4" s="5" t="n">
        <v>1290</v>
      </c>
      <c r="E4" s="5" t="n">
        <v>3523</v>
      </c>
    </row>
    <row r="5">
      <c r="A5" s="4" t="inlineStr">
        <is>
          <t>Advances to a third party channel vendor</t>
        </is>
      </c>
      <c r="B5" s="4" t="inlineStr">
        <is>
          <t>[3]</t>
        </is>
      </c>
      <c r="C5" s="5" t="n">
        <v>14318</v>
      </c>
      <c r="E5" s="5" t="n">
        <v>13575</v>
      </c>
    </row>
    <row r="6">
      <c r="A6" s="4" t="inlineStr">
        <is>
          <t>Rental deposits</t>
        </is>
      </c>
      <c r="C6" s="5" t="n">
        <v>14824</v>
      </c>
      <c r="E6" s="5" t="n">
        <v>14333</v>
      </c>
    </row>
    <row r="7">
      <c r="A7" s="4" t="inlineStr">
        <is>
          <t>Amount due from a third party</t>
        </is>
      </c>
      <c r="B7" s="4" t="inlineStr">
        <is>
          <t>[4]</t>
        </is>
      </c>
      <c r="C7" s="5" t="n">
        <v>6830</v>
      </c>
      <c r="E7" s="5" t="n">
        <v>6830</v>
      </c>
    </row>
    <row r="8">
      <c r="A8" s="4" t="inlineStr">
        <is>
          <t>Amount due from payment platform</t>
        </is>
      </c>
      <c r="C8" s="5" t="n">
        <v>3079</v>
      </c>
      <c r="E8" s="5" t="n">
        <v>9926</v>
      </c>
    </row>
    <row r="9">
      <c r="A9" s="4" t="inlineStr">
        <is>
          <t>Other</t>
        </is>
      </c>
      <c r="C9" s="5" t="n">
        <v>2685</v>
      </c>
      <c r="E9" s="5" t="n">
        <v>3805</v>
      </c>
    </row>
    <row r="10">
      <c r="A10" s="4" t="inlineStr">
        <is>
          <t>Less: Allowance for current expected credit losses</t>
        </is>
      </c>
      <c r="C10" s="5" t="n">
        <v>-6926</v>
      </c>
      <c r="E10" s="4" t="inlineStr">
        <is>
          <t xml:space="preserve"> </t>
        </is>
      </c>
    </row>
    <row r="11">
      <c r="A11" s="4" t="inlineStr">
        <is>
          <t>Other receivables, net</t>
        </is>
      </c>
      <c r="C11" s="6" t="n">
        <v>50242</v>
      </c>
      <c r="D11" s="7" t="n">
        <v>7700</v>
      </c>
      <c r="E11" s="6" t="n">
        <v>61570</v>
      </c>
    </row>
    <row r="12"/>
    <row r="13">
      <c r="A13" s="4" t="inlineStr">
        <is>
          <t>[1]</t>
        </is>
      </c>
      <c r="B13" s="4" t="inlineStr">
        <is>
          <t>This represented advances to staff of the Group for daily business operations
which are unsecured, interest-free and repayable on demand.</t>
        </is>
      </c>
    </row>
    <row r="14">
      <c r="A14" s="4" t="inlineStr">
        <is>
          <t>[2]</t>
        </is>
      </c>
      <c r="B14" s="4" t="inlineStr">
        <is>
          <t>This represented advances to entrepreneurial agents who provide services to the Group. The advances are
used by agents to develop business. The advances were unsecured, interest-free and repayable on demand.</t>
        </is>
      </c>
    </row>
    <row r="15">
      <c r="A15" s="4" t="inlineStr">
        <is>
          <t>[3]</t>
        </is>
      </c>
      <c r="B15" s="4" t="inlineStr">
        <is>
          <t>This represented advances to a third-party channel vendor,
which are unsecured, interest-free and repayable on demand.</t>
        </is>
      </c>
    </row>
    <row r="16">
      <c r="A16" s="4" t="inlineStr">
        <is>
          <t>[4]</t>
        </is>
      </c>
      <c r="B16" s="4" t="inlineStr">
        <is>
          <t>This represented the amount receivable from Beijing Cheche
Technology Co., Ltd. (“Cheche”) as a result of conversion of loan receivable in October 2019. On October 27, 2020, the original
due date of the receivable, the Group entered into a supplemental agreement with Cheche to extend the maturity date of the loan receivable
to October 26, 2022.</t>
        </is>
      </c>
    </row>
  </sheetData>
  <mergeCells count="6">
    <mergeCell ref="A1:B1"/>
    <mergeCell ref="A12:D12"/>
    <mergeCell ref="B13:D13"/>
    <mergeCell ref="B14:D14"/>
    <mergeCell ref="B15:D15"/>
    <mergeCell ref="B16:D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Plant and Equipment (Details) - Schedule of property, plant and equipment ¥ in Thousands, $ in Thousands</t>
        </is>
      </c>
      <c r="B1" s="2" t="inlineStr">
        <is>
          <t>Dec. 31, 2020CNY (¥)</t>
        </is>
      </c>
      <c r="C1" s="2" t="inlineStr">
        <is>
          <t>Dec. 31, 2020USD ($)</t>
        </is>
      </c>
      <c r="D1" s="2" t="inlineStr">
        <is>
          <t>Dec. 31, 2019CNY (¥)</t>
        </is>
      </c>
    </row>
    <row r="2">
      <c r="A2" s="3" t="inlineStr">
        <is>
          <t>Schedule of property, plant and equipment [Abstract]</t>
        </is>
      </c>
    </row>
    <row r="3">
      <c r="A3" s="4" t="inlineStr">
        <is>
          <t>Building</t>
        </is>
      </c>
      <c r="B3" s="6" t="n">
        <v>12317</v>
      </c>
      <c r="D3" s="6" t="n">
        <v>12317</v>
      </c>
    </row>
    <row r="4">
      <c r="A4" s="4" t="inlineStr">
        <is>
          <t>Office equipment, furniture and fixtures</t>
        </is>
      </c>
      <c r="B4" s="5" t="n">
        <v>134625</v>
      </c>
      <c r="D4" s="5" t="n">
        <v>131878</v>
      </c>
    </row>
    <row r="5">
      <c r="A5" s="4" t="inlineStr">
        <is>
          <t>Motor vehicles</t>
        </is>
      </c>
      <c r="B5" s="5" t="n">
        <v>11701</v>
      </c>
      <c r="D5" s="5" t="n">
        <v>11228</v>
      </c>
    </row>
    <row r="6">
      <c r="A6" s="4" t="inlineStr">
        <is>
          <t>Leasehold improvements</t>
        </is>
      </c>
      <c r="B6" s="5" t="n">
        <v>29110</v>
      </c>
      <c r="D6" s="5" t="n">
        <v>24386</v>
      </c>
    </row>
    <row r="7">
      <c r="A7" s="4" t="inlineStr">
        <is>
          <t>Total</t>
        </is>
      </c>
      <c r="B7" s="5" t="n">
        <v>187753</v>
      </c>
      <c r="D7" s="5" t="n">
        <v>179809</v>
      </c>
    </row>
    <row r="8">
      <c r="A8" s="4" t="inlineStr">
        <is>
          <t>Less: Accumulated depreciation</t>
        </is>
      </c>
      <c r="B8" s="5" t="n">
        <v>-150975</v>
      </c>
      <c r="D8" s="5" t="n">
        <v>-139003</v>
      </c>
    </row>
    <row r="9">
      <c r="A9" s="4" t="inlineStr">
        <is>
          <t>Property, plant and equipment, net</t>
        </is>
      </c>
      <c r="B9" s="6" t="n">
        <v>36778</v>
      </c>
      <c r="C9" s="7" t="n">
        <v>5637</v>
      </c>
      <c r="D9" s="6" t="n">
        <v>408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oodwill (Details) - Schedule of gross amount and accumulated impairment losses ¥ in Thousands, $ in Thousands</t>
        </is>
      </c>
      <c r="B1" s="2" t="inlineStr">
        <is>
          <t>Dec. 31, 2020CNY (¥)</t>
        </is>
      </c>
      <c r="C1" s="2" t="inlineStr">
        <is>
          <t>Dec. 31, 2020USD ($)</t>
        </is>
      </c>
      <c r="D1" s="2" t="inlineStr">
        <is>
          <t>Dec. 31, 2019CNY (¥)</t>
        </is>
      </c>
    </row>
    <row r="2">
      <c r="A2" s="3" t="inlineStr">
        <is>
          <t>Goodwill (Details) - Schedule of gross amount and accumulated impairment losses [Line Items]</t>
        </is>
      </c>
    </row>
    <row r="3">
      <c r="A3" s="4" t="inlineStr">
        <is>
          <t>Gross as of December 31, 2019 and 2020</t>
        </is>
      </c>
      <c r="B3" s="6" t="n">
        <v>153114</v>
      </c>
    </row>
    <row r="4">
      <c r="A4" s="4" t="inlineStr">
        <is>
          <t>Accumulated impairment loss as of December 31, 2019 and 2020</t>
        </is>
      </c>
      <c r="B4" s="5" t="n">
        <v>-43245</v>
      </c>
    </row>
    <row r="5">
      <c r="A5" s="4" t="inlineStr">
        <is>
          <t>Net as of December 31, 2019</t>
        </is>
      </c>
      <c r="B5" s="5" t="n">
        <v>109869</v>
      </c>
      <c r="C5" s="7" t="n">
        <v>16838</v>
      </c>
      <c r="D5" s="6" t="n">
        <v>109869</v>
      </c>
    </row>
    <row r="6">
      <c r="A6" s="4" t="inlineStr">
        <is>
          <t>Net as of December 31, 2020</t>
        </is>
      </c>
      <c r="B6" s="5" t="n">
        <v>109869</v>
      </c>
      <c r="C6" s="7" t="n">
        <v>16838</v>
      </c>
      <c r="D6" s="5" t="n">
        <v>109869</v>
      </c>
    </row>
    <row r="7">
      <c r="A7" s="4" t="inlineStr">
        <is>
          <t>Agency Segment [Member]</t>
        </is>
      </c>
    </row>
    <row r="8">
      <c r="A8" s="3" t="inlineStr">
        <is>
          <t>Goodwill (Details) - Schedule of gross amount and accumulated impairment losses [Line Items]</t>
        </is>
      </c>
    </row>
    <row r="9">
      <c r="A9" s="4" t="inlineStr">
        <is>
          <t>Gross as of December 31, 2019 and 2020</t>
        </is>
      </c>
      <c r="B9" s="5" t="n">
        <v>131977</v>
      </c>
    </row>
    <row r="10">
      <c r="A10" s="4" t="inlineStr">
        <is>
          <t>Accumulated impairment loss as of December 31, 2019 and 2020</t>
        </is>
      </c>
      <c r="B10" s="5" t="n">
        <v>-22108</v>
      </c>
    </row>
    <row r="11">
      <c r="A11" s="4" t="inlineStr">
        <is>
          <t>Net as of December 31, 2019</t>
        </is>
      </c>
      <c r="B11" s="5" t="n">
        <v>109869</v>
      </c>
      <c r="D11" s="5" t="n">
        <v>109869</v>
      </c>
    </row>
    <row r="12">
      <c r="A12" s="4" t="inlineStr">
        <is>
          <t>Net as of December 31, 2020</t>
        </is>
      </c>
      <c r="B12" s="5" t="n">
        <v>109869</v>
      </c>
      <c r="D12" s="5" t="n">
        <v>109869</v>
      </c>
    </row>
    <row r="13">
      <c r="A13" s="4" t="inlineStr">
        <is>
          <t>Claims Adjusting Segment [Member]</t>
        </is>
      </c>
    </row>
    <row r="14">
      <c r="A14" s="3" t="inlineStr">
        <is>
          <t>Goodwill (Details) - Schedule of gross amount and accumulated impairment losses [Line Items]</t>
        </is>
      </c>
    </row>
    <row r="15">
      <c r="A15" s="4" t="inlineStr">
        <is>
          <t>Gross as of December 31, 2019 and 2020</t>
        </is>
      </c>
      <c r="B15" s="5" t="n">
        <v>21137</v>
      </c>
    </row>
    <row r="16">
      <c r="A16" s="4" t="inlineStr">
        <is>
          <t>Accumulated impairment loss as of December 31, 2019 and 2020</t>
        </is>
      </c>
      <c r="B16" s="5" t="n">
        <v>-21137</v>
      </c>
    </row>
    <row r="17">
      <c r="A17" s="4" t="inlineStr">
        <is>
          <t>Net as of December 31, 2019</t>
        </is>
      </c>
      <c r="B17" s="4" t="inlineStr">
        <is>
          <t xml:space="preserve"> </t>
        </is>
      </c>
      <c r="D17" s="4" t="inlineStr">
        <is>
          <t xml:space="preserve"> </t>
        </is>
      </c>
    </row>
    <row r="18">
      <c r="A18" s="4" t="inlineStr">
        <is>
          <t>Net as of December 31, 2020</t>
        </is>
      </c>
      <c r="B18" s="4" t="inlineStr">
        <is>
          <t xml:space="preserve"> </t>
        </is>
      </c>
      <c r="D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stments in Affiliates (Details) - CNY (¥)</t>
        </is>
      </c>
      <c r="B1" s="2" t="inlineStr">
        <is>
          <t>12 Months Ended</t>
        </is>
      </c>
    </row>
    <row r="2">
      <c r="B2" s="2" t="inlineStr">
        <is>
          <t>Dec. 31, 2020</t>
        </is>
      </c>
      <c r="C2" s="2" t="inlineStr">
        <is>
          <t>Dec. 31, 2019</t>
        </is>
      </c>
      <c r="D2" s="2" t="inlineStr">
        <is>
          <t>Dec. 31, 2018</t>
        </is>
      </c>
    </row>
    <row r="3">
      <c r="A3" s="3" t="inlineStr">
        <is>
          <t>Investments in Affiliates (Details) [Line Items]</t>
        </is>
      </c>
    </row>
    <row r="4">
      <c r="A4" s="4" t="inlineStr">
        <is>
          <t>Investments accounted for under the equity method</t>
        </is>
      </c>
      <c r="B4" s="6" t="n">
        <v>357661</v>
      </c>
      <c r="C4" s="6" t="n">
        <v>363414</v>
      </c>
    </row>
    <row r="5">
      <c r="A5" s="4" t="inlineStr">
        <is>
          <t>Other-than temporarily impairment amount</t>
        </is>
      </c>
      <c r="C5" s="5" t="n">
        <v>322655</v>
      </c>
    </row>
    <row r="6">
      <c r="A6" s="4" t="inlineStr">
        <is>
          <t>Share of income for affiliates</t>
        </is>
      </c>
      <c r="B6" s="5" t="n">
        <v>20220</v>
      </c>
      <c r="C6" s="5" t="n">
        <v>98100</v>
      </c>
      <c r="D6" s="6" t="n">
        <v>174468</v>
      </c>
    </row>
    <row r="7">
      <c r="A7" s="4" t="inlineStr">
        <is>
          <t>Impairment of investment</t>
        </is>
      </c>
      <c r="B7" s="5" t="n">
        <v>22958</v>
      </c>
      <c r="C7" s="5" t="n">
        <v>322655</v>
      </c>
      <c r="D7" s="4" t="inlineStr">
        <is>
          <t xml:space="preserve"> </t>
        </is>
      </c>
    </row>
    <row r="8">
      <c r="A8" s="4" t="inlineStr">
        <is>
          <t>Share of other comprehensive income (loss) of affiliates, net of tax</t>
        </is>
      </c>
      <c r="B8" s="6" t="n">
        <v>3016</v>
      </c>
      <c r="C8" s="6" t="n">
        <v>452</v>
      </c>
      <c r="D8" s="6" t="n">
        <v>1763</v>
      </c>
    </row>
    <row r="9">
      <c r="A9" s="4" t="inlineStr">
        <is>
          <t>CN Finance [Member]</t>
        </is>
      </c>
    </row>
    <row r="10">
      <c r="A10" s="3" t="inlineStr">
        <is>
          <t>Investments in Affiliates (Details) [Line Items]</t>
        </is>
      </c>
    </row>
    <row r="11">
      <c r="A11" s="4" t="inlineStr">
        <is>
          <t>Equity interest, percentage</t>
        </is>
      </c>
      <c r="B11" s="4" t="inlineStr">
        <is>
          <t>18.50%</t>
        </is>
      </c>
    </row>
    <row r="12">
      <c r="A12" s="4" t="inlineStr">
        <is>
          <t>Other-than temporarily impairment amount</t>
        </is>
      </c>
      <c r="B12" s="6" t="n">
        <v>22958</v>
      </c>
    </row>
    <row r="13">
      <c r="A13" s="4" t="inlineStr">
        <is>
          <t>Carrying value of investment</t>
        </is>
      </c>
      <c r="B13" s="5" t="n">
        <v>347769</v>
      </c>
    </row>
    <row r="14">
      <c r="A14" s="4" t="inlineStr">
        <is>
          <t>Puyi Inc [Member]</t>
        </is>
      </c>
    </row>
    <row r="15">
      <c r="A15" s="3" t="inlineStr">
        <is>
          <t>Investments in Affiliates (Details) [Line Items]</t>
        </is>
      </c>
    </row>
    <row r="16">
      <c r="A16" s="4" t="inlineStr">
        <is>
          <t>Investments accounted for under the equity method</t>
        </is>
      </c>
      <c r="B16" s="6" t="n">
        <v>108260</v>
      </c>
    </row>
    <row r="17">
      <c r="A17" s="4" t="inlineStr">
        <is>
          <t>Equity interest, percentage</t>
        </is>
      </c>
      <c r="B17" s="4" t="inlineStr">
        <is>
          <t>4.50%</t>
        </is>
      </c>
    </row>
    <row r="18">
      <c r="A18" s="4" t="inlineStr">
        <is>
          <t>Teamhead Automobile [Member]</t>
        </is>
      </c>
    </row>
    <row r="19">
      <c r="A19" s="3" t="inlineStr">
        <is>
          <t>Investments in Affiliates (Details) [Line Items]</t>
        </is>
      </c>
    </row>
    <row r="20">
      <c r="A20" s="4" t="inlineStr">
        <is>
          <t>Equity interest, percentage</t>
        </is>
      </c>
      <c r="B20" s="4" t="inlineStr">
        <is>
          <t>4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in Affiliates (Details) - Schedule of equity method investments ¥ in Thousands, $ in Thousands</t>
        </is>
      </c>
      <c r="B1" s="2" t="inlineStr">
        <is>
          <t>Dec. 31, 2020CNY (¥)</t>
        </is>
      </c>
      <c r="C1" s="2" t="inlineStr">
        <is>
          <t>Dec. 31, 2020USD ($)</t>
        </is>
      </c>
      <c r="D1" s="2" t="inlineStr">
        <is>
          <t>Dec. 31, 2019CNY (¥)</t>
        </is>
      </c>
    </row>
    <row r="2">
      <c r="A2" s="3" t="inlineStr">
        <is>
          <t>Schedule of Equity Method Investments [Line Items]</t>
        </is>
      </c>
    </row>
    <row r="3">
      <c r="A3" s="4" t="inlineStr">
        <is>
          <t>Total</t>
        </is>
      </c>
      <c r="B3" s="6" t="n">
        <v>357661</v>
      </c>
      <c r="C3" s="7" t="n">
        <v>54814</v>
      </c>
      <c r="D3" s="6" t="n">
        <v>363414</v>
      </c>
    </row>
    <row r="4">
      <c r="A4" s="4" t="inlineStr">
        <is>
          <t>CNFinance [Member]</t>
        </is>
      </c>
    </row>
    <row r="5">
      <c r="A5" s="3" t="inlineStr">
        <is>
          <t>Schedule of Equity Method Investments [Line Items]</t>
        </is>
      </c>
    </row>
    <row r="6">
      <c r="A6" s="4" t="inlineStr">
        <is>
          <t>Total</t>
        </is>
      </c>
      <c r="B6" s="5" t="n">
        <v>347769</v>
      </c>
      <c r="D6" s="5" t="n">
        <v>352540</v>
      </c>
    </row>
    <row r="7">
      <c r="A7" s="4" t="inlineStr">
        <is>
          <t>Puyi. [Member]</t>
        </is>
      </c>
    </row>
    <row r="8">
      <c r="A8" s="3" t="inlineStr">
        <is>
          <t>Schedule of Equity Method Investments [Line Items]</t>
        </is>
      </c>
    </row>
    <row r="9">
      <c r="A9" s="4" t="inlineStr">
        <is>
          <t>Total</t>
        </is>
      </c>
      <c r="B9" s="5" t="n">
        <v>9586</v>
      </c>
      <c r="D9" s="5" t="n">
        <v>10670</v>
      </c>
    </row>
    <row r="10">
      <c r="A10" s="4" t="inlineStr">
        <is>
          <t>Teamhead Automobile [Member]</t>
        </is>
      </c>
    </row>
    <row r="11">
      <c r="A11" s="3" t="inlineStr">
        <is>
          <t>Schedule of Equity Method Investments [Line Items]</t>
        </is>
      </c>
    </row>
    <row r="12">
      <c r="A12" s="4" t="inlineStr">
        <is>
          <t>Total</t>
        </is>
      </c>
      <c r="B12" s="6" t="n">
        <v>306</v>
      </c>
      <c r="D12" s="6" t="n">
        <v>2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Details) - Schedule of financial information of equity method investees - CNY (¥) ¥ in Thousands</t>
        </is>
      </c>
      <c r="B1" s="2" t="inlineStr">
        <is>
          <t>Dec. 31, 2020</t>
        </is>
      </c>
      <c r="C1" s="2" t="inlineStr">
        <is>
          <t>Dec. 31, 2019</t>
        </is>
      </c>
    </row>
    <row r="2">
      <c r="A2" s="3" t="inlineStr">
        <is>
          <t>Balance Sheets</t>
        </is>
      </c>
    </row>
    <row r="3">
      <c r="A3" s="4" t="inlineStr">
        <is>
          <t>Total assets</t>
        </is>
      </c>
      <c r="B3" s="6" t="n">
        <v>12666811</v>
      </c>
      <c r="C3" s="6" t="n">
        <v>13490270</v>
      </c>
    </row>
    <row r="4">
      <c r="A4" s="4" t="inlineStr">
        <is>
          <t>Total liabilities</t>
        </is>
      </c>
      <c r="B4" s="6" t="n">
        <v>8571667</v>
      </c>
      <c r="C4" s="6" t="n">
        <v>9510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tatement of Cash Flows [Abstract]</t>
        </is>
      </c>
    </row>
    <row r="4">
      <c r="A4" s="4" t="inlineStr">
        <is>
          <t>Net income</t>
        </is>
      </c>
      <c r="B4" s="6" t="n">
        <v>276177</v>
      </c>
      <c r="C4" s="7" t="n">
        <v>42326</v>
      </c>
      <c r="D4" s="6" t="n">
        <v>192554</v>
      </c>
      <c r="E4" s="6" t="n">
        <v>617095</v>
      </c>
    </row>
    <row r="5">
      <c r="A5" s="3" t="inlineStr">
        <is>
          <t>Adjustments to reconcile net income to net cash generated from operating activities:</t>
        </is>
      </c>
    </row>
    <row r="6">
      <c r="A6" s="4" t="inlineStr">
        <is>
          <t>Depreciation expense</t>
        </is>
      </c>
      <c r="B6" s="5" t="n">
        <v>17658</v>
      </c>
      <c r="C6" s="5" t="n">
        <v>2706</v>
      </c>
      <c r="D6" s="5" t="n">
        <v>16280</v>
      </c>
      <c r="E6" s="5" t="n">
        <v>10833</v>
      </c>
    </row>
    <row r="7">
      <c r="A7" s="4" t="inlineStr">
        <is>
          <t>Amortization of intangible assets</t>
        </is>
      </c>
      <c r="B7" s="5" t="n">
        <v>281</v>
      </c>
      <c r="C7" s="5" t="n">
        <v>43</v>
      </c>
      <c r="D7" s="5" t="n">
        <v>942</v>
      </c>
      <c r="E7" s="5" t="n">
        <v>15946</v>
      </c>
    </row>
    <row r="8">
      <c r="A8" s="4" t="inlineStr">
        <is>
          <t>Non-cash operating lease expense</t>
        </is>
      </c>
      <c r="B8" s="5" t="n">
        <v>95423</v>
      </c>
      <c r="C8" s="5" t="n">
        <v>14624</v>
      </c>
      <c r="D8" s="5" t="n">
        <v>69482</v>
      </c>
    </row>
    <row r="9">
      <c r="A9" s="4" t="inlineStr">
        <is>
          <t>Allowance for credit losses on financial assets</t>
        </is>
      </c>
      <c r="B9" s="5" t="n">
        <v>18837</v>
      </c>
      <c r="C9" s="5" t="n">
        <v>2887</v>
      </c>
      <c r="D9" s="5" t="n">
        <v>6533</v>
      </c>
      <c r="E9" s="5" t="n">
        <v>6791</v>
      </c>
    </row>
    <row r="10">
      <c r="A10" s="4" t="inlineStr">
        <is>
          <t>Compensation expenses associated with stock options</t>
        </is>
      </c>
      <c r="B10" s="5" t="n">
        <v>-393</v>
      </c>
      <c r="C10" s="5" t="n">
        <v>-60</v>
      </c>
      <c r="D10" s="5" t="n">
        <v>393</v>
      </c>
      <c r="E10" s="4" t="inlineStr">
        <is>
          <t xml:space="preserve"> </t>
        </is>
      </c>
    </row>
    <row r="11">
      <c r="A11" s="4" t="inlineStr">
        <is>
          <t>Loss (gain) on disposal of property, plant and equipment</t>
        </is>
      </c>
      <c r="B11" s="5" t="n">
        <v>1295</v>
      </c>
      <c r="C11" s="5" t="n">
        <v>198</v>
      </c>
      <c r="D11" s="5" t="n">
        <v>25</v>
      </c>
      <c r="E11" s="5" t="n">
        <v>-133</v>
      </c>
    </row>
    <row r="12">
      <c r="A12" s="4" t="inlineStr">
        <is>
          <t>Fair value change of non-current assets</t>
        </is>
      </c>
      <c r="B12" s="4" t="inlineStr">
        <is>
          <t xml:space="preserve"> </t>
        </is>
      </c>
      <c r="C12" s="4" t="inlineStr">
        <is>
          <t xml:space="preserve"> </t>
        </is>
      </c>
      <c r="D12" s="5" t="n">
        <v>4241</v>
      </c>
      <c r="E12" s="4" t="inlineStr">
        <is>
          <t xml:space="preserve"> </t>
        </is>
      </c>
    </row>
    <row r="13">
      <c r="A13" s="4" t="inlineStr">
        <is>
          <t>Investment income</t>
        </is>
      </c>
      <c r="B13" s="5" t="n">
        <v>-14321</v>
      </c>
      <c r="C13" s="5" t="n">
        <v>-2195</v>
      </c>
      <c r="D13" s="5" t="n">
        <v>-65616</v>
      </c>
      <c r="E13" s="5" t="n">
        <v>-156047</v>
      </c>
    </row>
    <row r="14">
      <c r="A14" s="4" t="inlineStr">
        <is>
          <t>Loss on disposal of subsidiaries</t>
        </is>
      </c>
      <c r="B14" s="4" t="inlineStr">
        <is>
          <t xml:space="preserve"> </t>
        </is>
      </c>
      <c r="C14" s="4" t="inlineStr">
        <is>
          <t xml:space="preserve"> </t>
        </is>
      </c>
      <c r="D14" s="5" t="n">
        <v>58</v>
      </c>
      <c r="E14" s="4" t="inlineStr">
        <is>
          <t xml:space="preserve"> </t>
        </is>
      </c>
    </row>
    <row r="15">
      <c r="A15" s="4" t="inlineStr">
        <is>
          <t>Share of income and impairment of affiliates, net</t>
        </is>
      </c>
      <c r="B15" s="5" t="n">
        <v>2738</v>
      </c>
      <c r="C15" s="5" t="n">
        <v>420</v>
      </c>
      <c r="D15" s="5" t="n">
        <v>224555</v>
      </c>
      <c r="E15" s="5" t="n">
        <v>-174468</v>
      </c>
    </row>
    <row r="16">
      <c r="A16" s="4" t="inlineStr">
        <is>
          <t>Deferred taxes</t>
        </is>
      </c>
      <c r="B16" s="5" t="n">
        <v>15778</v>
      </c>
      <c r="C16" s="5" t="n">
        <v>2418</v>
      </c>
      <c r="D16" s="5" t="n">
        <v>4475</v>
      </c>
      <c r="E16" s="5" t="n">
        <v>-18744</v>
      </c>
    </row>
    <row r="17">
      <c r="A17" s="3" t="inlineStr">
        <is>
          <t>Changes in operating assets and liabilities:</t>
        </is>
      </c>
    </row>
    <row r="18">
      <c r="A18" s="4" t="inlineStr">
        <is>
          <t>Accounts receivable</t>
        </is>
      </c>
      <c r="B18" s="5" t="n">
        <v>90550</v>
      </c>
      <c r="C18" s="5" t="n">
        <v>13877</v>
      </c>
      <c r="D18" s="5" t="n">
        <v>-180230</v>
      </c>
      <c r="E18" s="5" t="n">
        <v>-70</v>
      </c>
    </row>
    <row r="19">
      <c r="A19" s="4" t="inlineStr">
        <is>
          <t>Insurance premium receivables</t>
        </is>
      </c>
      <c r="B19" s="5" t="n">
        <v>5067</v>
      </c>
      <c r="C19" s="5" t="n">
        <v>777</v>
      </c>
      <c r="D19" s="5" t="n">
        <v>200</v>
      </c>
      <c r="E19" s="5" t="n">
        <v>-942</v>
      </c>
    </row>
    <row r="20">
      <c r="A20" s="4" t="inlineStr">
        <is>
          <t>Other receivables</t>
        </is>
      </c>
      <c r="B20" s="5" t="n">
        <v>4452</v>
      </c>
      <c r="C20" s="5" t="n">
        <v>682</v>
      </c>
      <c r="D20" s="5" t="n">
        <v>3973</v>
      </c>
      <c r="E20" s="5" t="n">
        <v>-7272</v>
      </c>
    </row>
    <row r="21">
      <c r="A21" s="4" t="inlineStr">
        <is>
          <t>Other current assets</t>
        </is>
      </c>
      <c r="B21" s="5" t="n">
        <v>13839</v>
      </c>
      <c r="C21" s="5" t="n">
        <v>2121</v>
      </c>
      <c r="D21" s="5" t="n">
        <v>4003</v>
      </c>
      <c r="E21" s="5" t="n">
        <v>-15126</v>
      </c>
    </row>
    <row r="22">
      <c r="A22" s="4" t="inlineStr">
        <is>
          <t>Other non-current assets</t>
        </is>
      </c>
      <c r="B22" s="5" t="n">
        <v>2245</v>
      </c>
      <c r="C22" s="5" t="n">
        <v>344</v>
      </c>
      <c r="D22" s="5" t="n">
        <v>1612</v>
      </c>
      <c r="E22" s="5" t="n">
        <v>-6291</v>
      </c>
    </row>
    <row r="23">
      <c r="A23" s="4" t="inlineStr">
        <is>
          <t>Accounts payable</t>
        </is>
      </c>
      <c r="B23" s="5" t="n">
        <v>-5496</v>
      </c>
      <c r="C23" s="5" t="n">
        <v>-842</v>
      </c>
      <c r="D23" s="5" t="n">
        <v>50205</v>
      </c>
      <c r="E23" s="5" t="n">
        <v>129661</v>
      </c>
    </row>
    <row r="24">
      <c r="A24" s="4" t="inlineStr">
        <is>
          <t>Insurance premium payables</t>
        </is>
      </c>
      <c r="B24" s="5" t="n">
        <v>17520</v>
      </c>
      <c r="C24" s="5" t="n">
        <v>2685</v>
      </c>
      <c r="D24" s="5" t="n">
        <v>-7347</v>
      </c>
      <c r="E24" s="5" t="n">
        <v>5695</v>
      </c>
    </row>
    <row r="25">
      <c r="A25" s="4" t="inlineStr">
        <is>
          <t>Other payables and accrued expenses</t>
        </is>
      </c>
      <c r="B25" s="5" t="n">
        <v>-32159</v>
      </c>
      <c r="C25" s="5" t="n">
        <v>-4929</v>
      </c>
      <c r="D25" s="5" t="n">
        <v>-25533</v>
      </c>
      <c r="E25" s="5" t="n">
        <v>21462</v>
      </c>
    </row>
    <row r="26">
      <c r="A26" s="4" t="inlineStr">
        <is>
          <t>Accrued payroll</t>
        </is>
      </c>
      <c r="B26" s="5" t="n">
        <v>4075</v>
      </c>
      <c r="C26" s="5" t="n">
        <v>625</v>
      </c>
      <c r="D26" s="5" t="n">
        <v>4052</v>
      </c>
      <c r="E26" s="5" t="n">
        <v>20213</v>
      </c>
    </row>
    <row r="27">
      <c r="A27" s="4" t="inlineStr">
        <is>
          <t>Income taxes payable</t>
        </is>
      </c>
      <c r="B27" s="5" t="n">
        <v>-9269</v>
      </c>
      <c r="C27" s="5" t="n">
        <v>-1421</v>
      </c>
      <c r="D27" s="5" t="n">
        <v>-49969</v>
      </c>
      <c r="E27" s="5" t="n">
        <v>75224</v>
      </c>
    </row>
    <row r="28">
      <c r="A28" s="4" t="inlineStr">
        <is>
          <t>Lease liability</t>
        </is>
      </c>
      <c r="B28" s="5" t="n">
        <v>-98866</v>
      </c>
      <c r="C28" s="5" t="n">
        <v>-15152</v>
      </c>
      <c r="D28" s="5" t="n">
        <v>-76564</v>
      </c>
    </row>
    <row r="29">
      <c r="A29" s="4" t="inlineStr">
        <is>
          <t>Other tax liabilities</t>
        </is>
      </c>
      <c r="B29" s="5" t="n">
        <v>-3131</v>
      </c>
      <c r="C29" s="5" t="n">
        <v>-480</v>
      </c>
      <c r="D29" s="4" t="inlineStr">
        <is>
          <t xml:space="preserve"> </t>
        </is>
      </c>
      <c r="E29" s="4" t="inlineStr">
        <is>
          <t xml:space="preserve"> </t>
        </is>
      </c>
    </row>
    <row r="30">
      <c r="A30" s="4" t="inlineStr">
        <is>
          <t>Net cash generated from operating activities</t>
        </is>
      </c>
      <c r="B30" s="5" t="n">
        <v>402300</v>
      </c>
      <c r="C30" s="5" t="n">
        <v>61654</v>
      </c>
      <c r="D30" s="5" t="n">
        <v>178324</v>
      </c>
      <c r="E30" s="5" t="n">
        <v>523827</v>
      </c>
    </row>
    <row r="31">
      <c r="A31" s="3" t="inlineStr">
        <is>
          <t>Cash flows used in investing activities:</t>
        </is>
      </c>
    </row>
    <row r="32">
      <c r="A32" s="4" t="inlineStr">
        <is>
          <t>Purchase of short term investments</t>
        </is>
      </c>
      <c r="B32" s="5" t="n">
        <v>-7947662</v>
      </c>
      <c r="C32" s="5" t="n">
        <v>-1218032</v>
      </c>
      <c r="D32" s="5" t="n">
        <v>-7498701</v>
      </c>
      <c r="E32" s="5" t="n">
        <v>-11380198</v>
      </c>
    </row>
    <row r="33">
      <c r="A33" s="4" t="inlineStr">
        <is>
          <t>Proceeds from disposal of short term investments</t>
        </is>
      </c>
      <c r="B33" s="5" t="n">
        <v>8287924</v>
      </c>
      <c r="C33" s="5" t="n">
        <v>1270180</v>
      </c>
      <c r="D33" s="5" t="n">
        <v>7523257</v>
      </c>
      <c r="E33" s="5" t="n">
        <v>12488495</v>
      </c>
    </row>
    <row r="34">
      <c r="A34" s="4" t="inlineStr">
        <is>
          <t>Purchase of property, plant and equipment</t>
        </is>
      </c>
      <c r="B34" s="5" t="n">
        <v>-15250</v>
      </c>
      <c r="C34" s="5" t="n">
        <v>-2337</v>
      </c>
      <c r="D34" s="5" t="n">
        <v>-19686</v>
      </c>
      <c r="E34" s="5" t="n">
        <v>-22765</v>
      </c>
    </row>
    <row r="35">
      <c r="A35" s="4" t="inlineStr">
        <is>
          <t>Proceeds from disposal of property and equipment</t>
        </is>
      </c>
      <c r="B35" s="5" t="n">
        <v>324</v>
      </c>
      <c r="C35" s="5" t="n">
        <v>50</v>
      </c>
      <c r="D35" s="5" t="n">
        <v>47</v>
      </c>
      <c r="E35" s="5" t="n">
        <v>203</v>
      </c>
    </row>
    <row r="36">
      <c r="A36" s="4" t="inlineStr">
        <is>
          <t>Disposal of subsidiaries, net of cash disposed of RMB576, RMB1,517 and nil in 2018, 2019 and 2020, respectively</t>
        </is>
      </c>
      <c r="B36" s="4" t="inlineStr">
        <is>
          <t xml:space="preserve"> </t>
        </is>
      </c>
      <c r="C36" s="4" t="inlineStr">
        <is>
          <t xml:space="preserve"> </t>
        </is>
      </c>
      <c r="D36" s="5" t="n">
        <v>7042</v>
      </c>
      <c r="E36" s="4" t="inlineStr">
        <is>
          <t xml:space="preserve"> </t>
        </is>
      </c>
    </row>
    <row r="37">
      <c r="A37" s="4" t="inlineStr">
        <is>
          <t>Cash rendered for loan receivable from a third party</t>
        </is>
      </c>
      <c r="B37" s="5" t="n">
        <v>-90000</v>
      </c>
      <c r="C37" s="5" t="n">
        <v>-13793</v>
      </c>
      <c r="D37" s="4" t="inlineStr">
        <is>
          <t xml:space="preserve"> </t>
        </is>
      </c>
      <c r="E37" s="4" t="inlineStr">
        <is>
          <t xml:space="preserve"> </t>
        </is>
      </c>
    </row>
    <row r="38">
      <c r="A38" s="4" t="inlineStr">
        <is>
          <t>Cash received for loan repayments from a third party</t>
        </is>
      </c>
      <c r="B38" s="5" t="n">
        <v>90000</v>
      </c>
      <c r="C38" s="5" t="n">
        <v>13793</v>
      </c>
      <c r="D38" s="4" t="inlineStr">
        <is>
          <t xml:space="preserve"> </t>
        </is>
      </c>
      <c r="E38" s="4" t="inlineStr">
        <is>
          <t xml:space="preserve"> </t>
        </is>
      </c>
    </row>
    <row r="39">
      <c r="A39" s="4" t="inlineStr">
        <is>
          <t>Others</t>
        </is>
      </c>
      <c r="B39" s="4" t="inlineStr">
        <is>
          <t xml:space="preserve"> </t>
        </is>
      </c>
      <c r="C39" s="4" t="inlineStr">
        <is>
          <t xml:space="preserve"> </t>
        </is>
      </c>
      <c r="D39" s="4" t="inlineStr">
        <is>
          <t xml:space="preserve"> </t>
        </is>
      </c>
      <c r="E39" s="5" t="n">
        <v>481850</v>
      </c>
    </row>
    <row r="40">
      <c r="A40" s="4" t="inlineStr">
        <is>
          <t>Net cash generated from investing activities</t>
        </is>
      </c>
      <c r="B40" s="5" t="n">
        <v>325336</v>
      </c>
      <c r="C40" s="5" t="n">
        <v>49861</v>
      </c>
      <c r="D40" s="5" t="n">
        <v>11959</v>
      </c>
      <c r="E40" s="5" t="n">
        <v>1567585</v>
      </c>
    </row>
    <row r="41">
      <c r="A41" s="3" t="inlineStr">
        <is>
          <t>Cash flows from financing activities:</t>
        </is>
      </c>
    </row>
    <row r="42">
      <c r="A42" s="4" t="inlineStr">
        <is>
          <t>Proceeds of employee and grantee subscriptions</t>
        </is>
      </c>
      <c r="B42" s="4" t="inlineStr">
        <is>
          <t xml:space="preserve"> </t>
        </is>
      </c>
      <c r="C42" s="4" t="inlineStr">
        <is>
          <t xml:space="preserve"> </t>
        </is>
      </c>
      <c r="D42" s="5" t="n">
        <v>111304</v>
      </c>
      <c r="E42" s="5" t="n">
        <v>211054</v>
      </c>
    </row>
    <row r="43">
      <c r="A43" s="4" t="inlineStr">
        <is>
          <t>Repayment of refundable share rights deposits to the 521 Plan participants (Note 9)</t>
        </is>
      </c>
      <c r="B43" s="5" t="n">
        <v>-250312</v>
      </c>
      <c r="C43" s="5" t="n">
        <v>-38362</v>
      </c>
    </row>
    <row r="44">
      <c r="A44" s="4" t="inlineStr">
        <is>
          <t>Dividends paid</t>
        </is>
      </c>
      <c r="B44" s="5" t="n">
        <v>-388499</v>
      </c>
      <c r="C44" s="5" t="n">
        <v>-59540</v>
      </c>
      <c r="D44" s="5" t="n">
        <v>-435072</v>
      </c>
      <c r="E44" s="5" t="n">
        <v>-326725</v>
      </c>
    </row>
    <row r="45">
      <c r="A45" s="4" t="inlineStr">
        <is>
          <t>Dividend distributed to noncontrolling interest</t>
        </is>
      </c>
      <c r="B45" s="4" t="inlineStr">
        <is>
          <t xml:space="preserve"> </t>
        </is>
      </c>
      <c r="C45" s="4" t="inlineStr">
        <is>
          <t xml:space="preserve"> </t>
        </is>
      </c>
      <c r="D45" s="5" t="n">
        <v>-3790</v>
      </c>
      <c r="E45" s="5" t="n">
        <v>-4979</v>
      </c>
    </row>
    <row r="46">
      <c r="A46" s="4" t="inlineStr">
        <is>
          <t>Proceeds on exercise of stock options</t>
        </is>
      </c>
      <c r="B46" s="4" t="inlineStr">
        <is>
          <t xml:space="preserve"> </t>
        </is>
      </c>
      <c r="C46" s="4" t="inlineStr">
        <is>
          <t xml:space="preserve"> </t>
        </is>
      </c>
      <c r="D46" s="5" t="n">
        <v>4</v>
      </c>
      <c r="E46" s="5" t="n">
        <v>3286</v>
      </c>
    </row>
    <row r="47">
      <c r="A47" s="4" t="inlineStr">
        <is>
          <t>Repurchase of ordinary shares from open market</t>
        </is>
      </c>
      <c r="D47" s="5" t="n">
        <v>-484015</v>
      </c>
      <c r="E47" s="5" t="n">
        <v>-251220</v>
      </c>
    </row>
    <row r="48">
      <c r="A48" s="4" t="inlineStr">
        <is>
          <t>Repurchase of ordinary shares from a shareholder</t>
        </is>
      </c>
      <c r="B48" s="4" t="inlineStr">
        <is>
          <t xml:space="preserve"> </t>
        </is>
      </c>
      <c r="C48" s="4" t="inlineStr">
        <is>
          <t xml:space="preserve"> </t>
        </is>
      </c>
      <c r="D48" s="4" t="inlineStr">
        <is>
          <t xml:space="preserve"> </t>
        </is>
      </c>
      <c r="E48" s="5" t="n">
        <v>-1318611</v>
      </c>
    </row>
    <row r="49">
      <c r="A49" s="4" t="inlineStr">
        <is>
          <t>Proceed related to disposal of subsidiaries</t>
        </is>
      </c>
      <c r="D49" s="5" t="n">
        <v>19463</v>
      </c>
      <c r="E49" s="5" t="n">
        <v>22689</v>
      </c>
    </row>
    <row r="50">
      <c r="A50" s="4" t="inlineStr">
        <is>
          <t>Net cash used in financing activities</t>
        </is>
      </c>
      <c r="B50" s="5" t="n">
        <v>-638811</v>
      </c>
      <c r="C50" s="5" t="n">
        <v>-97902</v>
      </c>
      <c r="D50" s="5" t="n">
        <v>-792106</v>
      </c>
      <c r="E50" s="5" t="n">
        <v>-1664506</v>
      </c>
    </row>
    <row r="51">
      <c r="A51" s="4" t="inlineStr">
        <is>
          <t>Net increase (decrease) in cash and cash equivalents, and restricted cash</t>
        </is>
      </c>
      <c r="B51" s="5" t="n">
        <v>88825</v>
      </c>
      <c r="C51" s="5" t="n">
        <v>13613</v>
      </c>
      <c r="D51" s="5" t="n">
        <v>-601823</v>
      </c>
      <c r="E51" s="5" t="n">
        <v>426906</v>
      </c>
    </row>
    <row r="52">
      <c r="A52" s="4" t="inlineStr">
        <is>
          <t>Cash and cash equivalents and restricted cash at beginning of year</t>
        </is>
      </c>
      <c r="B52" s="5" t="n">
        <v>265605</v>
      </c>
      <c r="C52" s="5" t="n">
        <v>40706</v>
      </c>
      <c r="D52" s="5" t="n">
        <v>848166</v>
      </c>
      <c r="E52" s="5" t="n">
        <v>439033</v>
      </c>
    </row>
    <row r="53">
      <c r="A53" s="4" t="inlineStr">
        <is>
          <t>Cash and cash equivalents and restricted cash at end of year</t>
        </is>
      </c>
      <c r="B53" s="5" t="n">
        <v>350098</v>
      </c>
      <c r="C53" s="5" t="n">
        <v>53655</v>
      </c>
      <c r="D53" s="5" t="n">
        <v>265605</v>
      </c>
      <c r="E53" s="5" t="n">
        <v>848166</v>
      </c>
    </row>
    <row r="54">
      <c r="A54" s="3" t="inlineStr">
        <is>
          <t>Reconciliation in amounts on the consolidated Balance Sheets:</t>
        </is>
      </c>
    </row>
    <row r="55">
      <c r="A55" s="4" t="inlineStr">
        <is>
          <t>Cash and cash equivalents at end of year</t>
        </is>
      </c>
      <c r="B55" s="5" t="n">
        <v>245428</v>
      </c>
      <c r="C55" s="5" t="n">
        <v>37613</v>
      </c>
      <c r="D55" s="5" t="n">
        <v>169653</v>
      </c>
      <c r="E55" s="5" t="n">
        <v>772823</v>
      </c>
    </row>
    <row r="56">
      <c r="A56" s="4" t="inlineStr">
        <is>
          <t>Restricted cash at end of year</t>
        </is>
      </c>
      <c r="B56" s="5" t="n">
        <v>104670</v>
      </c>
      <c r="C56" s="5" t="n">
        <v>16042</v>
      </c>
      <c r="D56" s="5" t="n">
        <v>95952</v>
      </c>
      <c r="E56" s="5" t="n">
        <v>75343</v>
      </c>
    </row>
    <row r="57">
      <c r="A57" s="4" t="inlineStr">
        <is>
          <t>Total of cash and cash equivalents and restricted cash at the end of the year</t>
        </is>
      </c>
      <c r="B57" s="5" t="n">
        <v>350098</v>
      </c>
      <c r="C57" s="5" t="n">
        <v>53655</v>
      </c>
      <c r="D57" s="5" t="n">
        <v>265605</v>
      </c>
      <c r="E57" s="5" t="n">
        <v>848166</v>
      </c>
    </row>
    <row r="58">
      <c r="A58" s="4" t="inlineStr">
        <is>
          <t>Effect of exchange rate changes on cash and cash equivalents</t>
        </is>
      </c>
      <c r="B58" s="5" t="n">
        <v>-4332</v>
      </c>
      <c r="C58" s="5" t="n">
        <v>-664</v>
      </c>
      <c r="D58" s="5" t="n">
        <v>19262</v>
      </c>
      <c r="E58" s="5" t="n">
        <v>-17773</v>
      </c>
    </row>
    <row r="59">
      <c r="A59" s="3" t="inlineStr">
        <is>
          <t>Supplemental disclosure of cash flow information:</t>
        </is>
      </c>
    </row>
    <row r="60">
      <c r="A60" s="4" t="inlineStr">
        <is>
          <t>Income taxes paid</t>
        </is>
      </c>
      <c r="B60" s="5" t="n">
        <v>79063</v>
      </c>
      <c r="C60" s="5" t="n">
        <v>12117</v>
      </c>
      <c r="D60" s="5" t="n">
        <v>189487</v>
      </c>
      <c r="E60" s="5" t="n">
        <v>109863</v>
      </c>
    </row>
    <row r="61">
      <c r="A61" s="3" t="inlineStr">
        <is>
          <t>Supplemental disclosure of non-cash operating activity:</t>
        </is>
      </c>
    </row>
    <row r="62">
      <c r="A62" s="4" t="inlineStr">
        <is>
          <t>Interest repayment</t>
        </is>
      </c>
      <c r="B62" s="4" t="inlineStr">
        <is>
          <t xml:space="preserve"> </t>
        </is>
      </c>
      <c r="C62" s="4" t="inlineStr">
        <is>
          <t xml:space="preserve"> </t>
        </is>
      </c>
      <c r="D62" s="4" t="inlineStr">
        <is>
          <t xml:space="preserve"> </t>
        </is>
      </c>
      <c r="E62" s="5" t="n">
        <v>5557</v>
      </c>
    </row>
    <row r="63">
      <c r="A63" s="4" t="inlineStr">
        <is>
          <t>Effect on operating assets upon the adoption of ASU 2016-13 on January 1, 2020</t>
        </is>
      </c>
      <c r="B63" s="5" t="n">
        <v>7523</v>
      </c>
      <c r="C63" s="5" t="n">
        <v>1153</v>
      </c>
      <c r="D63" s="4" t="inlineStr">
        <is>
          <t xml:space="preserve"> </t>
        </is>
      </c>
      <c r="E63" s="4" t="inlineStr">
        <is>
          <t xml:space="preserve"> </t>
        </is>
      </c>
    </row>
    <row r="64">
      <c r="A64" s="3" t="inlineStr">
        <is>
          <t>Supplemental disclosure of non-cash investing activities:</t>
        </is>
      </c>
    </row>
    <row r="65">
      <c r="A65" s="4" t="inlineStr">
        <is>
          <t>Disposal of subsidiaries</t>
        </is>
      </c>
      <c r="D65" s="5" t="n">
        <v>61372</v>
      </c>
      <c r="E65" s="5" t="n">
        <v>10638</v>
      </c>
    </row>
    <row r="66">
      <c r="A66" s="4" t="inlineStr">
        <is>
          <t>Right-of-use assets obtained in exchange for lease obligations, net of decrease of right-of-use assets for early terminations (Note 8)</t>
        </is>
      </c>
      <c r="B66" s="5" t="n">
        <v>108178</v>
      </c>
      <c r="C66" s="5" t="n">
        <v>16579</v>
      </c>
      <c r="D66" s="5" t="n">
        <v>78344</v>
      </c>
    </row>
    <row r="67">
      <c r="A67" s="4" t="inlineStr">
        <is>
          <t>Conversion of the convertible loan receivables into equity interest (Note 2 (j))</t>
        </is>
      </c>
      <c r="B67" s="4" t="inlineStr">
        <is>
          <t xml:space="preserve"> </t>
        </is>
      </c>
      <c r="C67" s="4" t="inlineStr">
        <is>
          <t xml:space="preserve"> </t>
        </is>
      </c>
      <c r="D67" s="5" t="n">
        <v>10929</v>
      </c>
      <c r="E67" s="4" t="inlineStr">
        <is>
          <t xml:space="preserve"> </t>
        </is>
      </c>
    </row>
    <row r="68">
      <c r="A68" s="3" t="inlineStr">
        <is>
          <t>Supplemental disclosure of non-cash financing activities:</t>
        </is>
      </c>
    </row>
    <row r="69">
      <c r="A69" s="4" t="inlineStr">
        <is>
          <t>Dividends offset against proceeds of employee subscriptions</t>
        </is>
      </c>
      <c r="B69" s="4" t="inlineStr">
        <is>
          <t xml:space="preserve"> </t>
        </is>
      </c>
      <c r="C69" s="4" t="inlineStr">
        <is>
          <t xml:space="preserve"> </t>
        </is>
      </c>
      <c r="D69" s="4" t="inlineStr">
        <is>
          <t xml:space="preserve"> </t>
        </is>
      </c>
      <c r="E69" s="5" t="n">
        <v>49438</v>
      </c>
    </row>
    <row r="70">
      <c r="A70" s="4" t="inlineStr">
        <is>
          <t>Dividends payment offset</t>
        </is>
      </c>
      <c r="B70" s="4" t="inlineStr">
        <is>
          <t xml:space="preserve"> </t>
        </is>
      </c>
      <c r="C70" s="4" t="inlineStr">
        <is>
          <t xml:space="preserve"> </t>
        </is>
      </c>
      <c r="D70" s="4" t="inlineStr">
        <is>
          <t xml:space="preserve"> </t>
        </is>
      </c>
      <c r="E70" s="5" t="n">
        <v>-62536</v>
      </c>
    </row>
    <row r="71">
      <c r="A71" s="4" t="inlineStr">
        <is>
          <t>10% consideration related to repurchase of ordinary shares from a shareholder (Note 9)</t>
        </is>
      </c>
      <c r="B71" s="4" t="inlineStr">
        <is>
          <t xml:space="preserve"> </t>
        </is>
      </c>
      <c r="C71" s="4" t="inlineStr">
        <is>
          <t xml:space="preserve"> </t>
        </is>
      </c>
      <c r="D71" s="6" t="n">
        <v>-8184</v>
      </c>
      <c r="E71" s="6" t="n">
        <v>146512</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Details) - Schedule of results of operation - CNY (¥) ¥ in Thousands</t>
        </is>
      </c>
      <c r="B1" s="2" t="inlineStr">
        <is>
          <t>12 Months Ended</t>
        </is>
      </c>
    </row>
    <row r="2">
      <c r="B2" s="2" t="inlineStr">
        <is>
          <t>Dec. 31, 2020</t>
        </is>
      </c>
      <c r="C2" s="2" t="inlineStr">
        <is>
          <t>Dec. 31, 2019</t>
        </is>
      </c>
      <c r="D2" s="2" t="inlineStr">
        <is>
          <t>Dec. 31, 2018</t>
        </is>
      </c>
    </row>
    <row r="3">
      <c r="A3" s="3" t="inlineStr">
        <is>
          <t>Schedule of results of operation [Abstract]</t>
        </is>
      </c>
    </row>
    <row r="4">
      <c r="A4" s="4" t="inlineStr">
        <is>
          <t>Income from operations</t>
        </is>
      </c>
      <c r="B4" s="6" t="n">
        <v>115656</v>
      </c>
      <c r="C4" s="6" t="n">
        <v>689259</v>
      </c>
      <c r="D4" s="6" t="n">
        <v>1210690</v>
      </c>
    </row>
    <row r="5">
      <c r="A5" s="4" t="inlineStr">
        <is>
          <t>Net profit</t>
        </is>
      </c>
      <c r="B5" s="6" t="n">
        <v>89820</v>
      </c>
      <c r="C5" s="6" t="n">
        <v>520539</v>
      </c>
      <c r="D5" s="6" t="n">
        <v>90772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Details) - Schedule of ROU assets and related lease liabilities ¥ in Thousands, $ in Thousands</t>
        </is>
      </c>
      <c r="B1" s="2" t="inlineStr">
        <is>
          <t>Dec. 31, 2020CNY (¥)</t>
        </is>
      </c>
      <c r="C1" s="2" t="inlineStr">
        <is>
          <t>Dec. 31, 2020USD ($)</t>
        </is>
      </c>
      <c r="D1" s="2" t="inlineStr">
        <is>
          <t>Dec. 31, 2019CNY (¥)</t>
        </is>
      </c>
    </row>
    <row r="2">
      <c r="A2" s="3" t="inlineStr">
        <is>
          <t>Schedule of ROU assets and related lease liabilities [Abstract]</t>
        </is>
      </c>
    </row>
    <row r="3">
      <c r="A3" s="4" t="inlineStr">
        <is>
          <t>Operating lease ROU assets</t>
        </is>
      </c>
      <c r="B3" s="6" t="n">
        <v>200403</v>
      </c>
      <c r="C3" s="7" t="n">
        <v>30713</v>
      </c>
      <c r="D3" s="6" t="n">
        <v>190437</v>
      </c>
    </row>
    <row r="4">
      <c r="A4" s="4" t="inlineStr">
        <is>
          <t>Current operating lease liability</t>
        </is>
      </c>
      <c r="B4" s="5" t="n">
        <v>86233</v>
      </c>
      <c r="C4" s="7" t="n">
        <v>13216</v>
      </c>
      <c r="D4" s="5" t="n">
        <v>79986</v>
      </c>
    </row>
    <row r="5">
      <c r="A5" s="4" t="inlineStr">
        <is>
          <t>Non-current operating lease liability</t>
        </is>
      </c>
      <c r="B5" s="5" t="n">
        <v>103526</v>
      </c>
      <c r="D5" s="5" t="n">
        <v>103252</v>
      </c>
    </row>
    <row r="6">
      <c r="A6" s="4" t="inlineStr">
        <is>
          <t>Total operating leased liabilities</t>
        </is>
      </c>
      <c r="B6" s="6" t="n">
        <v>189759</v>
      </c>
      <c r="D6" s="6" t="n">
        <v>1832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Details) - Schedule of weighted average lease term and weighted average discount rate</t>
        </is>
      </c>
      <c r="B1" s="2" t="inlineStr">
        <is>
          <t>Dec. 31, 2020</t>
        </is>
      </c>
      <c r="C1" s="2" t="inlineStr">
        <is>
          <t>Dec. 31, 2019</t>
        </is>
      </c>
    </row>
    <row r="2">
      <c r="A2" s="3" t="inlineStr">
        <is>
          <t>Weighted average lease term:</t>
        </is>
      </c>
    </row>
    <row r="3">
      <c r="A3" s="4" t="inlineStr">
        <is>
          <t>Operating leases</t>
        </is>
      </c>
      <c r="B3" s="4" t="inlineStr">
        <is>
          <t>2 years 8 months 26 days</t>
        </is>
      </c>
      <c r="C3" s="4" t="inlineStr">
        <is>
          <t>2 years 11 months 26 days</t>
        </is>
      </c>
    </row>
    <row r="4">
      <c r="A4" s="3" t="inlineStr">
        <is>
          <t>Weighted average discount rate:</t>
        </is>
      </c>
    </row>
    <row r="5">
      <c r="A5" s="4" t="inlineStr">
        <is>
          <t>Operating leases</t>
        </is>
      </c>
      <c r="B5" s="4" t="inlineStr">
        <is>
          <t>4.60%</t>
        </is>
      </c>
      <c r="C5" s="4" t="inlineStr">
        <is>
          <t>4.78%</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Details) - Schedule of lease expenses - CNY (¥) ¥ in Thousands</t>
        </is>
      </c>
      <c r="B1" s="2" t="inlineStr">
        <is>
          <t>12 Months Ended</t>
        </is>
      </c>
    </row>
    <row r="2">
      <c r="B2" s="2" t="inlineStr">
        <is>
          <t>Dec. 31, 2020</t>
        </is>
      </c>
      <c r="C2" s="2" t="inlineStr">
        <is>
          <t>Dec. 31, 2019</t>
        </is>
      </c>
    </row>
    <row r="3">
      <c r="A3" s="3" t="inlineStr">
        <is>
          <t>Schedule of lease expenses [Abstract]</t>
        </is>
      </c>
    </row>
    <row r="4">
      <c r="A4" s="4" t="inlineStr">
        <is>
          <t>Operating lease cost</t>
        </is>
      </c>
      <c r="B4" s="6" t="n">
        <v>92385</v>
      </c>
      <c r="C4" s="6" t="n">
        <v>77406</v>
      </c>
    </row>
    <row r="5">
      <c r="A5" s="4" t="inlineStr">
        <is>
          <t>Short term lease cost</t>
        </is>
      </c>
      <c r="B5" s="5" t="n">
        <v>14219</v>
      </c>
      <c r="C5" s="5" t="n">
        <v>15148</v>
      </c>
    </row>
    <row r="6">
      <c r="A6" s="4" t="inlineStr">
        <is>
          <t>Total</t>
        </is>
      </c>
      <c r="B6" s="6" t="n">
        <v>106604</v>
      </c>
      <c r="C6" s="6" t="n">
        <v>925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leases - CNY (¥) ¥ in Thousands</t>
        </is>
      </c>
      <c r="B1" s="2" t="inlineStr">
        <is>
          <t>12 Months Ended</t>
        </is>
      </c>
    </row>
    <row r="2">
      <c r="B2" s="2" t="inlineStr">
        <is>
          <t>Dec. 31, 2020</t>
        </is>
      </c>
      <c r="C2" s="2" t="inlineStr">
        <is>
          <t>Dec. 31, 2019</t>
        </is>
      </c>
    </row>
    <row r="3">
      <c r="A3" s="3" t="inlineStr">
        <is>
          <t>Schedule of supplemental cash flow information related to leases [Abstract]</t>
        </is>
      </c>
    </row>
    <row r="4">
      <c r="A4" s="4" t="inlineStr">
        <is>
          <t>Operating cash flows for operating leases</t>
        </is>
      </c>
      <c r="B4" s="6" t="n">
        <v>92348</v>
      </c>
      <c r="C4" s="6" t="n">
        <v>74265</v>
      </c>
    </row>
    <row r="5">
      <c r="A5" s="4" t="inlineStr">
        <is>
          <t>Right-of-use assets obtained in exchange for lease obligations net of decrease in right-of-use assets for early determinations</t>
        </is>
      </c>
      <c r="B5" s="6" t="n">
        <v>108178</v>
      </c>
      <c r="C5" s="6" t="n">
        <v>783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Details) - Schedule of maturities of lease liabilities ¥ in Thousands, $ in Thousands</t>
        </is>
      </c>
      <c r="B1" s="2" t="inlineStr">
        <is>
          <t>Dec. 31, 2020CNY (¥)</t>
        </is>
      </c>
      <c r="C1" s="2" t="inlineStr">
        <is>
          <t>Dec. 31, 2020USD ($)</t>
        </is>
      </c>
      <c r="D1" s="2" t="inlineStr">
        <is>
          <t>Dec. 31, 2019CNY (¥)</t>
        </is>
      </c>
    </row>
    <row r="2">
      <c r="A2" s="3" t="inlineStr">
        <is>
          <t>Schedule of maturities of lease liabilities [Abstract]</t>
        </is>
      </c>
    </row>
    <row r="3">
      <c r="A3" s="4" t="inlineStr">
        <is>
          <t>2021</t>
        </is>
      </c>
      <c r="B3" s="6" t="n">
        <v>92382</v>
      </c>
    </row>
    <row r="4">
      <c r="A4" s="4" t="inlineStr">
        <is>
          <t>2022</t>
        </is>
      </c>
      <c r="B4" s="5" t="n">
        <v>62187</v>
      </c>
    </row>
    <row r="5">
      <c r="A5" s="4" t="inlineStr">
        <is>
          <t>2023</t>
        </is>
      </c>
      <c r="B5" s="5" t="n">
        <v>36505</v>
      </c>
    </row>
    <row r="6">
      <c r="A6" s="4" t="inlineStr">
        <is>
          <t>2024</t>
        </is>
      </c>
      <c r="B6" s="5" t="n">
        <v>16107</v>
      </c>
    </row>
    <row r="7">
      <c r="A7" s="4" t="inlineStr">
        <is>
          <t>2025</t>
        </is>
      </c>
      <c r="B7" s="5" t="n">
        <v>7416</v>
      </c>
    </row>
    <row r="8">
      <c r="A8" s="4" t="inlineStr">
        <is>
          <t>Thereafter</t>
        </is>
      </c>
      <c r="B8" s="5" t="n">
        <v>4796</v>
      </c>
    </row>
    <row r="9">
      <c r="A9" s="4" t="inlineStr">
        <is>
          <t>Total remaining undiscounted lease payments</t>
        </is>
      </c>
      <c r="B9" s="5" t="n">
        <v>219393</v>
      </c>
    </row>
    <row r="10">
      <c r="A10" s="4" t="inlineStr">
        <is>
          <t>Less: Interest</t>
        </is>
      </c>
      <c r="B10" s="5" t="n">
        <v>-29634</v>
      </c>
    </row>
    <row r="11">
      <c r="A11" s="4" t="inlineStr">
        <is>
          <t>Total present value of lease liabilities</t>
        </is>
      </c>
      <c r="B11" s="5" t="n">
        <v>189759</v>
      </c>
    </row>
    <row r="12">
      <c r="A12" s="4" t="inlineStr">
        <is>
          <t>Less: Current operating lease liability</t>
        </is>
      </c>
      <c r="B12" s="5" t="n">
        <v>-86233</v>
      </c>
      <c r="C12" s="7" t="n">
        <v>-13216</v>
      </c>
      <c r="D12" s="6" t="n">
        <v>-79986</v>
      </c>
    </row>
    <row r="13">
      <c r="A13" s="4" t="inlineStr">
        <is>
          <t>Non-current operating lease liability</t>
        </is>
      </c>
      <c r="B13" s="6" t="n">
        <v>103526</v>
      </c>
      <c r="C13" s="7" t="n">
        <v>15866</v>
      </c>
      <c r="D13" s="6" t="n">
        <v>1032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Variable Interest Entities (VIE) (Details) - shares</t>
        </is>
      </c>
      <c r="B1" s="2" t="inlineStr">
        <is>
          <t>Jun. 14, 2018</t>
        </is>
      </c>
      <c r="C1" s="2" t="inlineStr">
        <is>
          <t>Dec. 31, 2020</t>
        </is>
      </c>
      <c r="D1" s="2" t="inlineStr">
        <is>
          <t>Dec. 31, 2019</t>
        </is>
      </c>
    </row>
    <row r="2">
      <c r="A2" s="3" t="inlineStr">
        <is>
          <t>Accounting Policies [Abstract]</t>
        </is>
      </c>
    </row>
    <row r="3">
      <c r="A3" s="4" t="inlineStr">
        <is>
          <t>Subscription price, description</t>
        </is>
      </c>
      <c r="B3" s="4" t="inlineStr">
        <is>
          <t>The 521 Plan is designed to
incentivize the Group’s employees and independent sales agents (collectively the “Participants”). The 521 Plan provides
Participants an opportunity to benefit from appreciation of the Company’s ordinary shares by purchasing the Company’s ordinary
shares at a stated subscription price of US$27.38 per ADS, in exchange for employee and non-employee services, if service and performance
conditions are achieved. US$27.38 per ADS, is the weighted average of the closing prices of the repurchase and new share issuance transactions
listed below. 10% of the subscription price is paid by the Participant on or around the grant date, while the remaining 90% of the subscription
prices is financed through interest-bearing loans from the Group.</t>
        </is>
      </c>
      <c r="D3" s="4" t="inlineStr">
        <is>
          <t>the Group had already transferred all the 280 million ordinary shares to the 521 Plan Employee Companies with an average price at US$27.38
per ADS. The 10% subscription price contributed by Participants amounted to RMB266,901 and is recorded as non-current refundable share
right deposits on the balance sheets.</t>
        </is>
      </c>
    </row>
    <row r="4">
      <c r="A4" s="4" t="inlineStr">
        <is>
          <t>Description of variable interest</t>
        </is>
      </c>
      <c r="B4" s="4" t="inlineStr">
        <is>
          <t xml:space="preserve">The 521 Plan established a
pool of 280 million ordinary shares (14 million ADS) available to benefit Participants. In establishing the ADS pool, the Group has: 
●through one of the 521 Plan Employee Companies,
purchased 7.5 million ADS from Master Trend Limited (“Master Trend”) at US$29 per ADS from June to October 2018 with consideration
amounted to RMB1,465,123.  Master Trend is a company controlled by a principal shareholder, who is also one of the founders
of the Group. The Group funded 90% of the purchase price with the remaining 10% funded by Participants;  
●repurchased 1,423,774 ADS from the open market
from August to December 2018 at the average purchase price is US$25.52 per ADS, which have been transferred to Fanhua Employees Holdings
Limited on January 10, 2019; 
●issued 101,524,520 ordinary shares (5,076,226
ADSs) at US$25.52 per ADS in January 2019 to the 521 Plan Employee Companies. </t>
        </is>
      </c>
      <c r="C4" s="4" t="inlineStr">
        <is>
          <t>Participants agreed
to pay 10% of the subscription price and executed a loan agreement with the Group for a loan representing 90% of the subscription price
of the ordinary shares under the 521 Plan. Participants executed an entrusted share purchase agreement with one of the 521 Employee Companies
whereby the 521 Plan Employee Company will legally hold the ordinary shares on behalf of the Participants. As of December 31, 2018 and
2019, the loan agreements provide a total of US$184,815 and US$344,988, respectively, in loans to the VIEs and Participants of the 521
Plan with the sole purpose of providing funds necessary for the purchase of the Group’s ordinary shares under the 521 Plan.</t>
        </is>
      </c>
    </row>
    <row r="5">
      <c r="A5" s="4" t="inlineStr">
        <is>
          <t>Ordinary shares, returned</t>
        </is>
      </c>
      <c r="C5" s="5" t="n">
        <v>28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 (Details) - Schedule of variable interest entities - Variable Interest Entities [Member] - CNY (¥) ¥ in Thousands</t>
        </is>
      </c>
      <c r="B1" s="2" t="inlineStr">
        <is>
          <t>Dec. 31, 2020</t>
        </is>
      </c>
      <c r="C1" s="2" t="inlineStr">
        <is>
          <t>Dec. 31, 2019</t>
        </is>
      </c>
    </row>
    <row r="2">
      <c r="A2" s="3" t="inlineStr">
        <is>
          <t>Variable Interest Entity [Line Items]</t>
        </is>
      </c>
    </row>
    <row r="3">
      <c r="A3" s="4" t="inlineStr">
        <is>
          <t>Total assets</t>
        </is>
      </c>
      <c r="B3" s="4" t="inlineStr">
        <is>
          <t xml:space="preserve"> </t>
        </is>
      </c>
      <c r="C3" s="4" t="inlineStr">
        <is>
          <t xml:space="preserve"> </t>
        </is>
      </c>
    </row>
    <row r="4">
      <c r="A4" s="4" t="inlineStr">
        <is>
          <t>Total liabilities</t>
        </is>
      </c>
      <c r="B4" s="4" t="inlineStr">
        <is>
          <t xml:space="preserve"> </t>
        </is>
      </c>
      <c r="C4" s="6" t="n">
        <v>2669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Expenses (Details) - Schedule of other payables and accrued expenses - CNY (¥) ¥ in Thousands</t>
        </is>
      </c>
      <c r="B1" s="2" t="inlineStr">
        <is>
          <t>Dec. 31, 2020</t>
        </is>
      </c>
      <c r="C1" s="2" t="inlineStr">
        <is>
          <t>Dec. 31, 2019</t>
        </is>
      </c>
    </row>
    <row r="2">
      <c r="A2" s="3" t="inlineStr">
        <is>
          <t>Schedule of other payables and accrued expenses [Abstract]</t>
        </is>
      </c>
    </row>
    <row r="3">
      <c r="A3" s="4" t="inlineStr">
        <is>
          <t>Business and other tax payables</t>
        </is>
      </c>
      <c r="B3" s="6" t="n">
        <v>69002</v>
      </c>
      <c r="C3" s="6" t="n">
        <v>72998</v>
      </c>
    </row>
    <row r="4">
      <c r="A4" s="4" t="inlineStr">
        <is>
          <t>Refundable deposits from employees and agents</t>
        </is>
      </c>
      <c r="B4" s="5" t="n">
        <v>21672</v>
      </c>
      <c r="C4" s="5" t="n">
        <v>23478</v>
      </c>
    </row>
    <row r="5">
      <c r="A5" s="4" t="inlineStr">
        <is>
          <t>Professional fees</t>
        </is>
      </c>
      <c r="B5" s="5" t="n">
        <v>7117</v>
      </c>
      <c r="C5" s="5" t="n">
        <v>13958</v>
      </c>
    </row>
    <row r="6">
      <c r="A6" s="4" t="inlineStr">
        <is>
          <t>Accrued expenses to third parties</t>
        </is>
      </c>
      <c r="B6" s="5" t="n">
        <v>23169</v>
      </c>
      <c r="C6" s="5" t="n">
        <v>22610</v>
      </c>
    </row>
    <row r="7">
      <c r="A7" s="4" t="inlineStr">
        <is>
          <t>Contributions from members of eHuzhu mutual aid program</t>
        </is>
      </c>
      <c r="B7" s="5" t="n">
        <v>58460</v>
      </c>
      <c r="C7" s="5" t="n">
        <v>76765</v>
      </c>
    </row>
    <row r="8">
      <c r="A8" s="4" t="inlineStr">
        <is>
          <t>Others</t>
        </is>
      </c>
      <c r="B8" s="5" t="n">
        <v>9028</v>
      </c>
      <c r="C8" s="5" t="n">
        <v>10481</v>
      </c>
    </row>
    <row r="9">
      <c r="A9" s="4" t="inlineStr">
        <is>
          <t>Total other payables and accrued expenses</t>
        </is>
      </c>
      <c r="B9" s="6" t="n">
        <v>188448</v>
      </c>
      <c r="C9" s="6" t="n">
        <v>2202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CNY (¥) ¥ in Thousands</t>
        </is>
      </c>
      <c r="B1" s="2" t="inlineStr">
        <is>
          <t>12 Months Ended</t>
        </is>
      </c>
    </row>
    <row r="2">
      <c r="B2" s="2" t="inlineStr">
        <is>
          <t>Dec. 31, 2020</t>
        </is>
      </c>
      <c r="C2" s="2" t="inlineStr">
        <is>
          <t>Dec. 31, 2019</t>
        </is>
      </c>
      <c r="D2" s="2" t="inlineStr">
        <is>
          <t>Dec. 31, 2018</t>
        </is>
      </c>
    </row>
    <row r="3">
      <c r="A3" s="3" t="inlineStr">
        <is>
          <t>Disclosure Text Block Supplement [Abstract]</t>
        </is>
      </c>
    </row>
    <row r="4">
      <c r="A4" s="4" t="inlineStr">
        <is>
          <t>Employee group contributed, amount</t>
        </is>
      </c>
      <c r="B4" s="6" t="n">
        <v>52942</v>
      </c>
      <c r="C4" s="6" t="n">
        <v>90438</v>
      </c>
      <c r="D4" s="6" t="n">
        <v>7417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CNY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Disposal of subsidiaries, net of cash disposed</t>
        </is>
      </c>
      <c r="C4" s="6" t="n">
        <v>1517</v>
      </c>
      <c r="D4" s="6" t="n">
        <v>576</v>
      </c>
    </row>
    <row r="5">
      <c r="A5" s="4" t="inlineStr">
        <is>
          <t>Percentage of consideration related to repurchase of ordinary shares</t>
        </is>
      </c>
      <c r="B5" s="4" t="inlineStr">
        <is>
          <t>10.00%</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9" customWidth="1" min="1" max="1"/>
    <col width="80" customWidth="1" min="2" max="2"/>
    <col width="80" customWidth="1" min="3" max="3"/>
    <col width="14" customWidth="1" min="4" max="4"/>
    <col width="14" customWidth="1" min="5" max="5"/>
    <col width="14" customWidth="1" min="6" max="6"/>
  </cols>
  <sheetData>
    <row r="1">
      <c r="A1" s="1" t="inlineStr">
        <is>
          <t>Income Taxes (Details) - CNY (¥) ¥ / shares in Units, ¥ in Thousands</t>
        </is>
      </c>
      <c r="B1" s="2" t="inlineStr">
        <is>
          <t>1 Months Ended</t>
        </is>
      </c>
      <c r="C1" s="2" t="inlineStr">
        <is>
          <t>12 Months Ended</t>
        </is>
      </c>
    </row>
    <row r="2">
      <c r="B2" s="2" t="inlineStr">
        <is>
          <t>Mar. 21, 2018</t>
        </is>
      </c>
      <c r="C2" s="2" t="inlineStr">
        <is>
          <t>Dec. 31, 2020</t>
        </is>
      </c>
      <c r="D2" s="2" t="inlineStr">
        <is>
          <t>Dec. 31, 2019</t>
        </is>
      </c>
      <c r="E2" s="2" t="inlineStr">
        <is>
          <t>Dec. 31, 2018</t>
        </is>
      </c>
      <c r="F2" s="2" t="inlineStr">
        <is>
          <t>Dec. 31, 2016</t>
        </is>
      </c>
    </row>
    <row r="3">
      <c r="A3" s="3" t="inlineStr">
        <is>
          <t>Income Taxes (Details) [Line Items]</t>
        </is>
      </c>
    </row>
    <row r="4">
      <c r="A4" s="4" t="inlineStr">
        <is>
          <t>Provision for income taxes, Percentage</t>
        </is>
      </c>
      <c r="C4" s="4" t="inlineStr">
        <is>
          <t>25.00%</t>
        </is>
      </c>
      <c r="D4" s="4" t="inlineStr">
        <is>
          <t>25.00%</t>
        </is>
      </c>
      <c r="E4" s="4" t="inlineStr">
        <is>
          <t>25.00%</t>
        </is>
      </c>
    </row>
    <row r="5">
      <c r="A5" s="4" t="inlineStr">
        <is>
          <t>Income tax reduction</t>
        </is>
      </c>
      <c r="C5" s="4" t="inlineStr">
        <is>
          <t>50.00%</t>
        </is>
      </c>
    </row>
    <row r="6">
      <c r="A6" s="4" t="inlineStr">
        <is>
          <t>Dividend distribution withholding tax rate</t>
        </is>
      </c>
      <c r="C6" s="4" t="inlineStr">
        <is>
          <t>5.00%</t>
        </is>
      </c>
    </row>
    <row r="7">
      <c r="A7" s="4" t="inlineStr">
        <is>
          <t>Valuation allowance</t>
        </is>
      </c>
      <c r="C7" s="6" t="n">
        <v>35127</v>
      </c>
      <c r="D7" s="6" t="n">
        <v>38482</v>
      </c>
    </row>
    <row r="8">
      <c r="A8" s="4" t="inlineStr">
        <is>
          <t>Operating loss carry-forwards</t>
        </is>
      </c>
      <c r="C8" s="5" t="n">
        <v>162491</v>
      </c>
      <c r="D8" s="5" t="n">
        <v>162704</v>
      </c>
    </row>
    <row r="9">
      <c r="A9" s="4" t="inlineStr">
        <is>
          <t>Tax loss carried forward expired and cancelled</t>
        </is>
      </c>
      <c r="C9" s="5" t="n">
        <v>5321</v>
      </c>
      <c r="D9" s="5" t="n">
        <v>6060</v>
      </c>
      <c r="E9" s="6" t="n">
        <v>16288</v>
      </c>
    </row>
    <row r="10">
      <c r="A10" s="4" t="inlineStr">
        <is>
          <t>PRC income taxes payable without tax exemption amount</t>
        </is>
      </c>
      <c r="C10" s="6" t="n">
        <v>18114</v>
      </c>
      <c r="D10" s="5" t="n">
        <v>36527</v>
      </c>
      <c r="E10" s="5" t="n">
        <v>8307</v>
      </c>
    </row>
    <row r="11">
      <c r="A11" s="4" t="inlineStr">
        <is>
          <t>Dividend paid, Description</t>
        </is>
      </c>
      <c r="C11" s="4" t="inlineStr">
        <is>
          <t xml:space="preserve">If the entities were to
be non-resident for PRC tax purposes, dividends paid to it out of profits earned after January 1, 2008 would be subject to a withholding
tax. In the case of dividends paid by PRC subsidiaries, the withholding tax would be 10%, whereas in the case of dividends paid by PRC
subsidiaries which are 25% or more directly owned by tax residents in the Hong Kong Special Administrative Region, the withholding tax
would be 5%. The Group’s subsidiary, CNinsure Holdings Limited qualified as Hong Kong resident and was entitled to enjoy 5% reduced
tax rate under Bulletin [2019] No. 9 for the years ended December 31, 2018, 2019 and 2020, respectively. </t>
        </is>
      </c>
    </row>
    <row r="12">
      <c r="A12" s="4" t="inlineStr">
        <is>
          <t>Undistributed earnings of Group's subsidiaries and VIEs</t>
        </is>
      </c>
      <c r="C12" s="6" t="n">
        <v>1146274</v>
      </c>
      <c r="D12" s="5" t="n">
        <v>1303923</v>
      </c>
    </row>
    <row r="13">
      <c r="A13" s="4" t="inlineStr">
        <is>
          <t>Undistributed earnings of deferred tax liability</t>
        </is>
      </c>
      <c r="C13" s="5" t="n">
        <v>57314</v>
      </c>
      <c r="D13" s="5" t="n">
        <v>65196</v>
      </c>
    </row>
    <row r="14">
      <c r="A14" s="4" t="inlineStr">
        <is>
          <t>Deferred income tax</t>
        </is>
      </c>
      <c r="C14" s="6" t="n">
        <v>18483</v>
      </c>
      <c r="D14" s="6" t="n">
        <v>49267</v>
      </c>
      <c r="E14" s="6" t="n">
        <v>53702</v>
      </c>
    </row>
    <row r="15">
      <c r="A15" s="4" t="inlineStr">
        <is>
          <t>Prc [Member]</t>
        </is>
      </c>
    </row>
    <row r="16">
      <c r="A16" s="3" t="inlineStr">
        <is>
          <t>Income Taxes (Details) [Line Items]</t>
        </is>
      </c>
    </row>
    <row r="17">
      <c r="A17" s="4" t="inlineStr">
        <is>
          <t>Income taxes, Description</t>
        </is>
      </c>
      <c r="C17" s="4" t="inlineStr">
        <is>
          <t>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During
the current year, the Group reversed transfer pricing related uncertain tax position amounted to RMB3,131 when its statute of limitation
expired in 2020.</t>
        </is>
      </c>
    </row>
    <row r="18">
      <c r="A18" s="4" t="inlineStr">
        <is>
          <t>Provision for income taxes, Percentage</t>
        </is>
      </c>
      <c r="C18" s="4" t="inlineStr">
        <is>
          <t>25.00%</t>
        </is>
      </c>
    </row>
    <row r="19">
      <c r="A19" s="4" t="inlineStr">
        <is>
          <t>Description of dividend payable</t>
        </is>
      </c>
      <c r="C19" s="4" t="inlineStr">
        <is>
          <t xml:space="preserve">The Group’s subsidiaries
that are the PRC tax resident are required to withhold the PRC withholding tax of 10% on dividend payment to their non-PRC resident immediate
holding company, unless such dividend payment is qualified for the 5% reduced tax rate under the Arrangement between Mainland China and
Hong Kong for the Avoidance of Double Taxation and the Prevention of Fiscal Evasion with respect to Taxes on Income (the “PRC-HK
DTA”). </t>
        </is>
      </c>
    </row>
    <row r="20">
      <c r="A20" s="4" t="inlineStr">
        <is>
          <t>Dividend distribution withholding tax rate</t>
        </is>
      </c>
      <c r="E20" s="4" t="inlineStr">
        <is>
          <t>5.00%</t>
        </is>
      </c>
    </row>
    <row r="21">
      <c r="A21" s="4" t="inlineStr">
        <is>
          <t>Basic net profit per share (in Yuan Renminbi per share)</t>
        </is>
      </c>
      <c r="C21" s="9" t="n">
        <v>0.02</v>
      </c>
      <c r="D21" s="9" t="n">
        <v>0.03</v>
      </c>
      <c r="E21" s="9" t="n">
        <v>0.01</v>
      </c>
    </row>
    <row r="22">
      <c r="A22" s="4" t="inlineStr">
        <is>
          <t>Diluted net profit per share (in Yuan Renminbi per share)</t>
        </is>
      </c>
      <c r="C22" s="9" t="n">
        <v>0.02</v>
      </c>
      <c r="D22" s="9" t="n">
        <v>0.03</v>
      </c>
      <c r="E22" s="9" t="n">
        <v>0.01</v>
      </c>
    </row>
    <row r="23">
      <c r="A23" s="4" t="inlineStr">
        <is>
          <t>Hong Kong [Member]</t>
        </is>
      </c>
    </row>
    <row r="24">
      <c r="A24" s="3" t="inlineStr">
        <is>
          <t>Income Taxes (Details) [Line Items]</t>
        </is>
      </c>
    </row>
    <row r="25">
      <c r="A25" s="4" t="inlineStr">
        <is>
          <t>Income taxes, Description</t>
        </is>
      </c>
      <c r="B25" s="4" t="inlineStr">
        <is>
          <t>the Hong
Kong Legislative Council passed The Inland Revenue (Amendment) (No. 7) Bill 2017 (the “Bill”) which introduces the two-tiered
profits tax rates regime. The Bill was signed into law on March 28, 2018 and was gazetted on the following day. Under the two-tiered profits
tax rates regime, the first 2,000 Hong Kong Dollar (“HKD”) of profits of the qualifying group entity will be taxed at 8.25%,
and profits above HKD 2,000 will be taxed at 16.5%.</t>
        </is>
      </c>
    </row>
    <row r="26">
      <c r="A26" s="4" t="inlineStr">
        <is>
          <t>Provision for income taxes, Percentage</t>
        </is>
      </c>
      <c r="C26" s="4" t="inlineStr">
        <is>
          <t>8.25%</t>
        </is>
      </c>
      <c r="D26" s="4" t="inlineStr">
        <is>
          <t>8.25%</t>
        </is>
      </c>
      <c r="E26" s="4" t="inlineStr">
        <is>
          <t>8.25%</t>
        </is>
      </c>
    </row>
    <row r="27">
      <c r="A27" s="4" t="inlineStr">
        <is>
          <t>Carryforward Expiring December 31, 2021 [Member]</t>
        </is>
      </c>
    </row>
    <row r="28">
      <c r="A28" s="3" t="inlineStr">
        <is>
          <t>Income Taxes (Details) [Line Items]</t>
        </is>
      </c>
    </row>
    <row r="29">
      <c r="A29" s="4" t="inlineStr">
        <is>
          <t>Operating loss carry-forwards</t>
        </is>
      </c>
      <c r="C29" s="6" t="n">
        <v>2021</v>
      </c>
    </row>
    <row r="30">
      <c r="A30" s="4" t="inlineStr">
        <is>
          <t>Carryforward Expiring December 31, 2022 [Member]</t>
        </is>
      </c>
    </row>
    <row r="31">
      <c r="A31" s="3" t="inlineStr">
        <is>
          <t>Income Taxes (Details) [Line Items]</t>
        </is>
      </c>
    </row>
    <row r="32">
      <c r="A32" s="4" t="inlineStr">
        <is>
          <t>Operating loss carry-forwards</t>
        </is>
      </c>
      <c r="C32" s="6" t="n">
        <v>2025</v>
      </c>
    </row>
    <row r="33">
      <c r="A33" s="4" t="inlineStr">
        <is>
          <t>Ying Si Kang Information [Member] | Prc [Member]</t>
        </is>
      </c>
    </row>
    <row r="34">
      <c r="A34" s="3" t="inlineStr">
        <is>
          <t>Income Taxes (Details) [Line Items]</t>
        </is>
      </c>
    </row>
    <row r="35">
      <c r="A35" s="4" t="inlineStr">
        <is>
          <t>Provision for income taxes, Percentage</t>
        </is>
      </c>
      <c r="F35" s="4" t="inlineStr">
        <is>
          <t>12.50%</t>
        </is>
      </c>
    </row>
    <row r="36">
      <c r="A36" s="4" t="inlineStr">
        <is>
          <t>Shenzhen Huazhong [Member] | Prc [Member]</t>
        </is>
      </c>
    </row>
    <row r="37">
      <c r="A37" s="3" t="inlineStr">
        <is>
          <t>Income Taxes (Details) [Line Items]</t>
        </is>
      </c>
    </row>
    <row r="38">
      <c r="A38" s="4" t="inlineStr">
        <is>
          <t>Provision for income taxes, Percentage</t>
        </is>
      </c>
      <c r="D38" s="4" t="inlineStr">
        <is>
          <t>12.50%</t>
        </is>
      </c>
    </row>
  </sheetData>
  <mergeCells count="2">
    <mergeCell ref="A1:A2"/>
    <mergeCell ref="C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Details) - Schedule of unrecognized tax benefit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chedule of unrecognized tax benefits [Abstract]</t>
        </is>
      </c>
    </row>
    <row r="4">
      <c r="A4" s="4" t="inlineStr">
        <is>
          <t>Balance</t>
        </is>
      </c>
      <c r="B4" s="6" t="n">
        <v>70350</v>
      </c>
      <c r="D4" s="6" t="n">
        <v>70350</v>
      </c>
      <c r="E4" s="6" t="n">
        <v>70350</v>
      </c>
    </row>
    <row r="5">
      <c r="A5" s="4" t="inlineStr">
        <is>
          <t>Change in unrecognized tax benefits</t>
        </is>
      </c>
      <c r="B5" s="4" t="inlineStr">
        <is>
          <t xml:space="preserve"> </t>
        </is>
      </c>
      <c r="D5" s="4" t="inlineStr">
        <is>
          <t xml:space="preserve"> </t>
        </is>
      </c>
      <c r="E5" s="4" t="inlineStr">
        <is>
          <t xml:space="preserve"> </t>
        </is>
      </c>
    </row>
    <row r="6">
      <c r="A6" s="4" t="inlineStr">
        <is>
          <t>Decrease in tax positions</t>
        </is>
      </c>
      <c r="B6" s="5" t="n">
        <v>-3131</v>
      </c>
    </row>
    <row r="7">
      <c r="A7" s="4" t="inlineStr">
        <is>
          <t>Increase in tax positions</t>
        </is>
      </c>
      <c r="D7" s="4" t="inlineStr">
        <is>
          <t xml:space="preserve"> </t>
        </is>
      </c>
      <c r="E7" s="4" t="inlineStr">
        <is>
          <t xml:space="preserve"> </t>
        </is>
      </c>
    </row>
    <row r="8">
      <c r="A8" s="4" t="inlineStr">
        <is>
          <t>Balance</t>
        </is>
      </c>
      <c r="B8" s="6" t="n">
        <v>67219</v>
      </c>
      <c r="C8" s="7" t="n">
        <v>10302</v>
      </c>
      <c r="D8" s="6" t="n">
        <v>70350</v>
      </c>
      <c r="E8" s="6" t="n">
        <v>70350</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Details) - Schedule of income tax expense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chedule of income tax expenses [Abstract]</t>
        </is>
      </c>
    </row>
    <row r="4">
      <c r="A4" s="4" t="inlineStr">
        <is>
          <t>Current tax expense</t>
        </is>
      </c>
      <c r="B4" s="6" t="n">
        <v>67609</v>
      </c>
      <c r="D4" s="6" t="n">
        <v>139549</v>
      </c>
      <c r="E4" s="6" t="n">
        <v>243330</v>
      </c>
    </row>
    <row r="5">
      <c r="A5" s="4" t="inlineStr">
        <is>
          <t>Deferred tax (income) expense</t>
        </is>
      </c>
      <c r="B5" s="5" t="n">
        <v>15778</v>
      </c>
      <c r="D5" s="5" t="n">
        <v>4267</v>
      </c>
      <c r="E5" s="5" t="n">
        <v>-18744</v>
      </c>
    </row>
    <row r="6">
      <c r="A6" s="4" t="inlineStr">
        <is>
          <t>Income tax expense</t>
        </is>
      </c>
      <c r="B6" s="6" t="n">
        <v>83387</v>
      </c>
      <c r="C6" s="7" t="n">
        <v>12780</v>
      </c>
      <c r="D6" s="6" t="n">
        <v>143816</v>
      </c>
      <c r="E6" s="6" t="n">
        <v>224586</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Details) - Schedule of deferred income tax assets and liabilities ¥ in Thousands, $ in Thousands</t>
        </is>
      </c>
      <c r="B1" s="2" t="inlineStr">
        <is>
          <t>Dec. 31, 2020CNY (¥)</t>
        </is>
      </c>
      <c r="C1" s="2" t="inlineStr">
        <is>
          <t>Dec. 31, 2020USD ($)</t>
        </is>
      </c>
      <c r="D1" s="2" t="inlineStr">
        <is>
          <t>Dec. 31, 2019CNY (¥)</t>
        </is>
      </c>
    </row>
    <row r="2">
      <c r="A2" s="3" t="inlineStr">
        <is>
          <t>Deferred tax assets:</t>
        </is>
      </c>
    </row>
    <row r="3">
      <c r="A3" s="4" t="inlineStr">
        <is>
          <t>Operating loss carryforward</t>
        </is>
      </c>
      <c r="B3" s="6" t="n">
        <v>40666</v>
      </c>
      <c r="D3" s="6" t="n">
        <v>40498</v>
      </c>
    </row>
    <row r="4">
      <c r="A4" s="4" t="inlineStr">
        <is>
          <t>Intangible assets, net</t>
        </is>
      </c>
      <c r="B4" s="5" t="n">
        <v>4493</v>
      </c>
      <c r="D4" s="5" t="n">
        <v>5311</v>
      </c>
    </row>
    <row r="5">
      <c r="A5" s="4" t="inlineStr">
        <is>
          <t>Less: valuation allowances</t>
        </is>
      </c>
      <c r="B5" s="5" t="n">
        <v>-35127</v>
      </c>
      <c r="D5" s="5" t="n">
        <v>-38482</v>
      </c>
    </row>
    <row r="6">
      <c r="A6" s="4" t="inlineStr">
        <is>
          <t>Total</t>
        </is>
      </c>
      <c r="B6" s="5" t="n">
        <v>10032</v>
      </c>
      <c r="C6" s="7" t="n">
        <v>1537</v>
      </c>
      <c r="D6" s="5" t="n">
        <v>7327</v>
      </c>
    </row>
    <row r="7">
      <c r="A7" s="3" t="inlineStr">
        <is>
          <t>Deferred tax liabilities:</t>
        </is>
      </c>
    </row>
    <row r="8">
      <c r="A8" s="4" t="inlineStr">
        <is>
          <t>PRC dividend withholding taxes</t>
        </is>
      </c>
      <c r="B8" s="5" t="n">
        <v>26380</v>
      </c>
      <c r="D8" s="5" t="n">
        <v>7898</v>
      </c>
    </row>
    <row r="9">
      <c r="A9" s="4" t="inlineStr">
        <is>
          <t>Total</t>
        </is>
      </c>
      <c r="B9" s="6" t="n">
        <v>26380</v>
      </c>
      <c r="D9" s="6" t="n">
        <v>78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Income Taxes (Details) - Schedule of Effective Income Tax Rate Reconciliation ¥ in Thousands, $ in Thousands</t>
        </is>
      </c>
      <c r="C1" s="2" t="inlineStr">
        <is>
          <t>12 Months Ended</t>
        </is>
      </c>
    </row>
    <row r="2">
      <c r="C2" s="2" t="inlineStr">
        <is>
          <t>Dec. 31, 2020CNY (¥)</t>
        </is>
      </c>
      <c r="D2" s="2" t="inlineStr">
        <is>
          <t>Dec. 31, 2020USD ($)</t>
        </is>
      </c>
      <c r="E2" s="2" t="inlineStr">
        <is>
          <t>Dec. 31, 2019CNY (¥)</t>
        </is>
      </c>
      <c r="F2" s="2" t="inlineStr">
        <is>
          <t>Dec. 31, 2018CNY (¥)</t>
        </is>
      </c>
    </row>
    <row r="3">
      <c r="A3" s="3" t="inlineStr">
        <is>
          <t>Schedule of Effective Income Tax Rate Reconciliation [Abstract]</t>
        </is>
      </c>
    </row>
    <row r="4">
      <c r="A4" s="4" t="inlineStr">
        <is>
          <t>Income from continuing operations before income taxes, share of income of affiliates, net</t>
        </is>
      </c>
      <c r="C4" s="6" t="n">
        <v>362302</v>
      </c>
      <c r="D4" s="7" t="n">
        <v>55526</v>
      </c>
      <c r="E4" s="6" t="n">
        <v>560925</v>
      </c>
      <c r="F4" s="6" t="n">
        <v>667213</v>
      </c>
    </row>
    <row r="5">
      <c r="A5" s="4" t="inlineStr">
        <is>
          <t>PRC statutory tax rate</t>
        </is>
      </c>
      <c r="C5" s="4" t="inlineStr">
        <is>
          <t>25.00%</t>
        </is>
      </c>
      <c r="D5" s="4" t="inlineStr">
        <is>
          <t>25.00%</t>
        </is>
      </c>
      <c r="E5" s="4" t="inlineStr">
        <is>
          <t>25.00%</t>
        </is>
      </c>
      <c r="F5" s="4" t="inlineStr">
        <is>
          <t>25.00%</t>
        </is>
      </c>
    </row>
    <row r="6">
      <c r="A6" s="4" t="inlineStr">
        <is>
          <t>Income tax at statutory tax rate</t>
        </is>
      </c>
      <c r="C6" s="6" t="n">
        <v>90576</v>
      </c>
      <c r="E6" s="6" t="n">
        <v>140231</v>
      </c>
      <c r="F6" s="6" t="n">
        <v>166803</v>
      </c>
    </row>
    <row r="7">
      <c r="A7" s="3" t="inlineStr">
        <is>
          <t>Expenses not deductible for tax purposes:</t>
        </is>
      </c>
    </row>
    <row r="8">
      <c r="A8" s="4" t="inlineStr">
        <is>
          <t>—Entertainment</t>
        </is>
      </c>
      <c r="C8" s="5" t="n">
        <v>2428</v>
      </c>
      <c r="E8" s="5" t="n">
        <v>2516</v>
      </c>
      <c r="F8" s="5" t="n">
        <v>1358</v>
      </c>
    </row>
    <row r="9">
      <c r="A9" s="4" t="inlineStr">
        <is>
          <t>—Other</t>
        </is>
      </c>
      <c r="C9" s="5" t="n">
        <v>202</v>
      </c>
      <c r="E9" s="5" t="n">
        <v>730</v>
      </c>
      <c r="F9" s="5" t="n">
        <v>1079</v>
      </c>
    </row>
    <row r="10">
      <c r="A10" s="4" t="inlineStr">
        <is>
          <t>Effect of tax holidays on concessionary rates granted to PRC subsidiaries</t>
        </is>
      </c>
      <c r="C10" s="5" t="n">
        <v>-18114</v>
      </c>
      <c r="E10" s="5" t="n">
        <v>-36527</v>
      </c>
      <c r="F10" s="5" t="n">
        <v>-8307</v>
      </c>
    </row>
    <row r="11">
      <c r="A11" s="4" t="inlineStr">
        <is>
          <t>Effect of different tax rates of subsidiaries operating in other jurisdictions</t>
        </is>
      </c>
      <c r="C11" s="5" t="n">
        <v>2732</v>
      </c>
      <c r="E11" s="4" t="inlineStr">
        <is>
          <t xml:space="preserve"> </t>
        </is>
      </c>
      <c r="F11" s="4" t="inlineStr">
        <is>
          <t xml:space="preserve"> </t>
        </is>
      </c>
    </row>
    <row r="12">
      <c r="A12" s="4" t="inlineStr">
        <is>
          <t>Change in valuation allowance</t>
        </is>
      </c>
      <c r="C12" s="5" t="n">
        <v>-3355</v>
      </c>
      <c r="E12" s="5" t="n">
        <v>5987</v>
      </c>
      <c r="F12" s="5" t="n">
        <v>6583</v>
      </c>
    </row>
    <row r="13">
      <c r="A13" s="4" t="inlineStr">
        <is>
          <t>Deferred income tax for dividend distribution</t>
        </is>
      </c>
      <c r="C13" s="5" t="n">
        <v>18483</v>
      </c>
      <c r="E13" s="5" t="n">
        <v>49267</v>
      </c>
      <c r="F13" s="5" t="n">
        <v>53702</v>
      </c>
    </row>
    <row r="14">
      <c r="A14" s="4" t="inlineStr">
        <is>
          <t>Effect of non-taxable income</t>
        </is>
      </c>
      <c r="B14" s="4" t="inlineStr">
        <is>
          <t>[1]</t>
        </is>
      </c>
      <c r="C14" s="5" t="n">
        <v>-13648</v>
      </c>
      <c r="E14" s="5" t="n">
        <v>-13422</v>
      </c>
      <c r="F14" s="4" t="inlineStr">
        <is>
          <t xml:space="preserve"> </t>
        </is>
      </c>
    </row>
    <row r="15">
      <c r="A15" s="4" t="inlineStr">
        <is>
          <t>Other</t>
        </is>
      </c>
      <c r="C15" s="5" t="n">
        <v>4083</v>
      </c>
      <c r="E15" s="5" t="n">
        <v>-4966</v>
      </c>
      <c r="F15" s="5" t="n">
        <v>3368</v>
      </c>
    </row>
    <row r="16">
      <c r="A16" s="4" t="inlineStr">
        <is>
          <t>Income tax expense</t>
        </is>
      </c>
      <c r="C16" s="6" t="n">
        <v>83387</v>
      </c>
      <c r="D16" s="7" t="n">
        <v>12780</v>
      </c>
      <c r="E16" s="6" t="n">
        <v>143816</v>
      </c>
      <c r="F16" s="6" t="n">
        <v>224586</v>
      </c>
    </row>
    <row r="17"/>
    <row r="18">
      <c r="A18" s="4" t="inlineStr">
        <is>
          <t>[1]</t>
        </is>
      </c>
      <c r="B18" s="4" t="inlineStr">
        <is>
          <t>The effect of non-taxable income represents an income
tax exemption according to the Notice (Cai Shui [2002] No. 128) promulgated by the State Administration of Taxation and Ministry of Finance
in China on dividend income derived from a purchased open-end securities investment fund product that the Group recorded as short term
investment.</t>
        </is>
      </c>
    </row>
  </sheetData>
  <mergeCells count="4">
    <mergeCell ref="A1:B2"/>
    <mergeCell ref="C1:F1"/>
    <mergeCell ref="A17:E17"/>
    <mergeCell ref="B18:E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3" customWidth="1" min="1" max="1"/>
    <col width="80" customWidth="1" min="2" max="2"/>
    <col width="14" customWidth="1" min="3" max="3"/>
    <col width="80" customWidth="1" min="4" max="4"/>
    <col width="14" customWidth="1" min="5" max="5"/>
  </cols>
  <sheetData>
    <row r="1">
      <c r="A1" s="1" t="inlineStr">
        <is>
          <t>Capital Structure (Details) - CNY (¥) ¥ in Thousands</t>
        </is>
      </c>
      <c r="B1" s="2" t="inlineStr">
        <is>
          <t>Jan. 10, 2019</t>
        </is>
      </c>
      <c r="C1" s="2" t="inlineStr">
        <is>
          <t>Dec. 31, 2020</t>
        </is>
      </c>
      <c r="D1" s="2" t="inlineStr">
        <is>
          <t>Dec. 31, 2019</t>
        </is>
      </c>
      <c r="E1" s="2" t="inlineStr">
        <is>
          <t>Dec. 31, 2018</t>
        </is>
      </c>
    </row>
    <row r="2">
      <c r="A2" s="3" t="inlineStr">
        <is>
          <t>Capital Structure (Details) [Line Items]</t>
        </is>
      </c>
    </row>
    <row r="3">
      <c r="A3" s="4" t="inlineStr">
        <is>
          <t>Capital structure, description</t>
        </is>
      </c>
      <c r="B3" s="4" t="inlineStr">
        <is>
          <t>the Company had granted an additional 6.5 million ADS (equivalent of 130,000,000 ordinary shares) at US$25.6 per ADS
(equivalent of US$1.28 per ordinary share) to the Participants, of which the 1,423,774 ADS was repurchased from open market during 2018 and
was held by the Company as treasury shares as of December 31, 2018. Pursuant to the Company’s 521 Plan, 280,000,000 ordinary shares
had been purchased by 521 Plan Employee Companies at the weighted average price of US$1.37 per ordinary share and 178,475,480 shares of
which were recorded as treasury shares as of December 31, 2018 and 2019.</t>
        </is>
      </c>
      <c r="D3" s="4" t="inlineStr">
        <is>
          <t xml:space="preserve">During
2019, the Company has purchased and cancelled an aggregate of 2,511,191 ADSs (equivalent of 50,223,820 ordinary shares), representing
4.7% of the total shares outstanding as of December 31, 2019, at an average price of approximately US$28.2 per ADS for a total amount
of approximately RMB484,015 (US$69,525), under its share buyback program to repurchase up to US$200 million ADSs by December 31, 2019,
as previously announced by its board of directors in March 2019. </t>
        </is>
      </c>
    </row>
    <row r="4">
      <c r="A4" s="4" t="inlineStr">
        <is>
          <t>Exercised</t>
        </is>
      </c>
      <c r="C4" s="4" t="inlineStr">
        <is>
          <t xml:space="preserve"> </t>
        </is>
      </c>
    </row>
    <row r="5">
      <c r="A5" s="4" t="inlineStr">
        <is>
          <t>Cash Consideration (in Yuan Renminbi)</t>
        </is>
      </c>
      <c r="E5" s="6" t="n">
        <v>1716343</v>
      </c>
    </row>
    <row r="6">
      <c r="A6" s="4" t="inlineStr">
        <is>
          <t>Equity Option [Member]</t>
        </is>
      </c>
    </row>
    <row r="7">
      <c r="A7" s="3" t="inlineStr">
        <is>
          <t>Capital Structure (Details) [Line Items]</t>
        </is>
      </c>
    </row>
    <row r="8">
      <c r="A8" s="4" t="inlineStr">
        <is>
          <t>Exercised</t>
        </is>
      </c>
      <c r="D8" s="5" t="n">
        <v>640000</v>
      </c>
      <c r="E8" s="5" t="n">
        <v>1760000</v>
      </c>
    </row>
    <row r="9">
      <c r="A9" s="4" t="inlineStr">
        <is>
          <t>Total shares issued, Percentage</t>
        </is>
      </c>
      <c r="D9" s="4" t="inlineStr">
        <is>
          <t>0.10%</t>
        </is>
      </c>
      <c r="E9" s="4" t="inlineStr">
        <is>
          <t>0.16%</t>
        </is>
      </c>
    </row>
    <row r="10">
      <c r="A10" s="4" t="inlineStr">
        <is>
          <t>Public Market [Member]</t>
        </is>
      </c>
    </row>
    <row r="11">
      <c r="A11" s="3" t="inlineStr">
        <is>
          <t>Capital Structure (Details) [Line Items]</t>
        </is>
      </c>
    </row>
    <row r="12">
      <c r="A12" s="4" t="inlineStr">
        <is>
          <t>Total shares issued, Percentage</t>
        </is>
      </c>
      <c r="E12" s="4" t="inlineStr">
        <is>
          <t>2.19%</t>
        </is>
      </c>
    </row>
    <row r="13">
      <c r="A13" s="4" t="inlineStr">
        <is>
          <t>Repurchase of ordinary shares</t>
        </is>
      </c>
      <c r="E13" s="5" t="n">
        <v>28475480</v>
      </c>
    </row>
    <row r="14">
      <c r="A14" s="4" t="inlineStr">
        <is>
          <t>ADS [Member] | Public Market [Member]</t>
        </is>
      </c>
    </row>
    <row r="15">
      <c r="A15" s="3" t="inlineStr">
        <is>
          <t>Capital Structure (Details) [Line Items]</t>
        </is>
      </c>
    </row>
    <row r="16">
      <c r="A16" s="4" t="inlineStr">
        <is>
          <t>Repurchase of ordinary shares</t>
        </is>
      </c>
      <c r="E16" s="5" t="n">
        <v>1423774</v>
      </c>
    </row>
    <row r="17">
      <c r="A17" s="4" t="inlineStr">
        <is>
          <t>Master Trend Limited [Member]</t>
        </is>
      </c>
    </row>
    <row r="18">
      <c r="A18" s="3" t="inlineStr">
        <is>
          <t>Capital Structure (Details) [Line Items]</t>
        </is>
      </c>
    </row>
    <row r="19">
      <c r="A19" s="4" t="inlineStr">
        <is>
          <t>Total shares issued, Percentage</t>
        </is>
      </c>
      <c r="E19" s="4" t="inlineStr">
        <is>
          <t>11.52%</t>
        </is>
      </c>
    </row>
    <row r="20">
      <c r="A20" s="4" t="inlineStr">
        <is>
          <t>Repurchase of ordinary shares</t>
        </is>
      </c>
      <c r="E20" s="5" t="n">
        <v>150000000</v>
      </c>
    </row>
    <row r="21">
      <c r="A21" s="4" t="inlineStr">
        <is>
          <t>Master Trend Limited [Member] | ADS [Member]</t>
        </is>
      </c>
    </row>
    <row r="22">
      <c r="A22" s="3" t="inlineStr">
        <is>
          <t>Capital Structure (Details) [Line Items]</t>
        </is>
      </c>
    </row>
    <row r="23">
      <c r="A23" s="4" t="inlineStr">
        <is>
          <t>Repurchase of ordinary shares</t>
        </is>
      </c>
      <c r="E23" s="5" t="n">
        <v>7500000</v>
      </c>
    </row>
    <row r="24">
      <c r="A24" s="4" t="inlineStr">
        <is>
          <t>Ordinary Shares [Member]</t>
        </is>
      </c>
    </row>
    <row r="25">
      <c r="A25" s="3" t="inlineStr">
        <is>
          <t>Capital Structure (Details) [Line Items]</t>
        </is>
      </c>
    </row>
    <row r="26">
      <c r="A26" s="4" t="inlineStr">
        <is>
          <t>Shares Cancelled</t>
        </is>
      </c>
      <c r="C26" s="5" t="n">
        <v>280000000</v>
      </c>
    </row>
    <row r="27">
      <c r="A27" s="4" t="inlineStr">
        <is>
          <t>Exercised</t>
        </is>
      </c>
      <c r="D27" s="5" t="n">
        <v>640000</v>
      </c>
      <c r="E27" s="5" t="n">
        <v>176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Income per Share (Details) - Schedule of basic and diluted net income per ordinary share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Basic:</t>
        </is>
      </c>
    </row>
    <row r="4">
      <c r="A4" s="4" t="inlineStr">
        <is>
          <t>Net income | ¥</t>
        </is>
      </c>
      <c r="B4" s="6" t="n">
        <v>276177</v>
      </c>
      <c r="D4" s="6" t="n">
        <v>192554</v>
      </c>
      <c r="E4" s="6" t="n">
        <v>617095</v>
      </c>
    </row>
    <row r="5">
      <c r="A5" s="4" t="inlineStr">
        <is>
          <t>Less: Net income attributable to the noncontrolling interests</t>
        </is>
      </c>
      <c r="B5" s="5" t="n">
        <v>7923</v>
      </c>
      <c r="C5" s="7" t="n">
        <v>1214</v>
      </c>
      <c r="D5" s="5" t="n">
        <v>3622</v>
      </c>
      <c r="E5" s="5" t="n">
        <v>7180</v>
      </c>
    </row>
    <row r="6">
      <c r="A6" s="4" t="inlineStr">
        <is>
          <t>Net income attributable to the Company’s shareholders</t>
        </is>
      </c>
      <c r="B6" s="6" t="n">
        <v>268254</v>
      </c>
      <c r="C6" s="7" t="n">
        <v>41112</v>
      </c>
      <c r="D6" s="6" t="n">
        <v>188932</v>
      </c>
      <c r="E6" s="6" t="n">
        <v>609915</v>
      </c>
    </row>
    <row r="7">
      <c r="A7" s="4" t="inlineStr">
        <is>
          <t>Weighted average number of ordinary shares outstanding (in Shares)</t>
        </is>
      </c>
      <c r="B7" s="5" t="n">
        <v>1073891784</v>
      </c>
      <c r="C7" s="5" t="n">
        <v>1073891784</v>
      </c>
      <c r="D7" s="5" t="n">
        <v>1092601338</v>
      </c>
      <c r="E7" s="5" t="n">
        <v>1239264464</v>
      </c>
    </row>
    <row r="8">
      <c r="A8" s="4" t="inlineStr">
        <is>
          <t>Basic net income per ordinary share (in Yuan Renminbi per share) | ¥ / shares</t>
        </is>
      </c>
      <c r="B8" s="9" t="n">
        <v>0.25</v>
      </c>
      <c r="D8" s="9" t="n">
        <v>0.17</v>
      </c>
      <c r="E8" s="9" t="n">
        <v>0.49</v>
      </c>
    </row>
    <row r="9">
      <c r="A9" s="4" t="inlineStr">
        <is>
          <t>Basic net income per ADS (in Yuan Renminbi per share) | (per share)</t>
        </is>
      </c>
      <c r="B9" s="6" t="n">
        <v>5</v>
      </c>
      <c r="C9" s="10" t="n">
        <v>0.77</v>
      </c>
      <c r="D9" s="9" t="n">
        <v>3.46</v>
      </c>
      <c r="E9" s="9" t="n">
        <v>9.84</v>
      </c>
    </row>
    <row r="10">
      <c r="A10" s="3" t="inlineStr">
        <is>
          <t>Diluted:</t>
        </is>
      </c>
    </row>
    <row r="11">
      <c r="A11" s="4" t="inlineStr">
        <is>
          <t>Net income | ¥</t>
        </is>
      </c>
      <c r="B11" s="6" t="n">
        <v>276177</v>
      </c>
      <c r="D11" s="6" t="n">
        <v>192554</v>
      </c>
      <c r="E11" s="6" t="n">
        <v>617095</v>
      </c>
    </row>
    <row r="12">
      <c r="A12" s="4" t="inlineStr">
        <is>
          <t>Less: Net income attributable to the noncontrolling interests</t>
        </is>
      </c>
      <c r="B12" s="5" t="n">
        <v>7923</v>
      </c>
      <c r="C12" s="7" t="n">
        <v>1214</v>
      </c>
      <c r="D12" s="5" t="n">
        <v>3622</v>
      </c>
      <c r="E12" s="5" t="n">
        <v>7180</v>
      </c>
    </row>
    <row r="13">
      <c r="A13" s="4" t="inlineStr">
        <is>
          <t>Net income attributable to the Company’s shareholders</t>
        </is>
      </c>
      <c r="B13" s="6" t="n">
        <v>268254</v>
      </c>
      <c r="C13" s="7" t="n">
        <v>41112</v>
      </c>
      <c r="D13" s="6" t="n">
        <v>188932</v>
      </c>
      <c r="E13" s="6" t="n">
        <v>609915</v>
      </c>
    </row>
    <row r="14">
      <c r="A14" s="4" t="inlineStr">
        <is>
          <t>Weighted average number of ordinary shares outstanding (in Shares)</t>
        </is>
      </c>
      <c r="B14" s="5" t="n">
        <v>1073891784</v>
      </c>
      <c r="C14" s="5" t="n">
        <v>1073891784</v>
      </c>
      <c r="D14" s="5" t="n">
        <v>1092601338</v>
      </c>
      <c r="E14" s="5" t="n">
        <v>1239264464</v>
      </c>
    </row>
    <row r="15">
      <c r="A15" s="4" t="inlineStr">
        <is>
          <t>Weighted average number of dilutive potential ordinary shares from share options (in Shares)</t>
        </is>
      </c>
      <c r="B15" s="5" t="n">
        <v>399576</v>
      </c>
      <c r="C15" s="5" t="n">
        <v>399576</v>
      </c>
      <c r="D15" s="5" t="n">
        <v>628098</v>
      </c>
      <c r="E15" s="5" t="n">
        <v>1589570</v>
      </c>
    </row>
    <row r="16">
      <c r="A16" s="4" t="inlineStr">
        <is>
          <t>Total (in Shares)</t>
        </is>
      </c>
      <c r="B16" s="5" t="n">
        <v>1074291360</v>
      </c>
      <c r="C16" s="5" t="n">
        <v>1074291360</v>
      </c>
      <c r="D16" s="5" t="n">
        <v>1093229436</v>
      </c>
      <c r="E16" s="5" t="n">
        <v>1240854034</v>
      </c>
    </row>
    <row r="17">
      <c r="A17" s="4" t="inlineStr">
        <is>
          <t>Diluted net income per ordinary share (in Yuan Renminbi per share) | ¥ / shares</t>
        </is>
      </c>
      <c r="B17" s="9" t="n">
        <v>0.25</v>
      </c>
      <c r="D17" s="9" t="n">
        <v>0.17</v>
      </c>
      <c r="E17" s="9" t="n">
        <v>0.49</v>
      </c>
    </row>
    <row r="18">
      <c r="A18" s="4" t="inlineStr">
        <is>
          <t>Diluted net income per ADS (in Yuan Renminbi per share) | ¥ / shares</t>
        </is>
      </c>
      <c r="B18" s="9" t="n">
        <v>4.99</v>
      </c>
      <c r="D18" s="9" t="n">
        <v>3.46</v>
      </c>
      <c r="E18" s="9" t="n">
        <v>9.83</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istribution of Profits (Details) - CNY (¥) ¥ in Thousands</t>
        </is>
      </c>
      <c r="B1" s="2" t="inlineStr">
        <is>
          <t>12 Months Ended</t>
        </is>
      </c>
    </row>
    <row r="2">
      <c r="B2" s="2" t="inlineStr">
        <is>
          <t>Dec. 31, 2020</t>
        </is>
      </c>
      <c r="C2" s="2" t="inlineStr">
        <is>
          <t>Dec. 31, 2019</t>
        </is>
      </c>
    </row>
    <row r="3">
      <c r="A3" s="3" t="inlineStr">
        <is>
          <t>Distribution of Profits (Details) [Line Items]</t>
        </is>
      </c>
    </row>
    <row r="4">
      <c r="A4" s="4" t="inlineStr">
        <is>
          <t>Appropriations to the statutory surplus reserve percentage</t>
        </is>
      </c>
      <c r="B4" s="4" t="inlineStr">
        <is>
          <t>50.00%</t>
        </is>
      </c>
    </row>
    <row r="5">
      <c r="A5" s="4" t="inlineStr">
        <is>
          <t>Statutory reserves</t>
        </is>
      </c>
      <c r="B5" s="6" t="n">
        <v>553911</v>
      </c>
      <c r="C5" s="6" t="n">
        <v>508739</v>
      </c>
    </row>
    <row r="6">
      <c r="A6" s="4" t="inlineStr">
        <is>
          <t>PRC [Member]</t>
        </is>
      </c>
    </row>
    <row r="7">
      <c r="A7" s="3" t="inlineStr">
        <is>
          <t>Distribution of Profits (Details) [Line Items]</t>
        </is>
      </c>
    </row>
    <row r="8">
      <c r="A8" s="4" t="inlineStr">
        <is>
          <t>Appropriations to the statutory surplus reserve percentage</t>
        </is>
      </c>
      <c r="B8" s="4" t="inlineStr">
        <is>
          <t>1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20" customWidth="1" min="2" max="2"/>
    <col width="21" customWidth="1" min="3" max="3"/>
    <col width="21" customWidth="1" min="4" max="4"/>
    <col width="80" customWidth="1" min="5" max="5"/>
    <col width="24" customWidth="1" min="6" max="6"/>
  </cols>
  <sheetData>
    <row r="1">
      <c r="A1" s="1" t="inlineStr">
        <is>
          <t>Related-Party Balances and Transactions (Details) ¥ in Thousands</t>
        </is>
      </c>
      <c r="B1" s="2" t="inlineStr">
        <is>
          <t>Oct. 10, 2018shares</t>
        </is>
      </c>
      <c r="C1" s="2" t="inlineStr">
        <is>
          <t>Aug. 31, 2018CNY (¥)</t>
        </is>
      </c>
      <c r="D1" s="2" t="inlineStr">
        <is>
          <t>Dec. 31, 2020CNY (¥)</t>
        </is>
      </c>
      <c r="E1" s="2" t="inlineStr">
        <is>
          <t>Dec. 31, 2018CNY (¥)shares</t>
        </is>
      </c>
      <c r="F1" s="2" t="inlineStr">
        <is>
          <t>Dec. 31, 2018$ / shares</t>
        </is>
      </c>
    </row>
    <row r="2">
      <c r="A2" s="4" t="inlineStr">
        <is>
          <t>Master Trend Limited [Member]</t>
        </is>
      </c>
    </row>
    <row r="3">
      <c r="A3" s="3" t="inlineStr">
        <is>
          <t>Related-Party Balances and Transactions (Details) [Line Items]</t>
        </is>
      </c>
    </row>
    <row r="4">
      <c r="A4" s="4" t="inlineStr">
        <is>
          <t>Repurchase of ordinary shares (in Shares) | shares</t>
        </is>
      </c>
      <c r="E4" s="5" t="n">
        <v>150000000</v>
      </c>
    </row>
    <row r="5">
      <c r="A5" s="4" t="inlineStr">
        <is>
          <t>Shares issued, price per share (in Dollars per share) | $ / shares</t>
        </is>
      </c>
      <c r="F5" s="10" t="n">
        <v>1.45</v>
      </c>
    </row>
    <row r="6">
      <c r="A6" s="4" t="inlineStr">
        <is>
          <t>Term of loan, description</t>
        </is>
      </c>
      <c r="E6" s="4" t="inlineStr">
        <is>
          <t>In form of loan to the 521 Plan’s participants, the Group had paid RMB1,318,611
as 90% of shares purchase consideration to Master Trend during 2018.</t>
        </is>
      </c>
    </row>
    <row r="7">
      <c r="A7" s="4" t="inlineStr">
        <is>
          <t>Shenzhen Baoying Factoring Co Limited [Member]</t>
        </is>
      </c>
    </row>
    <row r="8">
      <c r="A8" s="3" t="inlineStr">
        <is>
          <t>Related-Party Balances and Transactions (Details) [Line Items]</t>
        </is>
      </c>
    </row>
    <row r="9">
      <c r="A9" s="4" t="inlineStr">
        <is>
          <t>Principal receivable</t>
        </is>
      </c>
      <c r="C9" s="6" t="n">
        <v>50000</v>
      </c>
    </row>
    <row r="10">
      <c r="A10" s="4" t="inlineStr">
        <is>
          <t>Interest rate</t>
        </is>
      </c>
      <c r="C10" s="4" t="inlineStr">
        <is>
          <t>8.50%</t>
        </is>
      </c>
    </row>
    <row r="11">
      <c r="A11" s="4" t="inlineStr">
        <is>
          <t>Interest receivable</t>
        </is>
      </c>
      <c r="C11" s="6" t="n">
        <v>989</v>
      </c>
    </row>
    <row r="12">
      <c r="A12" s="4" t="inlineStr">
        <is>
          <t>Group [Member]</t>
        </is>
      </c>
    </row>
    <row r="13">
      <c r="A13" s="3" t="inlineStr">
        <is>
          <t>Related-Party Balances and Transactions (Details) [Line Items]</t>
        </is>
      </c>
    </row>
    <row r="14">
      <c r="A14" s="4" t="inlineStr">
        <is>
          <t>Interest rate</t>
        </is>
      </c>
      <c r="D14" s="4" t="inlineStr">
        <is>
          <t>7.30%</t>
        </is>
      </c>
    </row>
    <row r="15">
      <c r="A15" s="4" t="inlineStr">
        <is>
          <t>Interest receivable</t>
        </is>
      </c>
      <c r="D15" s="6" t="n">
        <v>360</v>
      </c>
    </row>
    <row r="16">
      <c r="A16" s="4" t="inlineStr">
        <is>
          <t>Principal amount of Investment</t>
        </is>
      </c>
      <c r="D16" s="5" t="n">
        <v>15000</v>
      </c>
      <c r="E16" s="6" t="n">
        <v>138000</v>
      </c>
    </row>
    <row r="17">
      <c r="A17" s="4" t="inlineStr">
        <is>
          <t>Investment income received</t>
        </is>
      </c>
      <c r="E17" s="6" t="n">
        <v>610</v>
      </c>
    </row>
    <row r="18">
      <c r="A18" s="4" t="inlineStr">
        <is>
          <t>Value outstanding wealth management products</t>
        </is>
      </c>
      <c r="D18" s="6" t="n">
        <v>15000</v>
      </c>
    </row>
    <row r="19">
      <c r="A19" s="4" t="inlineStr">
        <is>
          <t>ADS [Member] | Master Trend Limited [Member]</t>
        </is>
      </c>
    </row>
    <row r="20">
      <c r="A20" s="3" t="inlineStr">
        <is>
          <t>Related-Party Balances and Transactions (Details) [Line Items]</t>
        </is>
      </c>
    </row>
    <row r="21">
      <c r="A21" s="4" t="inlineStr">
        <is>
          <t>Repurchase of ordinary shares (in Shares) | shares</t>
        </is>
      </c>
      <c r="E21" s="5" t="n">
        <v>7500000</v>
      </c>
    </row>
    <row r="22">
      <c r="A22" s="4" t="inlineStr">
        <is>
          <t>Shares issued, price per share (in Dollars per share) | $ / shares</t>
        </is>
      </c>
      <c r="F22" s="7" t="n">
        <v>29</v>
      </c>
    </row>
    <row r="23">
      <c r="A23" s="4" t="inlineStr">
        <is>
          <t>Mr Qiuping Lai [Member]</t>
        </is>
      </c>
    </row>
    <row r="24">
      <c r="A24" s="3" t="inlineStr">
        <is>
          <t>Related-Party Balances and Transactions (Details) [Line Items]</t>
        </is>
      </c>
    </row>
    <row r="25">
      <c r="A25" s="4" t="inlineStr">
        <is>
          <t>Repurchase of ordinary shares (in Shares) | shares</t>
        </is>
      </c>
      <c r="B25" s="5" t="n">
        <v>7500000</v>
      </c>
    </row>
    <row r="26">
      <c r="A26" s="4" t="inlineStr">
        <is>
          <t>Equity method investment, ownership percentage</t>
        </is>
      </c>
      <c r="B26" s="4" t="inlineStr">
        <is>
          <t>4.3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69" customWidth="1" min="2" max="2"/>
  </cols>
  <sheetData>
    <row r="1">
      <c r="A1" s="1" t="inlineStr">
        <is>
          <t>Concentrations of Credit Risk (Details)</t>
        </is>
      </c>
      <c r="B1" s="2" t="inlineStr">
        <is>
          <t>12 Months Ended</t>
        </is>
      </c>
    </row>
    <row r="2">
      <c r="B2" s="2" t="inlineStr">
        <is>
          <t>Dec. 31, 2020</t>
        </is>
      </c>
    </row>
    <row r="3">
      <c r="A3" s="4" t="inlineStr">
        <is>
          <t>Sales Revenue Net [Member]</t>
        </is>
      </c>
    </row>
    <row r="4">
      <c r="A4" s="3" t="inlineStr">
        <is>
          <t>Concentrations of Credit Risk (Details) [Line Items]</t>
        </is>
      </c>
    </row>
    <row r="5">
      <c r="A5" s="4" t="inlineStr">
        <is>
          <t>Concentration risk, percentage</t>
        </is>
      </c>
      <c r="B5" s="4" t="inlineStr">
        <is>
          <t>10.00%</t>
        </is>
      </c>
    </row>
    <row r="6">
      <c r="A6" s="4" t="inlineStr">
        <is>
          <t>Concentration risk percentage, description</t>
        </is>
      </c>
      <c r="B6" s="4" t="inlineStr">
        <is>
          <t>represented less than 10% of total net revenues as of the
year.</t>
        </is>
      </c>
    </row>
    <row r="7">
      <c r="A7" s="4" t="inlineStr">
        <is>
          <t>Accounts Receivable [Member]</t>
        </is>
      </c>
    </row>
    <row r="8">
      <c r="A8" s="3" t="inlineStr">
        <is>
          <t>Concentrations of Credit Risk (Details) [Line Items]</t>
        </is>
      </c>
    </row>
    <row r="9">
      <c r="A9" s="4" t="inlineStr">
        <is>
          <t>Concentration risk, percentage</t>
        </is>
      </c>
      <c r="B9" s="4" t="inlineStr">
        <is>
          <t>10.00%</t>
        </is>
      </c>
    </row>
    <row r="10">
      <c r="A10" s="4" t="inlineStr">
        <is>
          <t>Concentration risk percentage, description</t>
        </is>
      </c>
      <c r="B10" s="4" t="inlineStr">
        <is>
          <t>represented less than 10% of accounts receivable as of the
year 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1) Organization and Description
of Business Fanhua Inc. (the “Company”)
(formally known as “CNinsure Inc.”) was incorporated in the Cayman Islands on April 10, 2007 and listed on the Nasdaq on October
31, 2007. The Company, its subsidiaries and its variable interest entities (the “VIEs”) are collectively referred to as the
“Group”. The Group is principally engaged in the provision of agency services and insurance claims adjusting services in the
People’s Republic of China (the “PR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64" customWidth="1" min="2" max="2"/>
    <col width="13" customWidth="1" min="3" max="3"/>
    <col width="14" customWidth="1" min="4" max="4"/>
    <col width="13" customWidth="1" min="5" max="5"/>
    <col width="14" customWidth="1" min="6" max="6"/>
    <col width="13" customWidth="1" min="7" max="7"/>
  </cols>
  <sheetData>
    <row r="1">
      <c r="A1" s="1" t="inlineStr">
        <is>
          <t>Concentrations of Credit Risk (Details) - Schedule of concentration of risk revenues - CNY (¥) ¥ in Thousands</t>
        </is>
      </c>
      <c r="B1" s="2" t="inlineStr">
        <is>
          <t>12 Months Ended</t>
        </is>
      </c>
    </row>
    <row r="2">
      <c r="B2" s="2" t="inlineStr">
        <is>
          <t>Dec. 31, 2020</t>
        </is>
      </c>
      <c r="D2" s="2" t="inlineStr">
        <is>
          <t>Dec. 31, 2019</t>
        </is>
      </c>
      <c r="F2" s="2" t="inlineStr">
        <is>
          <t>Dec. 31, 2018</t>
        </is>
      </c>
    </row>
    <row r="3">
      <c r="A3" s="3" t="inlineStr">
        <is>
          <t>Concentrations of Credit Risk (Details) - Schedule of concentration of risk revenues [Line Items]</t>
        </is>
      </c>
    </row>
    <row r="4">
      <c r="A4" s="4" t="inlineStr">
        <is>
          <t>Sales Revenue, Net</t>
        </is>
      </c>
      <c r="B4" s="6" t="n">
        <v>2010978</v>
      </c>
      <c r="D4" s="6" t="n">
        <v>2603276</v>
      </c>
      <c r="F4" s="6" t="n">
        <v>2258080</v>
      </c>
    </row>
    <row r="5">
      <c r="A5" s="4" t="inlineStr">
        <is>
          <t>Concentration risk percentage</t>
        </is>
      </c>
      <c r="B5" s="4" t="inlineStr">
        <is>
          <t>61.50%</t>
        </is>
      </c>
      <c r="D5" s="4" t="inlineStr">
        <is>
          <t>70.30%</t>
        </is>
      </c>
      <c r="F5" s="4" t="inlineStr">
        <is>
          <t>65.10%</t>
        </is>
      </c>
    </row>
    <row r="6">
      <c r="A6" s="4" t="inlineStr">
        <is>
          <t>Huaxia Life Insurance Company Limited [Member]</t>
        </is>
      </c>
    </row>
    <row r="7">
      <c r="A7" s="3" t="inlineStr">
        <is>
          <t>Concentrations of Credit Risk (Details) - Schedule of concentration of risk revenues [Line Items]</t>
        </is>
      </c>
    </row>
    <row r="8">
      <c r="A8" s="4" t="inlineStr">
        <is>
          <t>Sales Revenue, Net</t>
        </is>
      </c>
      <c r="B8" s="6" t="n">
        <v>606581</v>
      </c>
      <c r="D8" s="6" t="n">
        <v>882539</v>
      </c>
      <c r="F8" s="6" t="n">
        <v>1100027</v>
      </c>
    </row>
    <row r="9">
      <c r="A9" s="4" t="inlineStr">
        <is>
          <t>Concentration risk percentage</t>
        </is>
      </c>
      <c r="B9" s="4" t="inlineStr">
        <is>
          <t>18.60%</t>
        </is>
      </c>
      <c r="D9" s="4" t="inlineStr">
        <is>
          <t>23.80%</t>
        </is>
      </c>
      <c r="F9" s="4" t="inlineStr">
        <is>
          <t>31.70%</t>
        </is>
      </c>
    </row>
    <row r="10">
      <c r="A10" s="4" t="inlineStr">
        <is>
          <t>Aeon Life Insurance Company, Ltd [Member]</t>
        </is>
      </c>
    </row>
    <row r="11">
      <c r="A11" s="3" t="inlineStr">
        <is>
          <t>Concentrations of Credit Risk (Details) - Schedule of concentration of risk revenues [Line Items]</t>
        </is>
      </c>
    </row>
    <row r="12">
      <c r="A12" s="4" t="inlineStr">
        <is>
          <t>Sales Revenue, Net</t>
        </is>
      </c>
      <c r="B12" s="6" t="n">
        <v>560341</v>
      </c>
      <c r="D12" s="6" t="n">
        <v>677707</v>
      </c>
      <c r="F12" s="6" t="n">
        <v>453120</v>
      </c>
    </row>
    <row r="13">
      <c r="A13" s="4" t="inlineStr">
        <is>
          <t>Concentration risk percentage</t>
        </is>
      </c>
      <c r="B13" s="4" t="inlineStr">
        <is>
          <t>17.10%</t>
        </is>
      </c>
      <c r="D13" s="4" t="inlineStr">
        <is>
          <t>18.30%</t>
        </is>
      </c>
      <c r="F13" s="4" t="inlineStr">
        <is>
          <t>13.10%</t>
        </is>
      </c>
    </row>
    <row r="14">
      <c r="A14" s="4" t="inlineStr">
        <is>
          <t>Sinatay Life Insurance Company, Ltd [Member]</t>
        </is>
      </c>
    </row>
    <row r="15">
      <c r="A15" s="3" t="inlineStr">
        <is>
          <t>Concentrations of Credit Risk (Details) - Schedule of concentration of risk revenues [Line Items]</t>
        </is>
      </c>
    </row>
    <row r="16">
      <c r="A16" s="4" t="inlineStr">
        <is>
          <t>Sales Revenue, Net</t>
        </is>
      </c>
      <c r="B16" s="6" t="n">
        <v>504489</v>
      </c>
      <c r="D16" s="6" t="n">
        <v>595600</v>
      </c>
      <c r="F16" s="4" t="inlineStr">
        <is>
          <t xml:space="preserve"> </t>
        </is>
      </c>
      <c r="G16" s="4" t="inlineStr">
        <is>
          <t>[1]</t>
        </is>
      </c>
    </row>
    <row r="17">
      <c r="A17" s="4" t="inlineStr">
        <is>
          <t>Concentration risk percentage</t>
        </is>
      </c>
      <c r="B17" s="4" t="inlineStr">
        <is>
          <t>15.40%</t>
        </is>
      </c>
      <c r="D17" s="4" t="inlineStr">
        <is>
          <t>16.10%</t>
        </is>
      </c>
      <c r="F17" s="4" t="inlineStr">
        <is>
          <t xml:space="preserve"> </t>
        </is>
      </c>
      <c r="G17" s="4" t="inlineStr">
        <is>
          <t>[1]</t>
        </is>
      </c>
    </row>
    <row r="18">
      <c r="A18" s="4" t="inlineStr">
        <is>
          <t>Evergrande Life Insurance Company, Ltd [Member]</t>
        </is>
      </c>
    </row>
    <row r="19">
      <c r="A19" s="3" t="inlineStr">
        <is>
          <t>Concentrations of Credit Risk (Details) - Schedule of concentration of risk revenues [Line Items]</t>
        </is>
      </c>
    </row>
    <row r="20">
      <c r="A20" s="4" t="inlineStr">
        <is>
          <t>Sales Revenue, Net</t>
        </is>
      </c>
      <c r="B20" s="6" t="n">
        <v>339567</v>
      </c>
      <c r="D20" s="4" t="inlineStr">
        <is>
          <t xml:space="preserve"> </t>
        </is>
      </c>
      <c r="E20" s="4" t="inlineStr">
        <is>
          <t>[1]</t>
        </is>
      </c>
      <c r="F20" s="4" t="inlineStr">
        <is>
          <t xml:space="preserve"> </t>
        </is>
      </c>
      <c r="G20" s="4" t="inlineStr">
        <is>
          <t>[1]</t>
        </is>
      </c>
    </row>
    <row r="21">
      <c r="A21" s="4" t="inlineStr">
        <is>
          <t>Concentration risk percentage</t>
        </is>
      </c>
      <c r="B21" s="4" t="inlineStr">
        <is>
          <t>10.40%</t>
        </is>
      </c>
      <c r="D21" s="4" t="inlineStr">
        <is>
          <t xml:space="preserve"> </t>
        </is>
      </c>
      <c r="E21" s="4" t="inlineStr">
        <is>
          <t>[1]</t>
        </is>
      </c>
      <c r="F21" s="4" t="inlineStr">
        <is>
          <t xml:space="preserve"> </t>
        </is>
      </c>
      <c r="G21" s="4" t="inlineStr">
        <is>
          <t>[1]</t>
        </is>
      </c>
    </row>
    <row r="22">
      <c r="A22" s="4" t="inlineStr">
        <is>
          <t>Tianan Life Insurance Company Limited [Member]</t>
        </is>
      </c>
    </row>
    <row r="23">
      <c r="A23" s="3" t="inlineStr">
        <is>
          <t>Concentrations of Credit Risk (Details) - Schedule of concentration of risk revenues [Line Items]</t>
        </is>
      </c>
    </row>
    <row r="24">
      <c r="A24" s="4" t="inlineStr">
        <is>
          <t>Sales Revenue, Net</t>
        </is>
      </c>
      <c r="B24" s="4" t="inlineStr">
        <is>
          <t xml:space="preserve"> </t>
        </is>
      </c>
      <c r="C24" s="4" t="inlineStr">
        <is>
          <t>[1]</t>
        </is>
      </c>
      <c r="D24" s="6" t="n">
        <v>447430</v>
      </c>
      <c r="F24" s="6" t="n">
        <v>704933</v>
      </c>
    </row>
    <row r="25">
      <c r="A25" s="4" t="inlineStr">
        <is>
          <t>Concentration risk percentage</t>
        </is>
      </c>
      <c r="B25" s="4" t="inlineStr">
        <is>
          <t xml:space="preserve"> </t>
        </is>
      </c>
      <c r="C25" s="4" t="inlineStr">
        <is>
          <t>[1]</t>
        </is>
      </c>
      <c r="D25" s="4" t="inlineStr">
        <is>
          <t>12.10%</t>
        </is>
      </c>
      <c r="F25" s="4" t="inlineStr">
        <is>
          <t>20.30%</t>
        </is>
      </c>
    </row>
    <row r="26"/>
    <row r="27">
      <c r="A27" s="4" t="inlineStr">
        <is>
          <t>[1]</t>
        </is>
      </c>
      <c r="B27" s="4" t="inlineStr">
        <is>
          <t>represented less than 10% of total net revenues as of the
year.</t>
        </is>
      </c>
    </row>
  </sheetData>
  <mergeCells count="7">
    <mergeCell ref="A1:A2"/>
    <mergeCell ref="B1:G1"/>
    <mergeCell ref="B2:C2"/>
    <mergeCell ref="D2:E2"/>
    <mergeCell ref="F2:G2"/>
    <mergeCell ref="A26:G26"/>
    <mergeCell ref="B27:G2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9" customWidth="1" min="2" max="2"/>
    <col width="14" customWidth="1" min="3" max="3"/>
    <col width="13" customWidth="1" min="4" max="4"/>
  </cols>
  <sheetData>
    <row r="1">
      <c r="A1" s="1" t="inlineStr">
        <is>
          <t>Concentrations of Credit Risk (Details) - Schedule of concentration of risk accounts receivable - CNY (¥) ¥ in Thousands</t>
        </is>
      </c>
      <c r="B1" s="2" t="inlineStr">
        <is>
          <t>12 Months Ended</t>
        </is>
      </c>
    </row>
    <row r="2">
      <c r="B2" s="2" t="inlineStr">
        <is>
          <t>Dec. 31, 2020</t>
        </is>
      </c>
      <c r="C2" s="2" t="inlineStr">
        <is>
          <t>Dec. 31, 2019</t>
        </is>
      </c>
    </row>
    <row r="3">
      <c r="A3" s="3" t="inlineStr">
        <is>
          <t>Concentrations of Credit Risk (Details) - Schedule of concentration of risk accounts receivable [Line Items]</t>
        </is>
      </c>
    </row>
    <row r="4">
      <c r="A4" s="4" t="inlineStr">
        <is>
          <t>Concentration risk amount</t>
        </is>
      </c>
      <c r="B4" s="6" t="n">
        <v>408370</v>
      </c>
      <c r="C4" s="6" t="n">
        <v>314723</v>
      </c>
    </row>
    <row r="5">
      <c r="A5" s="4" t="inlineStr">
        <is>
          <t>Concentration risk percentage</t>
        </is>
      </c>
      <c r="B5" s="4" t="inlineStr">
        <is>
          <t>66.70%</t>
        </is>
      </c>
      <c r="C5" s="4" t="inlineStr">
        <is>
          <t>44.80%</t>
        </is>
      </c>
    </row>
    <row r="6">
      <c r="A6" s="4" t="inlineStr">
        <is>
          <t>Sinatay [Member]</t>
        </is>
      </c>
    </row>
    <row r="7">
      <c r="A7" s="3" t="inlineStr">
        <is>
          <t>Concentrations of Credit Risk (Details) - Schedule of concentration of risk accounts receivable [Line Items]</t>
        </is>
      </c>
    </row>
    <row r="8">
      <c r="A8" s="4" t="inlineStr">
        <is>
          <t>Concentration risk amount</t>
        </is>
      </c>
      <c r="B8" s="6" t="n">
        <v>126820</v>
      </c>
      <c r="C8" s="6" t="n">
        <v>100872</v>
      </c>
    </row>
    <row r="9">
      <c r="A9" s="4" t="inlineStr">
        <is>
          <t>Concentration risk percentage</t>
        </is>
      </c>
      <c r="B9" s="4" t="inlineStr">
        <is>
          <t>20.70%</t>
        </is>
      </c>
      <c r="C9" s="4" t="inlineStr">
        <is>
          <t>14.40%</t>
        </is>
      </c>
    </row>
    <row r="10">
      <c r="A10" s="4" t="inlineStr">
        <is>
          <t>Huaxia [Member]</t>
        </is>
      </c>
    </row>
    <row r="11">
      <c r="A11" s="3" t="inlineStr">
        <is>
          <t>Concentrations of Credit Risk (Details) - Schedule of concentration of risk accounts receivable [Line Items]</t>
        </is>
      </c>
    </row>
    <row r="12">
      <c r="A12" s="4" t="inlineStr">
        <is>
          <t>Concentration risk amount</t>
        </is>
      </c>
      <c r="B12" s="6" t="n">
        <v>108232</v>
      </c>
      <c r="C12" s="6" t="n">
        <v>213851</v>
      </c>
    </row>
    <row r="13">
      <c r="A13" s="4" t="inlineStr">
        <is>
          <t>Concentration risk percentage</t>
        </is>
      </c>
      <c r="B13" s="4" t="inlineStr">
        <is>
          <t>17.70%</t>
        </is>
      </c>
      <c r="C13" s="4" t="inlineStr">
        <is>
          <t>30.40%</t>
        </is>
      </c>
    </row>
    <row r="14">
      <c r="A14" s="4" t="inlineStr">
        <is>
          <t>AEON [Member]</t>
        </is>
      </c>
    </row>
    <row r="15">
      <c r="A15" s="3" t="inlineStr">
        <is>
          <t>Concentrations of Credit Risk (Details) - Schedule of concentration of risk accounts receivable [Line Items]</t>
        </is>
      </c>
    </row>
    <row r="16">
      <c r="A16" s="4" t="inlineStr">
        <is>
          <t>Concentration risk amount</t>
        </is>
      </c>
      <c r="B16" s="6" t="n">
        <v>106658</v>
      </c>
      <c r="C16" s="4" t="inlineStr">
        <is>
          <t xml:space="preserve"> </t>
        </is>
      </c>
      <c r="D16" s="4" t="inlineStr">
        <is>
          <t>[1]</t>
        </is>
      </c>
    </row>
    <row r="17">
      <c r="A17" s="4" t="inlineStr">
        <is>
          <t>Concentration risk percentage</t>
        </is>
      </c>
      <c r="B17" s="4" t="inlineStr">
        <is>
          <t>17.40%</t>
        </is>
      </c>
      <c r="C17" s="4" t="inlineStr">
        <is>
          <t xml:space="preserve"> </t>
        </is>
      </c>
      <c r="D17" s="4" t="inlineStr">
        <is>
          <t>[1]</t>
        </is>
      </c>
    </row>
    <row r="18">
      <c r="A18" s="4" t="inlineStr">
        <is>
          <t>Evergrande [Member]</t>
        </is>
      </c>
    </row>
    <row r="19">
      <c r="A19" s="3" t="inlineStr">
        <is>
          <t>Concentrations of Credit Risk (Details) - Schedule of concentration of risk accounts receivable [Line Items]</t>
        </is>
      </c>
    </row>
    <row r="20">
      <c r="A20" s="4" t="inlineStr">
        <is>
          <t>Concentration risk amount</t>
        </is>
      </c>
      <c r="B20" s="6" t="n">
        <v>66660</v>
      </c>
      <c r="C20" s="4" t="inlineStr">
        <is>
          <t xml:space="preserve"> </t>
        </is>
      </c>
      <c r="D20" s="4" t="inlineStr">
        <is>
          <t>[1]</t>
        </is>
      </c>
    </row>
    <row r="21">
      <c r="A21" s="4" t="inlineStr">
        <is>
          <t>Concentration risk percentage</t>
        </is>
      </c>
      <c r="B21" s="4" t="inlineStr">
        <is>
          <t>10.90%</t>
        </is>
      </c>
      <c r="C21" s="4" t="inlineStr">
        <is>
          <t xml:space="preserve"> </t>
        </is>
      </c>
      <c r="D21" s="4" t="inlineStr">
        <is>
          <t>[1]</t>
        </is>
      </c>
    </row>
    <row r="22"/>
    <row r="23">
      <c r="A23" s="4" t="inlineStr">
        <is>
          <t>[1]</t>
        </is>
      </c>
      <c r="B23" s="4" t="inlineStr">
        <is>
          <t>represented less than 10% of accounts receivable as of the
year end.</t>
        </is>
      </c>
    </row>
  </sheetData>
  <mergeCells count="5">
    <mergeCell ref="A1:A2"/>
    <mergeCell ref="B1:D1"/>
    <mergeCell ref="C2:D2"/>
    <mergeCell ref="A22:D22"/>
    <mergeCell ref="B23:D2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1" customWidth="1" min="1" max="1"/>
    <col width="80" customWidth="1" min="2" max="2"/>
    <col width="80" customWidth="1" min="3" max="3"/>
    <col width="27" customWidth="1" min="4" max="4"/>
    <col width="20" customWidth="1" min="5" max="5"/>
    <col width="27" customWidth="1" min="6" max="6"/>
    <col width="30" customWidth="1" min="7" max="7"/>
    <col width="24" customWidth="1" min="8" max="8"/>
  </cols>
  <sheetData>
    <row r="1">
      <c r="A1" s="1" t="inlineStr">
        <is>
          <t>Share-based Compensation (Details) ¥ / shares in Units, ¥ in Thousands</t>
        </is>
      </c>
      <c r="B1" s="2" t="inlineStr">
        <is>
          <t>Mar. 12, 2012$ / sharesshares</t>
        </is>
      </c>
      <c r="C1" s="2" t="inlineStr">
        <is>
          <t>Dec. 31, 2020CNY (¥)shares</t>
        </is>
      </c>
      <c r="D1" s="2" t="inlineStr">
        <is>
          <t>Dec. 31, 2019CNY (¥)shares</t>
        </is>
      </c>
      <c r="E1" s="2" t="inlineStr">
        <is>
          <t>Dec. 31, 2018shares</t>
        </is>
      </c>
      <c r="F1" s="2" t="inlineStr">
        <is>
          <t>Dec. 31, 2017USD ($)shares</t>
        </is>
      </c>
      <c r="G1" s="2" t="inlineStr">
        <is>
          <t>Dec. 31, 2020$ / sharesshares</t>
        </is>
      </c>
      <c r="H1" s="2" t="inlineStr">
        <is>
          <t>Mar. 12, 2012¥ / shares</t>
        </is>
      </c>
    </row>
    <row r="2">
      <c r="A2" s="3" t="inlineStr">
        <is>
          <t>Share-based Compensation (Details) [Line Items]</t>
        </is>
      </c>
    </row>
    <row r="3">
      <c r="A3" s="4" t="inlineStr">
        <is>
          <t>Option forfeited</t>
        </is>
      </c>
      <c r="C3" s="4" t="inlineStr">
        <is>
          <t xml:space="preserve"> </t>
        </is>
      </c>
    </row>
    <row r="4">
      <c r="A4" s="4" t="inlineStr">
        <is>
          <t>Supplemental agreements, description</t>
        </is>
      </c>
      <c r="C4" s="4" t="inlineStr">
        <is>
          <t>the Group
entered into supplemental agreements with all remaing Participants to cancel the 521 Plan. In accordance with the supplemental agreements,
all the relevant original contractual agreements were terminated and lapsed and upon which, the 521 Plan Employee Companies returned a
total of 280,000,000 subscribed ordinary shares to the Group, and as a condition, the Group refunded all share rights deposits amounting
RMB250,312 (US$38,332) back to the Participants, and terminated the Participants’ obligation to repay the Group the non-recourse
loan principal and accumulated interest. By the end of 2020, the transaction was completed and the returned shares were all cancelled.</t>
        </is>
      </c>
    </row>
    <row r="5">
      <c r="A5" s="4" t="inlineStr">
        <is>
          <t>2012 Option G [Member]</t>
        </is>
      </c>
    </row>
    <row r="6">
      <c r="A6" s="3" t="inlineStr">
        <is>
          <t>Share-based Compensation (Details) [Line Items]</t>
        </is>
      </c>
    </row>
    <row r="7">
      <c r="A7" s="4" t="inlineStr">
        <is>
          <t>Share-based compensation expenses | $</t>
        </is>
      </c>
      <c r="F7" s="4" t="inlineStr">
        <is>
          <t xml:space="preserve"> </t>
        </is>
      </c>
    </row>
    <row r="8">
      <c r="A8" s="4" t="inlineStr">
        <is>
          <t>Option forfeited</t>
        </is>
      </c>
      <c r="C8" s="4" t="inlineStr">
        <is>
          <t xml:space="preserve"> </t>
        </is>
      </c>
      <c r="D8" s="5" t="n">
        <v>5703</v>
      </c>
      <c r="E8" s="5" t="n">
        <v>5703</v>
      </c>
      <c r="F8" s="5" t="n">
        <v>16884</v>
      </c>
    </row>
    <row r="9">
      <c r="A9" s="4" t="inlineStr">
        <is>
          <t>521 Plan [Member]</t>
        </is>
      </c>
    </row>
    <row r="10">
      <c r="A10" s="3" t="inlineStr">
        <is>
          <t>Share-based Compensation (Details) [Line Items]</t>
        </is>
      </c>
    </row>
    <row r="11">
      <c r="A11" s="4" t="inlineStr">
        <is>
          <t>Description of option grantees</t>
        </is>
      </c>
      <c r="C11" s="4" t="inlineStr">
        <is>
          <t>The 521 Plan is generally
scheduled to be vested over five years. 150,000,000 ordinary shares were granted on December 31, 2018 and the rest has been granted on
January 10, 2019 subsequently.</t>
        </is>
      </c>
    </row>
    <row r="12">
      <c r="A12" s="4" t="inlineStr">
        <is>
          <t>Exercise price of options | $ / shares</t>
        </is>
      </c>
      <c r="G12" s="10" t="n">
        <v>27.38</v>
      </c>
    </row>
    <row r="13">
      <c r="A13" s="4" t="inlineStr">
        <is>
          <t>Options granted</t>
        </is>
      </c>
      <c r="C13" s="4" t="inlineStr">
        <is>
          <t xml:space="preserve"> </t>
        </is>
      </c>
    </row>
    <row r="14">
      <c r="A14" s="4" t="inlineStr">
        <is>
          <t>Share-based compensation expenses | ¥</t>
        </is>
      </c>
      <c r="D14" s="6" t="n">
        <v>393</v>
      </c>
    </row>
    <row r="15">
      <c r="A15" s="4" t="inlineStr">
        <is>
          <t>Percentage of subscription price</t>
        </is>
      </c>
      <c r="C15" s="4" t="inlineStr">
        <is>
          <t>90.00%</t>
        </is>
      </c>
    </row>
    <row r="16">
      <c r="A16" s="4" t="inlineStr">
        <is>
          <t>Percentage of interest rate</t>
        </is>
      </c>
      <c r="G16" s="4" t="inlineStr">
        <is>
          <t>8.00%</t>
        </is>
      </c>
    </row>
    <row r="17">
      <c r="A17" s="4" t="inlineStr">
        <is>
          <t>Percentage of contributed by participants</t>
        </is>
      </c>
      <c r="C17" s="4" t="inlineStr">
        <is>
          <t>10.00%</t>
        </is>
      </c>
    </row>
    <row r="18">
      <c r="A18" s="4" t="inlineStr">
        <is>
          <t>Termination of employment or agency contract</t>
        </is>
      </c>
      <c r="C18" s="4" t="inlineStr">
        <is>
          <t>The loan is repayable by the Participants upon the earlier of the expiry date of the 521 Plan, termination of employment
or the agency contract or within five years.</t>
        </is>
      </c>
    </row>
    <row r="19">
      <c r="A19" s="4" t="inlineStr">
        <is>
          <t>Risk-free interest rate estimated term</t>
        </is>
      </c>
      <c r="C19" s="4" t="inlineStr">
        <is>
          <t>5 years</t>
        </is>
      </c>
    </row>
    <row r="20">
      <c r="A20" s="4" t="inlineStr">
        <is>
          <t>Reserved ordinary shares available to be granted as share-based awards</t>
        </is>
      </c>
      <c r="G20" s="5" t="n">
        <v>280000000</v>
      </c>
    </row>
    <row r="21">
      <c r="A21" s="4" t="inlineStr">
        <is>
          <t>Reversed stock option (in Yuan Renminbi) | ¥</t>
        </is>
      </c>
      <c r="C21" s="6" t="n">
        <v>393</v>
      </c>
    </row>
    <row r="22">
      <c r="A22" s="4" t="inlineStr">
        <is>
          <t>Directors And Employees [Member] | 2012 Option G [Member]</t>
        </is>
      </c>
    </row>
    <row r="23">
      <c r="A23" s="3" t="inlineStr">
        <is>
          <t>Share-based Compensation (Details) [Line Items]</t>
        </is>
      </c>
    </row>
    <row r="24">
      <c r="A24" s="4" t="inlineStr">
        <is>
          <t>Options to purchase ordinary shares</t>
        </is>
      </c>
      <c r="B24" s="5" t="n">
        <v>92845000</v>
      </c>
    </row>
    <row r="25">
      <c r="A25" s="4" t="inlineStr">
        <is>
          <t>Description of option grantees</t>
        </is>
      </c>
      <c r="B25" s="4" t="inlineStr">
        <is>
          <t>Pursuant to the option agreements entered into between the Company and the option grantees, the options shall vest over a five-year service
period from 2012 to 2016. The expiration date of the 2012 Options is March 12, 2022.</t>
        </is>
      </c>
    </row>
    <row r="26">
      <c r="A26" s="4" t="inlineStr">
        <is>
          <t>Exercise price of options | (per share)</t>
        </is>
      </c>
      <c r="B26" s="10" t="n">
        <v>0.3</v>
      </c>
      <c r="H26" s="9" t="n">
        <v>1.9</v>
      </c>
    </row>
    <row r="27">
      <c r="A27" s="4" t="inlineStr">
        <is>
          <t>Intrinsic value of per ordinary share | (per share)</t>
        </is>
      </c>
      <c r="B27" s="10" t="n">
        <v>0.04</v>
      </c>
      <c r="H27" s="11" t="n">
        <v>0.26</v>
      </c>
    </row>
    <row r="28">
      <c r="A28" s="4" t="inlineStr">
        <is>
          <t>Options granted</t>
        </is>
      </c>
      <c r="B28" s="5" t="n">
        <v>3200000</v>
      </c>
    </row>
    <row r="29">
      <c r="A29" s="4" t="inlineStr">
        <is>
          <t>Two Independent Directors [Member] | 2012 Option G [Member]</t>
        </is>
      </c>
    </row>
    <row r="30">
      <c r="A30" s="3" t="inlineStr">
        <is>
          <t>Share-based Compensation (Details) [Line Items]</t>
        </is>
      </c>
    </row>
    <row r="31">
      <c r="A31" s="4" t="inlineStr">
        <is>
          <t>Exercise price of options | (per share)</t>
        </is>
      </c>
      <c r="B31" s="10" t="n">
        <v>0.31</v>
      </c>
      <c r="H31" s="11" t="n">
        <v>1.98</v>
      </c>
    </row>
    <row r="32">
      <c r="A32" s="4" t="inlineStr">
        <is>
          <t>Intrinsic value of per ordinary share | (per share)</t>
        </is>
      </c>
      <c r="B32" s="11" t="n">
        <v>0.03</v>
      </c>
      <c r="H32" s="11" t="n">
        <v>0.17</v>
      </c>
    </row>
    <row r="33">
      <c r="A33" s="4" t="inlineStr">
        <is>
          <t>Exercise price for option G later modified | (per share)</t>
        </is>
      </c>
      <c r="B33" s="8" t="n">
        <v>0.001</v>
      </c>
      <c r="H33" s="12" t="n">
        <v>0.0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 Schedule of changes in the status of total outstanding options ¥ / shares in Units, ¥ in Thousands</t>
        </is>
      </c>
      <c r="B1" s="2" t="inlineStr">
        <is>
          <t>12 Months Ended</t>
        </is>
      </c>
    </row>
    <row r="2">
      <c r="B2" s="2" t="inlineStr">
        <is>
          <t>Dec. 31, 2020CNY (¥)¥ / sharesshares</t>
        </is>
      </c>
    </row>
    <row r="3">
      <c r="A3" s="3" t="inlineStr">
        <is>
          <t>Schedule of changes in the status of total outstanding options [Abstract]</t>
        </is>
      </c>
    </row>
    <row r="4">
      <c r="A4" s="4" t="inlineStr">
        <is>
          <t>Number of options, Outstanding, begining | shares</t>
        </is>
      </c>
      <c r="B4" s="5" t="n">
        <v>400000</v>
      </c>
    </row>
    <row r="5">
      <c r="A5" s="4" t="inlineStr">
        <is>
          <t>Weighted average remaining contractual life (years), Outstanding, begining</t>
        </is>
      </c>
      <c r="B5" s="4" t="inlineStr">
        <is>
          <t>2 years 3 months</t>
        </is>
      </c>
    </row>
    <row r="6">
      <c r="A6" s="4" t="inlineStr">
        <is>
          <t>Weighted average exercise, Outstanding, begining | ¥ / shares</t>
        </is>
      </c>
      <c r="B6" s="9" t="n">
        <v>0.01</v>
      </c>
    </row>
    <row r="7">
      <c r="A7" s="4" t="inlineStr">
        <is>
          <t>Aggregate Intrinsic, Outstanding, begining | ¥</t>
        </is>
      </c>
      <c r="B7" s="6" t="n">
        <v>3613</v>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 shares</t>
        </is>
      </c>
      <c r="B10" s="4" t="inlineStr">
        <is>
          <t xml:space="preserve"> </t>
        </is>
      </c>
    </row>
    <row r="11">
      <c r="A11" s="4" t="inlineStr">
        <is>
          <t>Weighted average exercise price, Forfeited | ¥ / shares</t>
        </is>
      </c>
      <c r="B11" s="4" t="inlineStr">
        <is>
          <t xml:space="preserve"> </t>
        </is>
      </c>
    </row>
    <row r="12">
      <c r="A12" s="4" t="inlineStr">
        <is>
          <t>Number of options, Outstanding, ending | shares</t>
        </is>
      </c>
      <c r="B12" s="5" t="n">
        <v>400000</v>
      </c>
    </row>
    <row r="13">
      <c r="A13" s="4" t="inlineStr">
        <is>
          <t>Weighted average remaining contractual life (years), Outstanding, ending</t>
        </is>
      </c>
      <c r="B13" s="4" t="inlineStr">
        <is>
          <t>1 year 3 months</t>
        </is>
      </c>
    </row>
    <row r="14">
      <c r="A14" s="4" t="inlineStr">
        <is>
          <t>Weighted average exercise price, Outstanding, ending | ¥ / shares</t>
        </is>
      </c>
      <c r="B14" s="9" t="n">
        <v>0.01</v>
      </c>
    </row>
    <row r="15">
      <c r="A15" s="4" t="inlineStr">
        <is>
          <t>Aggregate Intrinsic, Outstanding, ending | ¥</t>
        </is>
      </c>
      <c r="B15" s="6" t="n">
        <v>1567</v>
      </c>
    </row>
    <row r="16">
      <c r="A16" s="4" t="inlineStr">
        <is>
          <t>Number of options, Exercisable, ending | shares</t>
        </is>
      </c>
      <c r="B16" s="5" t="n">
        <v>400000</v>
      </c>
    </row>
    <row r="17">
      <c r="A17" s="4" t="inlineStr">
        <is>
          <t>Weighted average remaining contractual life (years), Exercisable, ending</t>
        </is>
      </c>
      <c r="B17" s="4" t="inlineStr">
        <is>
          <t>1 year 3 months</t>
        </is>
      </c>
    </row>
    <row r="18">
      <c r="A18" s="4" t="inlineStr">
        <is>
          <t>Weighted average exercise price, Exercisable, ending | ¥ / shares</t>
        </is>
      </c>
      <c r="B18" s="9" t="n">
        <v>0.01</v>
      </c>
    </row>
    <row r="19">
      <c r="A19" s="4" t="inlineStr">
        <is>
          <t>Aggregate Intrinsic, Exercisable, ending | ¥</t>
        </is>
      </c>
      <c r="B19" s="6" t="n">
        <v>156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Details) - Schedule of share-based payment award, stock options, valuation assumptions</t>
        </is>
      </c>
      <c r="B1" s="2" t="inlineStr">
        <is>
          <t>12 Months Ended</t>
        </is>
      </c>
    </row>
    <row r="2">
      <c r="B2" s="2" t="inlineStr">
        <is>
          <t>Nov. 18, 2019$ / shares</t>
        </is>
      </c>
    </row>
    <row r="3">
      <c r="A3" s="3" t="inlineStr">
        <is>
          <t>Schedule of share-based payment award, stock options, valuation assumptions [Abstract]</t>
        </is>
      </c>
    </row>
    <row r="4">
      <c r="A4" s="4" t="inlineStr">
        <is>
          <t>Expected dividend yield</t>
        </is>
      </c>
      <c r="B4" s="4" t="inlineStr">
        <is>
          <t>3.00%</t>
        </is>
      </c>
      <c r="C4" s="4" t="inlineStr">
        <is>
          <t>[1]</t>
        </is>
      </c>
    </row>
    <row r="5">
      <c r="A5" s="4" t="inlineStr">
        <is>
          <t>Risk-free interest rate</t>
        </is>
      </c>
      <c r="B5" s="4" t="inlineStr">
        <is>
          <t>1.61%</t>
        </is>
      </c>
      <c r="C5" s="4" t="inlineStr">
        <is>
          <t>[2]</t>
        </is>
      </c>
    </row>
    <row r="6">
      <c r="A6" s="4" t="inlineStr">
        <is>
          <t>Expected volatility</t>
        </is>
      </c>
      <c r="B6" s="4" t="inlineStr">
        <is>
          <t>50.25%</t>
        </is>
      </c>
      <c r="C6" s="4" t="inlineStr">
        <is>
          <t>[3]</t>
        </is>
      </c>
    </row>
    <row r="7">
      <c r="A7" s="4" t="inlineStr">
        <is>
          <t>Expected life</t>
        </is>
      </c>
      <c r="B7" s="4" t="inlineStr">
        <is>
          <t>4 years 1 month 13 days</t>
        </is>
      </c>
      <c r="C7" s="4" t="inlineStr">
        <is>
          <t>[4]</t>
        </is>
      </c>
    </row>
    <row r="8">
      <c r="A8" s="4" t="inlineStr">
        <is>
          <t>Share price per ordinary share on valuation date (in Dollars per share)</t>
        </is>
      </c>
      <c r="B8" s="10" t="n">
        <v>26.64</v>
      </c>
    </row>
    <row r="9"/>
    <row r="10">
      <c r="A10" s="4" t="inlineStr">
        <is>
          <t>[1]</t>
        </is>
      </c>
      <c r="B10" s="4" t="inlineStr">
        <is>
          <t>Expected dividend yield: The expected dividend yield was estimated by the Group based on its historical dividend policy.</t>
        </is>
      </c>
    </row>
    <row r="11">
      <c r="A11" s="4" t="inlineStr">
        <is>
          <t>[2]</t>
        </is>
      </c>
      <c r="B11" s="4" t="inlineStr">
        <is>
          <t>Risk-free interest rate: Risk-free interest rate was estimated based on the 5-year US Government Bond yield as of the valuation date.</t>
        </is>
      </c>
    </row>
    <row r="12">
      <c r="A12" s="4" t="inlineStr">
        <is>
          <t>[3]</t>
        </is>
      </c>
      <c r="B12" s="4" t="inlineStr">
        <is>
          <t>Expected volatility: The volatility of the underlying ordinary shares was estimated based on the annualized standard deviation of the continuously compounded rate of return on the daily average adjusted share price of the Group as of the Valuation Date.</t>
        </is>
      </c>
    </row>
    <row r="13">
      <c r="A13" s="4" t="inlineStr">
        <is>
          <t>[4]</t>
        </is>
      </c>
      <c r="B13" s="4" t="inlineStr">
        <is>
          <t>Expected life: The expected life was the contractual life of the 521 plan.</t>
        </is>
      </c>
    </row>
  </sheetData>
  <mergeCells count="8">
    <mergeCell ref="A1:A2"/>
    <mergeCell ref="B1:C1"/>
    <mergeCell ref="B2:C2"/>
    <mergeCell ref="A9:C9"/>
    <mergeCell ref="B10:C10"/>
    <mergeCell ref="B11:C11"/>
    <mergeCell ref="B12:C12"/>
    <mergeCell ref="B13:C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31" customWidth="1" min="3" max="3"/>
    <col width="30" customWidth="1" min="4" max="4"/>
  </cols>
  <sheetData>
    <row r="1">
      <c r="A1" s="1" t="inlineStr">
        <is>
          <t>Share-based Compensation (Details) - Schedule of changes in the status of total outstanding options under 521 Plan - Options Plan 521 [Member]</t>
        </is>
      </c>
      <c r="B1" s="2" t="inlineStr">
        <is>
          <t>12 Months Ended</t>
        </is>
      </c>
    </row>
    <row r="2">
      <c r="B2" s="2" t="inlineStr">
        <is>
          <t>Dec. 31, 2020CNY (¥)shares</t>
        </is>
      </c>
      <c r="C2" s="2" t="inlineStr">
        <is>
          <t>Dec. 31, 2020CNY (¥)$ / shares</t>
        </is>
      </c>
      <c r="D2" s="2" t="inlineStr">
        <is>
          <t>Dec. 31, 2019$ / sharesshares</t>
        </is>
      </c>
    </row>
    <row r="3">
      <c r="A3" s="3" t="inlineStr">
        <is>
          <t>Share-based Compensation (Details) - Schedule of changes in the status of total outstanding options under 521 Plan [Line Items]</t>
        </is>
      </c>
    </row>
    <row r="4">
      <c r="A4" s="4" t="inlineStr">
        <is>
          <t>Number of options, Outstanding, begining</t>
        </is>
      </c>
      <c r="B4" s="5" t="n">
        <v>280000000</v>
      </c>
    </row>
    <row r="5">
      <c r="A5" s="4" t="inlineStr">
        <is>
          <t>Weighted average exercise price, Outstanding, begining (in Dollars per share) | $ / shares</t>
        </is>
      </c>
      <c r="C5" s="13" t="n">
        <v>1.4</v>
      </c>
    </row>
    <row r="6">
      <c r="A6" s="4" t="inlineStr">
        <is>
          <t>Weighted average remaining contractual life (Years), Outstanding, begining</t>
        </is>
      </c>
      <c r="B6" s="4" t="inlineStr">
        <is>
          <t>4 years</t>
        </is>
      </c>
    </row>
    <row r="7">
      <c r="A7" s="4" t="inlineStr">
        <is>
          <t>Aggregate Intrinsic Value, Outstanding, begining (in Yuan Renminbi) | ¥</t>
        </is>
      </c>
      <c r="B7" s="4" t="inlineStr">
        <is>
          <t xml:space="preserve"> </t>
        </is>
      </c>
      <c r="C7" s="4" t="inlineStr">
        <is>
          <t xml:space="preserve"> </t>
        </is>
      </c>
    </row>
    <row r="8">
      <c r="A8" s="4" t="inlineStr">
        <is>
          <t>Number of options, Granted</t>
        </is>
      </c>
      <c r="B8" s="4" t="inlineStr">
        <is>
          <t xml:space="preserve"> </t>
        </is>
      </c>
    </row>
    <row r="9">
      <c r="A9" s="4" t="inlineStr">
        <is>
          <t>Number of options, Exercised</t>
        </is>
      </c>
      <c r="B9" s="4" t="inlineStr">
        <is>
          <t xml:space="preserve"> </t>
        </is>
      </c>
    </row>
    <row r="10">
      <c r="A10" s="4" t="inlineStr">
        <is>
          <t>Weighted average exercise price, Exercised (in Dollars per share) | $ / shares</t>
        </is>
      </c>
      <c r="C10" s="4" t="inlineStr">
        <is>
          <t xml:space="preserve"> </t>
        </is>
      </c>
    </row>
    <row r="11">
      <c r="A11" s="4" t="inlineStr">
        <is>
          <t>Aggregate Intrinsic Value, Exercised (in Yuan Renminbi) | ¥</t>
        </is>
      </c>
      <c r="B11" s="4" t="inlineStr">
        <is>
          <t xml:space="preserve"> </t>
        </is>
      </c>
    </row>
    <row r="12">
      <c r="A12" s="4" t="inlineStr">
        <is>
          <t>Number of options, Cancelled</t>
        </is>
      </c>
      <c r="B12" s="5" t="n">
        <v>-280000000</v>
      </c>
    </row>
    <row r="13">
      <c r="A13" s="4" t="inlineStr">
        <is>
          <t>Weighted average exercise price, Cancelled (in Dollars per share) | $ / shares</t>
        </is>
      </c>
      <c r="C13" s="14" t="n">
        <v>1.4</v>
      </c>
    </row>
    <row r="14">
      <c r="A14" s="4" t="inlineStr">
        <is>
          <t>Aggregate Intrinsic Value, Cancelled (in Yuan Renminbi) | ¥</t>
        </is>
      </c>
      <c r="B14" s="4" t="inlineStr">
        <is>
          <t xml:space="preserve"> </t>
        </is>
      </c>
    </row>
    <row r="15">
      <c r="A15" s="4" t="inlineStr">
        <is>
          <t>Number of options,Outstanding, ending</t>
        </is>
      </c>
      <c r="B15" s="4" t="inlineStr">
        <is>
          <t xml:space="preserve"> </t>
        </is>
      </c>
      <c r="D15" s="5" t="n">
        <v>280000000</v>
      </c>
    </row>
    <row r="16">
      <c r="A16" s="4" t="inlineStr">
        <is>
          <t>Weighted average exercise price, Outstanding, ending (in Dollars per share) | $ / shares</t>
        </is>
      </c>
      <c r="C16" s="4" t="inlineStr">
        <is>
          <t xml:space="preserve"> </t>
        </is>
      </c>
      <c r="D16" s="13" t="n">
        <v>1.4</v>
      </c>
    </row>
    <row r="17">
      <c r="A17" s="4" t="inlineStr">
        <is>
          <t>Aggregate Intrinsic Value,Outstanding, ending (in Yuan Renminbi) | ¥</t>
        </is>
      </c>
      <c r="B17" s="4" t="inlineStr">
        <is>
          <t xml:space="preserve"> </t>
        </is>
      </c>
      <c r="C1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reasury Stock (Details) - USD ($)</t>
        </is>
      </c>
      <c r="B1" s="2" t="inlineStr">
        <is>
          <t>12 Months Ended</t>
        </is>
      </c>
    </row>
    <row r="2">
      <c r="B2" s="2" t="inlineStr">
        <is>
          <t>Dec. 31, 2020</t>
        </is>
      </c>
      <c r="C2" s="2" t="inlineStr">
        <is>
          <t>Dec. 31, 2019</t>
        </is>
      </c>
      <c r="D2" s="2" t="inlineStr">
        <is>
          <t>Dec. 31, 2018</t>
        </is>
      </c>
    </row>
    <row r="3">
      <c r="A3" s="3" t="inlineStr">
        <is>
          <t>Disclosure Text Block Supplement [Abstract]</t>
        </is>
      </c>
    </row>
    <row r="4">
      <c r="A4" s="4" t="inlineStr">
        <is>
          <t>Ordinary shares, returned</t>
        </is>
      </c>
      <c r="B4" s="5" t="n">
        <v>178475480</v>
      </c>
    </row>
    <row r="5">
      <c r="A5" s="4" t="inlineStr">
        <is>
          <t>Number of treasury shares (in Dollars)</t>
        </is>
      </c>
      <c r="B5" s="4" t="inlineStr">
        <is>
          <t xml:space="preserve"> </t>
        </is>
      </c>
    </row>
    <row r="6">
      <c r="A6" s="4" t="inlineStr">
        <is>
          <t>Total of ordinary shares</t>
        </is>
      </c>
      <c r="C6" s="5" t="n">
        <v>50223820</v>
      </c>
      <c r="D6" s="5" t="n">
        <v>178475480</v>
      </c>
    </row>
    <row r="7">
      <c r="A7" s="4" t="inlineStr">
        <is>
          <t>Total of american depository shares</t>
        </is>
      </c>
      <c r="C7" s="5" t="n">
        <v>2511191</v>
      </c>
    </row>
    <row r="8">
      <c r="A8" s="4" t="inlineStr">
        <is>
          <t>Share buyback program average price per ADS (in Dollars per share)</t>
        </is>
      </c>
      <c r="C8" s="13" t="n">
        <v>28.2</v>
      </c>
    </row>
    <row r="9">
      <c r="A9" s="4" t="inlineStr">
        <is>
          <t>Ordinary shares repurchased from open market</t>
        </is>
      </c>
      <c r="D9" s="5" t="n">
        <v>28475480</v>
      </c>
    </row>
    <row r="10">
      <c r="A10" s="4" t="inlineStr">
        <is>
          <t>Ordinary shares purchased from master trend</t>
        </is>
      </c>
      <c r="D10" s="5" t="n">
        <v>150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stricted Net Assets (Details) - CNY (¥) ¥ in Thousands</t>
        </is>
      </c>
      <c r="B1" s="2" t="inlineStr">
        <is>
          <t>Dec. 31, 2020</t>
        </is>
      </c>
      <c r="C1" s="2" t="inlineStr">
        <is>
          <t>Dec. 31, 2019</t>
        </is>
      </c>
    </row>
    <row r="2">
      <c r="A2" s="3" t="inlineStr">
        <is>
          <t>Disclosure Text Block Supplement [Abstract]</t>
        </is>
      </c>
    </row>
    <row r="3">
      <c r="A3" s="4" t="inlineStr">
        <is>
          <t>Restricted net assets</t>
        </is>
      </c>
      <c r="B3" s="6" t="n">
        <v>1455605</v>
      </c>
      <c r="C3" s="6" t="n">
        <v>14104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0</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Reporting (Details) - Schedule of Segment Reporting Information, by Segment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Net revenues</t>
        </is>
      </c>
    </row>
    <row r="4">
      <c r="A4" s="4" t="inlineStr">
        <is>
          <t>Total net revenues</t>
        </is>
      </c>
      <c r="B4" s="6" t="n">
        <v>3268145</v>
      </c>
      <c r="C4" s="7" t="n">
        <v>500865</v>
      </c>
      <c r="D4" s="6" t="n">
        <v>3706003</v>
      </c>
      <c r="E4" s="6" t="n">
        <v>3471263</v>
      </c>
    </row>
    <row r="5">
      <c r="A5" s="3" t="inlineStr">
        <is>
          <t>Operating costs and expenses</t>
        </is>
      </c>
    </row>
    <row r="6">
      <c r="A6" s="4" t="inlineStr">
        <is>
          <t>Total operating costs and expenses</t>
        </is>
      </c>
      <c r="B6" s="5" t="n">
        <v>-2965959</v>
      </c>
      <c r="C6" s="5" t="n">
        <v>-454553</v>
      </c>
      <c r="D6" s="5" t="n">
        <v>-3236640</v>
      </c>
      <c r="E6" s="5" t="n">
        <v>-3045520</v>
      </c>
    </row>
    <row r="7">
      <c r="A7" s="3" t="inlineStr">
        <is>
          <t>Income (loss) from operations</t>
        </is>
      </c>
    </row>
    <row r="8">
      <c r="A8" s="4" t="inlineStr">
        <is>
          <t>Income from operations</t>
        </is>
      </c>
      <c r="B8" s="5" t="n">
        <v>302186</v>
      </c>
      <c r="C8" s="5" t="n">
        <v>46312</v>
      </c>
      <c r="D8" s="5" t="n">
        <v>469363</v>
      </c>
      <c r="E8" s="5" t="n">
        <v>425743</v>
      </c>
    </row>
    <row r="9">
      <c r="A9" s="4" t="inlineStr">
        <is>
          <t>Agency Segment [Member]</t>
        </is>
      </c>
    </row>
    <row r="10">
      <c r="A10" s="3" t="inlineStr">
        <is>
          <t>Net revenues</t>
        </is>
      </c>
    </row>
    <row r="11">
      <c r="A11" s="4" t="inlineStr">
        <is>
          <t>Total net revenues</t>
        </is>
      </c>
      <c r="B11" s="5" t="n">
        <v>2834997</v>
      </c>
      <c r="C11" s="5" t="n">
        <v>434482</v>
      </c>
      <c r="D11" s="5" t="n">
        <v>3335397</v>
      </c>
      <c r="E11" s="5" t="n">
        <v>3143873</v>
      </c>
    </row>
    <row r="12">
      <c r="A12" s="3" t="inlineStr">
        <is>
          <t>Operating costs and expenses</t>
        </is>
      </c>
    </row>
    <row r="13">
      <c r="A13" s="4" t="inlineStr">
        <is>
          <t>Total operating costs and expenses</t>
        </is>
      </c>
      <c r="B13" s="5" t="n">
        <v>-2481219</v>
      </c>
      <c r="C13" s="5" t="n">
        <v>-380264</v>
      </c>
      <c r="D13" s="5" t="n">
        <v>-2797651</v>
      </c>
      <c r="E13" s="5" t="n">
        <v>-2614593</v>
      </c>
    </row>
    <row r="14">
      <c r="A14" s="3" t="inlineStr">
        <is>
          <t>Income (loss) from operations</t>
        </is>
      </c>
    </row>
    <row r="15">
      <c r="A15" s="4" t="inlineStr">
        <is>
          <t>Income from operations</t>
        </is>
      </c>
      <c r="B15" s="5" t="n">
        <v>353778</v>
      </c>
      <c r="C15" s="5" t="n">
        <v>54218</v>
      </c>
      <c r="D15" s="5" t="n">
        <v>537746</v>
      </c>
      <c r="E15" s="5" t="n">
        <v>529280</v>
      </c>
    </row>
    <row r="16">
      <c r="A16" s="4" t="inlineStr">
        <is>
          <t>Claims Adjusting Segment [Member]</t>
        </is>
      </c>
    </row>
    <row r="17">
      <c r="A17" s="3" t="inlineStr">
        <is>
          <t>Net revenues</t>
        </is>
      </c>
    </row>
    <row r="18">
      <c r="A18" s="4" t="inlineStr">
        <is>
          <t>Total net revenues</t>
        </is>
      </c>
      <c r="B18" s="5" t="n">
        <v>433148</v>
      </c>
      <c r="C18" s="5" t="n">
        <v>66383</v>
      </c>
      <c r="D18" s="5" t="n">
        <v>370606</v>
      </c>
      <c r="E18" s="5" t="n">
        <v>327390</v>
      </c>
    </row>
    <row r="19">
      <c r="A19" s="3" t="inlineStr">
        <is>
          <t>Operating costs and expenses</t>
        </is>
      </c>
    </row>
    <row r="20">
      <c r="A20" s="4" t="inlineStr">
        <is>
          <t>Total operating costs and expenses</t>
        </is>
      </c>
      <c r="B20" s="5" t="n">
        <v>-416241</v>
      </c>
      <c r="C20" s="5" t="n">
        <v>-63792</v>
      </c>
      <c r="D20" s="5" t="n">
        <v>-361474</v>
      </c>
      <c r="E20" s="5" t="n">
        <v>-316899</v>
      </c>
    </row>
    <row r="21">
      <c r="A21" s="3" t="inlineStr">
        <is>
          <t>Income (loss) from operations</t>
        </is>
      </c>
    </row>
    <row r="22">
      <c r="A22" s="4" t="inlineStr">
        <is>
          <t>Income from operations</t>
        </is>
      </c>
      <c r="B22" s="5" t="n">
        <v>16907</v>
      </c>
      <c r="C22" s="5" t="n">
        <v>2591</v>
      </c>
      <c r="D22" s="5" t="n">
        <v>9132</v>
      </c>
      <c r="E22" s="5" t="n">
        <v>10491</v>
      </c>
    </row>
    <row r="23">
      <c r="A23" s="4" t="inlineStr">
        <is>
          <t>Other Segments [Member]</t>
        </is>
      </c>
    </row>
    <row r="24">
      <c r="A24" s="3" t="inlineStr">
        <is>
          <t>Operating costs and expenses</t>
        </is>
      </c>
    </row>
    <row r="25">
      <c r="A25" s="4" t="inlineStr">
        <is>
          <t>Total operating costs and expenses</t>
        </is>
      </c>
      <c r="B25" s="5" t="n">
        <v>-68499</v>
      </c>
      <c r="C25" s="5" t="n">
        <v>-10497</v>
      </c>
      <c r="D25" s="5" t="n">
        <v>-77515</v>
      </c>
      <c r="E25" s="5" t="n">
        <v>-114028</v>
      </c>
    </row>
    <row r="26">
      <c r="A26" s="3" t="inlineStr">
        <is>
          <t>Income (loss) from operations</t>
        </is>
      </c>
    </row>
    <row r="27">
      <c r="A27" s="4" t="inlineStr">
        <is>
          <t>Income from operations</t>
        </is>
      </c>
      <c r="B27" s="6" t="n">
        <v>-68499</v>
      </c>
      <c r="C27" s="7" t="n">
        <v>-10497</v>
      </c>
      <c r="D27" s="6" t="n">
        <v>-77515</v>
      </c>
      <c r="E27" s="6" t="n">
        <v>-114028</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Company, all its subsidiaries and
those VIEs of which the Company is the primary beneficiary from the dates they were acquired or incorporated. All intercompany balances
and transactions have been eliminated in consolidation. In addition, the Group consolidates VIEs of which it is deemed to be the primary
beneficiary and absorbs all of the expected losses and residual returns of the entity. In December 2020, the Group cancelled the 521 Plan
and as a result, the Group no longer consolidates any VIE as of December 31, 2020. See Note 9 for detail.
(b) Use of Estimates 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ed period. The Group’s management, base their estimates on historical experience
and various other factors, believed to be reasonable under the circumstances, that the results of which form the basis for making judgments
about the carrying value of assets and liabilities that are not readily apparent from other sources. Significant accounting estimates
reflected in the Group’s consolidated financial statements included estimates of allowance for doubtful receivables and equity-method
investment impairment assessments. Actual results could differ from those estimates.
(c) Cash and Cash Equivalents and Restricted Cash Cash and cash equivalents
consist of cash on hand, bank deposits and short-term, highly liquid investments, which have original maturities of three months or less,
and are readily convertible to known amounts of cash and have insignificant risk of changes in value related to changes in interest rates. In its capacity as an insurance
agent, the Group collects premiums from certain insureds and remits the premiums to the appropriate insurance companies. Accordingly,
as reported in the consolidated balance sheets, “premiums” are receivables from the insureds of RMB4,646 and RMB25,290 as of
December 31, 2019 and 2020, respectively. Unremitted net insurance premiums are held in a fiduciary capacity until disbursed by the Group.
The Group invests these unremitted funds only in cash accounts held for a short term, and reports such amounts as restricted cash in the
consolidated balance sheets. Also, restricted cash balance includes the entrustment deposit received from the members of eHuzhu, an online
mutual aid platform operated by the Group, which is to be used during the one-year operating cycle and is therefore classified as a current
asset. The balance for entrustment deposit was RMB75,364 and RMB58,691 as of December 31, 2019 and 2020, respectively. Further, restricted
cash balance includes guarantee deposit required by China Banking and Insurance Regulatory Commission (“CBIRC”) in order to
protect insurance premium appropriation by insurance agency which is restricted as to withdrawal for other than current operations. Thus,
the Group classified the balance for guarantee deposit as a non-current asset in 2020. The balance for guarantee was RMB15,942 and RMB20,689
as of December 31, 2019 and 2020, respectively.
(d) Short Term Investments Short term investments are
mainly available-for-sale investments in debt securities that do not have a quoted market price in an active market. Available-for-sale
investments are carried at fair values and the unrealized gains or losses from the changes in fair values are included in accumulated
other comprehensive income or loss. The Group benchmarks the values of its other investments against fair values of comparable investments
and reference to product valuation reports as of the balance sheet date, and categorizes all fair value measures of short term investments
as level 2 of the fair value hierarchy. The Group evaluates each
individual investment periodically for impairment. For investments where the Group does not intend to sell, the Group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operations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As of December 31, 2020, there were no investments held by the Group that had
been in continuous unrealized loss position. The short term investments
balance were RMB1,612,351 and RMB1,307,865 as of December 31, 2019 and 2020, respectively. No impairment loss on short term investments
was identified for years ended December 31, 2018, 2019 and 2020, respectively.
(e) Accounts Receivable and Insurance Premium Receivables Accounts receivable are recorded
at the amount that the Group expects to collect and do not bear interest. Accounts receivable represent fees receivable on agency and
claims adjusting services primarily from insurance companies. The Group’s accounts receivables include trade-related receivables
and contract assets (see Note 2(r)). Amounts collected on accounts receivable are included in net cash provided by operating activities
in the consolidated statements of cash flows. The Group evaluates the
collectability of its trade receivables and contract assets based on a combination of factors. The Group generally does not require collateral
on trade receivables and contract assets as the majority of the Group’s customers are large, well-established insurance companies.
The Group estimates allowances for expected credit losses using relevant available information from internal and external sources, related
to past events, current conditions, and reasonable and supportable forecasts. Credit loss expenses are assessed quarterly and included
in general and administrative expense on the consolidated statements of income and comprehensive income. Accounts receivable, net is
analyzed as follows:
As of December 31,
2019 2020
RMB RMB
Accounts receivable 702,666 612,116
Allowance for doubtful accounts (20,495 ) (29,000 )
Accounts receivable, net 682,171 583,116 The following table summarizes
the movement of the Group’s allowance for expected credit losses of accounts receivables:
2018 2019 2020
RMB RMB RMB
Balance at the beginning of the year 20,198 21,241 20,495
Cumulative-effect adjustment upon adoption of ASU 2016-13 — — 7,436
Current period provision for expected credit losses 6,791 6,533 4,831
Write-offs (5,748 ) (7,279 ) (3,762 )
Balance at the end of the year 21,241 20,495 29,000 Insurance premium receivables
consist of insurance premiums to be collected from the insureds on behalf of insurance company customers, and are recorded at the invoiced
amount and do not bear interest. Amounts collected on insurance premium receivables are included in net cash provided by operating activities
in the consolidated statements of cash flows.
(f) Property, Plant and Equipment Property, plant and equipment
are stated at cost. Depreciation and amortization are calculated using the straight-line method over the following estimated useful lives,
taking into account residual value:
Estimated useful life (Years) Estimated residual value
Building 20-36 0%
Office equipment, furniture and fixtures 3-5 0%-3%
Motor vehicles 5-10 0%-3%
Leasehold improvements 5 0% The depreciation methods and
estimated useful lives are reviewed regularly. The following table summarizes the depreciation expense recognized in the consolidated
statements of income and comprehensive income:
2018 2019 2020
RMB RMB RMB
Operating costs 232 216 199
Selling expenses 4,769 7,144 7,350
General and administrative expenses 5,832 8,920 10,109
Depreciation expense 10,833 16,280 17,658
(g) Goodwill and Other Intangible Assets Goodwill and amortization
of intangible assets Goodwill represents the excess
of costs over fair value of net assets of businesses acquired in a business combination. Goodwill is not amortized, but is tested for
impairment at the reporting unit level at least on an annual basis at the balance sheet date or more frequently if certain indicators
arise. The Group operated in two reporting units for the year ended December 31, 2020. Prior to January 1, 2020,
the Group performed a two-step quantitative impairment test to determine the amount, if any, of goodwill impaired. The quantitative impairment
test consists of a comparison of the fair value of each reporting unit with its carrying amount. If the carrying amount of each reporting
unit exceeds its fair value, an impairment loss equal to the difference between the implied fair value of the goodwill and the carrying
value of the goodwill will be recorded. Starting from January 1, 2020, the Group adopted ASU 2017-04, which simplifies the accounting
for goodwill impairment by eliminating Step two from the goodwill impairment test. The impairment test is performed as of year-end or
if an event occurs or circumstances change that would more likely than not reduce the fair value of a reporting unit below its carrying
amount by comparing the fair value of a reporting unit with its carrying value.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impairment review is highly
judgmental and involves the use of significant estimates and assumptions. These estimates and assumptions have a significant impact on
the amount of any impairment charge recorded. Estimates of fair value are primarily determined by using discounted cash flows. Discounted
cash flows method is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In 2019 and 2020, management
compared the carrying value of each reporting unit, inclusive of assigned goodwill, to its respective fair value. The fair value of all
reporting units was estimated by using the income approach. Based on this quantitative test, it was determined that the fair value of
each reporting unit tested exceeded its carrying amount and, therefore, the management concluded that goodwill was not impaired as of
December 31, 2019 and 2020, respectively.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finite economic life are carried at cost less accumulated amortization. Amortization for identifiable
intangible assets categorized as customer relationships are computed using the accelerated method, while amortization for other identifiable
intangible assets are computed using the straight-line method over the intangible assets’ economic lives. Intangible assets with
indefinite economic lives are not amortized but carried at cost less any subsequent accumulated impairment losses. If an intangible asset
that is not being amortized is subsequently determined to have a finite economic life, it will be tested for impairment and then amortized
prospectively over its estimated remaining economic life and accounted for in the same manner as other intangible assets that are subject
to amortization. Intangible assets with indefinite economic lives are tested for impairment annually or more frequently if events or changes
in circumstances indicate that they might be impaired. The intangible assets, net
consisted of trade names with cost of RMB8,898 as of December 31, 2019 and 2020, respectively. The trade names have an estimated useful
life of 9.4 to 10 years and accumulated amortization of RMB8,576 and RMB8,854 as of December 31, 2019 and 2020, respectively. The residual
balance will be fully amortized as expenses in 2021. Aggregate amortization expenses for intangible assets were RMB15,946, RMB942 and
RMB281 for the years ended December 31, 2018, 2019 and 2020, respectively. Impairment of intangible
assets with definite lives The Group evaluates the recoverability
of identifiable intangible assets with determinable useful lives whenever events or changes in circumstances indicate that these assets’
carrying amounts may not be recoverable. The Group measures the carrying amount of identifiable intangible assets with determinable useful
lives against the estimated undiscounted future cash flows associated with each asse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During the years ended December 31, 2018, 2019 and 2020, the Group recognized no impairment losses on identifiable
intangible assets with determinable useful lives. Impairment of indefinite-lived
intangible assets An intangible asset that is
not subject to amortization is tested for impairment at least annually or more frequently if events or changes in circumstances indicate
that the asset might be impaired. Such impairment test is to compare the fair values of assets with their carrying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or market price. Discount rate assumptions are based on an assessment of the risk inherent
in the respective intangible assets. Market prices are based on potential purchase quote from a third party, if any. During the years
ended December 31, 2018, 2019 and 2020, the Group recognized no impairment losses on its indefinite-lived intangible assets.
(h) Other Receivables and Other Current Assets Other receivables and other
current assets mainly consist of loans and amounts due from third parties, advances, deposits, interest receivables and prepaid expenses.
See Note 4 for details.
(i) Investment in Affiliates The Group uses the equity
method of accounting for investments in which the Group has the ability to exercise significant influence, but does not have a controlling
interest. The Group continually reviews
its investment in equity investees to determine whether a decline in fair value to an amount below the carrying value is other-than temporary.
The primary factors the Group considers in its determination are the duration and severity of the decline in fair value; the financial
condition, operating performance and the prospects of the equity investee; and other company specific information such as the stock price
of the investee and its corresponding volatility, if publically traded, the Group’s intent and ability to hold the investment until
recovery, and changes in the macro-economic, competitive and operational environment of the investee. If the decline in fair value is
deemed to be other-than-temporary, the carrying value of the equity investee is written down to fair value.
(j) Long-term Equity Investments and Convertible Loan Receivable Other non-current assets mainly
represent long-term equity investments accounted for under the measurement alternative method and the convertible loan receivable. Equity securities without
readily determinable fair value The Group has long-term investments
in equity security of certain privately held companies which the Group exerts no significant influence or a controlling interest. As a
result of adoption of “ Financial Instruments-Overall (Subtopic 825-10): Recognition and Measurement of Financial Assets and Financial
Liabilities At each reporting period,
the Group makes a qualitative assessment considering impairment indicators to separately evaluate whether each of its equity securities
without readily determinable fair is impaired. Impairment indicators that the Group considers include, but are not limited to a significant
deterioration in the earnings performance, credit rating, asset quality, or business prospects of the investee, factors such as negative
cash flows from operations and working capital deficiencies that raise significant concerns about the investee’s ability to continue
as a going concern, current economic and market conditions and other specific information. The Group used the discounted
cash flow method to estimate the fair value of its equity securities without readily determinable fair value as of each reporting date
and recorded an impairment of nil nil Convertible loan receivable The Group has elected the
fair value option for the convertible loan receivable, which permits the irrevocable fair value option election on an instrument-by-instrument
basis at initial recognition of an asset or liability or upon an event that gives rise to a new basis of accounting for that instrument.
The convertible loan receivable accounted for under the fair value option are carried at fair value with realized or unrealized gains
and losses recorded in the consolidated income statements. On October 10, 2019, the Group
partially exercised the conversion option embedded in its convertible loan receivable from Beijing Cheche Technology Co. Ltd. and waived
the conversion right on the remaining balance. Upon conversion, the Group uses the relative carrying amount approach to record RMB10,929
as the initial cost of the equity investment converted in Cheche Cayman in other non-current assets, and RMB6,830 in other receivables,
net (see Note 4) for the unconvertible balance of RMB50,000 plus interest in the consolidated balance sheets. Thus, there was no such
assets included in the balance of other non-current assets as of December 31, 2019 and 2020, respectively.
(k) Impairment of Long-Lived Asset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value of the asset exceeds the fair value of the asset.
(l) Insurance Premium Payables Insurance premium payables
are insurance premiums collected on behalf of insurance companies but not yet remitted as of the balance sheet dates.
(m) Treasury shares Treasury shares represent
ordinary shares repurchased by the Group that are no longer outstanding and are held by the Group. The repurchased ordinary shares are
recorded whereby the total par value of shares acquired is recorded as treasury stock and the difference between the par value and the
amount of cash paid is recorded in additional paid-in capital. If additional paid-in capital is not available or is not sufficient, the
remaining amount is to reduce retained earnings. See Note 20 for details.
(n) Income Taxes Income taxes are accounted
for under the asset and liability method. Deferred income taxes are recognized for temporary differences between the tax basis of assets
and liabilities and their reported amounts in the consolidated financial statements, net operating loss carryforwards and credits by applying
enacted statutory tax rates applicable to future years. Deferred tax assets are reduced by a valuation allowance when, in the opinion
of management, it is more likely than not that some portion or all of the deferred tax assets will not be realized. The Group presents
(o) Share-based Compensation All forms of share-based payments
to employees and nonemployees, including stock options and stock purchase plans, are treated the same as any other form of compensation
by recognizing the related cost in the consolidated statements of income and comprehensive income. The Group recognizes compensation cost
for an award with only service conditions that has a graded vesting schedule on a straight-line basis over the requisite service period
for the entire award, provided that the amount of compensation cost recognized at any date must at least equal to the portion of the grant-date
value of the award that is vested at that date. For awards with both service and performance conditions, if each tranche has an independent
performance condition for a specified period of service, the Group recognizes the compensation cost of each tranche as a separate award
on a straight-line basis; if each tranche has performance conditions that are dependent of activities that occur in the prior service
periods, the Group recognizes the compensation cost on a straight-line basis over the requisite service period for each separately vesting
portion of the award as if the award was, in-substance, multiple awards. No compensation cost is recognized for instruments that employees
and nonemployees forfeit because a service condition or a performance condition is not satisfied. Employee
share-based compensation Compensation cost related
to employee stock options or similar equity instruments is measured at the grant date based on the fair value of the award and is recognized
over the service period, which is usually the vesting period. If an award requires satisfaction of one or more performance or service
conditions (or any combination thereof), compensation cost is recognized if the requisite service is rendered, while no compensation cost
is recognized if the requisite service is not rendered. Nonemployee
share-based compensation The Group early adopted the
ASU 2019-07, “Compensation — Stock Compensation (Topic 718): Improvements to Nonemployee Share-Based Payment Accounting” Classification of award Options or similar instruments
on shares shall be classified as liabilities instead of equity if either of the following conditions is met:
● The underlying shares are classified as liabilities;
● The Group can be required under
any circumstances to settle the option or similar instrument by transferring cash or other assets. The Group measures a liability
award under a share-based payment arrangement based on the award’s fair value remeasured at each reporting date until the date of
settlement. The corresponding credit is recorded as a share-based liability. Compensation cost for each period until settlement shall
be based on the change (or a portion of the change, depending on the percentage of the requisite service that has been rendered at the
reporting date) in the fair value of the instrument for each reporting date. The Group measures an equity
award based on the awards’ fair value on grant date and recognizes the compensation cost over the vesting periods, with the corresponding
credit recorded as additional paid-in capital. Modification of an Award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Cancellation of an Award A cancellation of an award
that is not accompanied by the concurrent grant of (or offer to grant) a replacement award or other valuable consideration shall be accounted
for as a repurchase for no consideration. Accordingly, any previously unrecognized compensation cost shall be recognized immediately at
the cancellation date. The Group recognized share-based
compensation expenses of nil (p) Employee
Benefit Plans As stipulated by the regulations
of the PRC, the Group’s subsidiaries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s of income and comprehensive income as they become payable
in accordance with the rules of the above mentioned defined contribution plans.
(q) Revenue Recognition On January 1, 2018, the Group
adopted ASC 606 “Revenue from Contracts with Customers” (“ASC 606”) and applied the modified retrospective method
to all contracts that were not completed as of January 1, 2018. Results for reporting periods beginning after January 1, 2018 are presented
under ASC 606, while prior period amounts were not adjusted and reported under the accounting standards in effect for the periods presented. The Group’s revenue
from contracts with insurance companies is derived principally from the provision of agency and claims adjusting services, and insurance
companies are defined as the Group’s customers under ASC 606. The Group disaggregates its revenue from different types of service
contracts with customers by principal service categories, as the Group believes it best depicts the nature, amount, timing and uncertainty
of its revenue and cash flows. See Note 22 for detailed disaggregated revenue information that is disclosed for each reportable segment. The following is a description
of the accounting policy for the principal revenue streams of the Group. Insurance
agency services revenue The Group derives agency revenue
serving as a sales agent to distribute various life insurance and property and casualty (“P&amp;C”) insurance products on
behalf of insurance companies by which the Group is entitled to receive initial commission from the insurance companies based on the premium
paid by the policyholders for the related insurance policy sold. For life insurance agency, the Group is also entitled to renewal commissions
when the policyholder renews the policy within the renewal term of the original policy as such life insurance products are typically long-term
products. The Group has identified its
promise to sell insurance products on behalf of an insurance company as the performance obligation in its contracts with the insurance
companies. The Group’s performance obligation to the insurance company is satisfied and revenue is recognized at a point in time
when an insurance policy becomes effective. Specifically for life insurance agency business, certain contracts include the promise to
provide certain post-sales administrative services to policyholders on behalf of the insurance company, such as responding to the
policyholder inquiries, facilitating the renewal process and/or gathering information from the policyholder to assist the insurance companies
to update the contact information of the policy holder, the Group has concluded such services are administrative in nature and immaterial,
and none of these activities on their own results in a transfer of a good or services to the insurance company in the context of the contract.
Accordingly, no performance obligation exists after a policy becomes effective. Initial placement of an
insurance policy The Group recognizes agency revenue related P&amp;C insurance products
(which is short term in nature and related premium are collected upfront) when an insurance policy becomes effective. The commission to
be earned is required to be partially refunded contingently on policy cancellations. Based on its past experience, subsequent commission
adjustments in connection with P&amp;C insurance policy cancellations have been de minims to date, and are recognized upon notification
from the insurance carriers. Actual commission and fee adjustments in connection with the cancellation of P&amp;C insurance policies were
0.2%, 0.1% and 0.2% of the total commission and fee revenues during years ended December 31, 2018, 2019 and 2020, respectively. For life insurance products, there is generally a 10 to 15 days hesitation
period after an initial placement of a life insurance policy, during which the policyholder has a legal right to unconditionally cancel
the effective policy regardless of the reasons. According to relevant terms of the insurance agency contracts with customers, the Group
reconciles information of polices sold which also includes polices that have been cancelled by policyholders within the hesitation period,
with the insurance companies on a monthly basis. Therefore, the Group estimates cancellation of polices that have become effective but
still within the hesitation period based on subsequent actual data at each reporting date. The cancellation of an effective life insurance
policy by the policyholder after the hesitation period does not require the Group to refund initial commission to insurance companies,
but rather impacts the Group’s estimate on future commission related to renewal(s) of the policy. In addition, for life insurance
agency, the Group may receive a performance bonus from insurance companies as agreed and per contract provisions. Once the Group achieves
a certain sales volume based on respective agency agreements, the bonus will become due. Performance bonus represent a form of variable
consideration associated with certain sales volume, for which the Group earns commissions. The Group estimates the amount of consideration
with a constraint applied that will be received in the coming year such that a significant reversal of revenue is not probable, and includes
performance bonus as part of the transaction price. For the years ended December 31, 2018, 2019 and 2020, the Group recognized contingent
performance bonus of RMB23,166, RMB58,124 and RMB17,265, respectively. Renewals of a life insurance
policy For the long-term
life insurance products, in addition to the initial commission earned, the Group is also entitled to subsequent renewal commission and
compensation, and renewal performance bonus which represent variable considerations and are contingent on future renewals of initial policies
or the Group achieves its performance target. When making estimates of the
amount of variable consideration to which the Group expects to be entitled, the Group uses the expected value method and evaluates 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Reporting (Details) - Schedule of segment assets ¥ in Thousands, $ in Thousands</t>
        </is>
      </c>
      <c r="B1" s="2" t="inlineStr">
        <is>
          <t>Dec. 31, 2020CNY (¥)</t>
        </is>
      </c>
      <c r="C1" s="2" t="inlineStr">
        <is>
          <t>Dec. 31, 2020USD ($)</t>
        </is>
      </c>
      <c r="D1" s="2" t="inlineStr">
        <is>
          <t>Dec. 31, 2019CNY (¥)</t>
        </is>
      </c>
    </row>
    <row r="2">
      <c r="A2" s="3" t="inlineStr">
        <is>
          <t>Segment assets</t>
        </is>
      </c>
    </row>
    <row r="3">
      <c r="A3" s="4" t="inlineStr">
        <is>
          <t>Total assets</t>
        </is>
      </c>
      <c r="B3" s="6" t="n">
        <v>3080999</v>
      </c>
      <c r="C3" s="7" t="n">
        <v>472184</v>
      </c>
      <c r="D3" s="6" t="n">
        <v>3440843</v>
      </c>
    </row>
    <row r="4">
      <c r="A4" s="4" t="inlineStr">
        <is>
          <t>Agency Segment [Member]</t>
        </is>
      </c>
    </row>
    <row r="5">
      <c r="A5" s="3" t="inlineStr">
        <is>
          <t>Segment assets</t>
        </is>
      </c>
    </row>
    <row r="6">
      <c r="A6" s="4" t="inlineStr">
        <is>
          <t>Total assets</t>
        </is>
      </c>
      <c r="B6" s="5" t="n">
        <v>1254778</v>
      </c>
      <c r="C6" s="5" t="n">
        <v>192303</v>
      </c>
      <c r="D6" s="5" t="n">
        <v>1133121</v>
      </c>
    </row>
    <row r="7">
      <c r="A7" s="4" t="inlineStr">
        <is>
          <t>Claims Adjusting Segment [Member]</t>
        </is>
      </c>
    </row>
    <row r="8">
      <c r="A8" s="3" t="inlineStr">
        <is>
          <t>Segment assets</t>
        </is>
      </c>
    </row>
    <row r="9">
      <c r="A9" s="4" t="inlineStr">
        <is>
          <t>Total assets</t>
        </is>
      </c>
      <c r="B9" s="5" t="n">
        <v>309237</v>
      </c>
      <c r="C9" s="5" t="n">
        <v>47393</v>
      </c>
      <c r="D9" s="5" t="n">
        <v>276885</v>
      </c>
    </row>
    <row r="10">
      <c r="A10" s="4" t="inlineStr">
        <is>
          <t>Other Segments [Member]</t>
        </is>
      </c>
    </row>
    <row r="11">
      <c r="A11" s="3" t="inlineStr">
        <is>
          <t>Segment assets</t>
        </is>
      </c>
    </row>
    <row r="12">
      <c r="A12" s="4" t="inlineStr">
        <is>
          <t>Total assets</t>
        </is>
      </c>
      <c r="B12" s="6" t="n">
        <v>1516984</v>
      </c>
      <c r="C12" s="7" t="n">
        <v>232488</v>
      </c>
      <c r="D12" s="6" t="n">
        <v>203083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1 Months Ended</t>
        </is>
      </c>
    </row>
    <row r="2">
      <c r="B2" s="2" t="inlineStr">
        <is>
          <t>Mar. 22, 2021$ / shares</t>
        </is>
      </c>
    </row>
    <row r="3">
      <c r="A3" s="3" t="inlineStr">
        <is>
          <t>Subsequent Events (Details) [Line Items]</t>
        </is>
      </c>
    </row>
    <row r="4">
      <c r="A4" s="4" t="inlineStr">
        <is>
          <t>Dividend per ordinary share</t>
        </is>
      </c>
      <c r="B4" s="15" t="n">
        <v>0.0125</v>
      </c>
    </row>
    <row r="5">
      <c r="A5" s="4" t="inlineStr">
        <is>
          <t>Dividend per ADS share</t>
        </is>
      </c>
      <c r="B5" s="10" t="n">
        <v>0.25</v>
      </c>
    </row>
    <row r="6">
      <c r="A6" s="4" t="inlineStr">
        <is>
          <t>Dividend paid date</t>
        </is>
      </c>
      <c r="B6" s="4" t="inlineStr">
        <is>
          <t>Mar. 31,
		2021</t>
        </is>
      </c>
    </row>
    <row r="7">
      <c r="A7" s="4" t="inlineStr">
        <is>
          <t>Dividend nature, description</t>
        </is>
      </c>
      <c r="B7" s="4" t="inlineStr">
        <is>
          <t>the Group announced that its Board of Directors has approved the management’s proposal for annual dividend of US$0.6
per ADS, or US$0.03 per ordinary share for the year of 2021. The dividend will be paid on a quarterly basis, with US$0.15 per ADS, or
US$0.0075 per ordinary share, payable in each of the next four quarte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Company (Details) - CNY (¥) ¥ in Thousands</t>
        </is>
      </c>
      <c r="B1" s="2" t="inlineStr">
        <is>
          <t>12 Months Ended</t>
        </is>
      </c>
    </row>
    <row r="2">
      <c r="B2" s="2" t="inlineStr">
        <is>
          <t>Dec. 31, 2020</t>
        </is>
      </c>
      <c r="C2" s="2" t="inlineStr">
        <is>
          <t>Dec. 31, 2019</t>
        </is>
      </c>
    </row>
    <row r="3">
      <c r="A3" s="3" t="inlineStr">
        <is>
          <t>Condensed Financial Information Disclosure [Abstract]</t>
        </is>
      </c>
    </row>
    <row r="4">
      <c r="A4" s="4" t="inlineStr">
        <is>
          <t>Maximum percentage of consolidated net assets</t>
        </is>
      </c>
      <c r="B4" s="4" t="inlineStr">
        <is>
          <t>25.00%</t>
        </is>
      </c>
    </row>
    <row r="5">
      <c r="A5" s="4" t="inlineStr">
        <is>
          <t>Restricted capital and reserves</t>
        </is>
      </c>
      <c r="B5" s="6" t="n">
        <v>1455605</v>
      </c>
      <c r="C5" s="6" t="n">
        <v>141043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Financial Information of the Company (Details) - Balance Sheets - Parent Company [Member]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66345</v>
      </c>
      <c r="C3" s="7" t="n">
        <v>10168</v>
      </c>
      <c r="D3" s="6" t="n">
        <v>32314</v>
      </c>
    </row>
    <row r="4">
      <c r="A4" s="4" t="inlineStr">
        <is>
          <t>Short term investments</t>
        </is>
      </c>
      <c r="B4" s="5" t="n">
        <v>35303</v>
      </c>
      <c r="C4" s="5" t="n">
        <v>5410</v>
      </c>
      <c r="D4" s="5" t="n">
        <v>36416</v>
      </c>
    </row>
    <row r="5">
      <c r="A5" s="4" t="inlineStr">
        <is>
          <t>Other receivables and amounts due from subsidiaries and affiliates</t>
        </is>
      </c>
      <c r="B5" s="5" t="n">
        <v>651533</v>
      </c>
      <c r="C5" s="5" t="n">
        <v>99853</v>
      </c>
      <c r="D5" s="5" t="n">
        <v>1378556</v>
      </c>
    </row>
    <row r="6">
      <c r="A6" s="4" t="inlineStr">
        <is>
          <t>Total current assets</t>
        </is>
      </c>
      <c r="B6" s="5" t="n">
        <v>753181</v>
      </c>
      <c r="C6" s="5" t="n">
        <v>115431</v>
      </c>
      <c r="D6" s="5" t="n">
        <v>1447286</v>
      </c>
    </row>
    <row r="7">
      <c r="A7" s="3" t="inlineStr">
        <is>
          <t>Non-current assets:</t>
        </is>
      </c>
    </row>
    <row r="8">
      <c r="A8" s="4" t="inlineStr">
        <is>
          <t>Investment in subsidiaries</t>
        </is>
      </c>
      <c r="B8" s="5" t="n">
        <v>3111767</v>
      </c>
      <c r="C8" s="5" t="n">
        <v>476899</v>
      </c>
      <c r="D8" s="5" t="n">
        <v>2855907</v>
      </c>
    </row>
    <row r="9">
      <c r="A9" s="4" t="inlineStr">
        <is>
          <t>Investment in an affiliate</t>
        </is>
      </c>
      <c r="B9" s="5" t="n">
        <v>9586</v>
      </c>
      <c r="C9" s="5" t="n">
        <v>1469</v>
      </c>
      <c r="D9" s="5" t="n">
        <v>10670</v>
      </c>
    </row>
    <row r="10">
      <c r="A10" s="4" t="inlineStr">
        <is>
          <t>Total assets</t>
        </is>
      </c>
      <c r="B10" s="5" t="n">
        <v>3874534</v>
      </c>
      <c r="C10" s="5" t="n">
        <v>593799</v>
      </c>
      <c r="D10" s="5" t="n">
        <v>4313863</v>
      </c>
    </row>
    <row r="11">
      <c r="A11" s="3" t="inlineStr">
        <is>
          <t>Current liabilities:</t>
        </is>
      </c>
    </row>
    <row r="12">
      <c r="A12" s="4" t="inlineStr">
        <is>
          <t>Other payables and accrued expenses</t>
        </is>
      </c>
      <c r="B12" s="5" t="n">
        <v>915738</v>
      </c>
      <c r="C12" s="5" t="n">
        <v>140343</v>
      </c>
      <c r="D12" s="5" t="n">
        <v>1330068</v>
      </c>
    </row>
    <row r="13">
      <c r="A13" s="4" t="inlineStr">
        <is>
          <t>Amounts due to subsidiaries</t>
        </is>
      </c>
      <c r="B13" s="5" t="n">
        <v>1125237</v>
      </c>
      <c r="C13" s="5" t="n">
        <v>172450</v>
      </c>
      <c r="D13" s="5" t="n">
        <v>785608</v>
      </c>
    </row>
    <row r="14">
      <c r="A14" s="3" t="inlineStr">
        <is>
          <t>Non-current liabilities:</t>
        </is>
      </c>
    </row>
    <row r="15">
      <c r="A15" s="4" t="inlineStr">
        <is>
          <t>Refundable share rights deposits (Including refundable share rights deposits of the consolidated VIE of RMB266,901 and nil as of December 31, 2019 and 2020, respectively)</t>
        </is>
      </c>
      <c r="B15" s="4" t="inlineStr">
        <is>
          <t xml:space="preserve"> </t>
        </is>
      </c>
      <c r="C15" s="4" t="inlineStr">
        <is>
          <t xml:space="preserve"> </t>
        </is>
      </c>
      <c r="D15" s="5" t="n">
        <v>266901</v>
      </c>
    </row>
    <row r="16">
      <c r="A16" s="4" t="inlineStr">
        <is>
          <t>Total liabilities</t>
        </is>
      </c>
      <c r="B16" s="5" t="n">
        <v>2040975</v>
      </c>
      <c r="C16" s="5" t="n">
        <v>312793</v>
      </c>
      <c r="D16" s="5" t="n">
        <v>2382577</v>
      </c>
    </row>
    <row r="17">
      <c r="A17" s="4" t="inlineStr">
        <is>
          <t>Ordinary shares (Authorized shares:10,000,000,000 at US$0.001 each; issued 1,252,367,264 and 1,073,891,784 shares, of which 1,073,891,784 and 1,073,891,784 shares were outstanding as of December 31, 2019 and 2020, respectively)</t>
        </is>
      </c>
      <c r="B17" s="5" t="n">
        <v>8089</v>
      </c>
      <c r="C17" s="5" t="n">
        <v>1240</v>
      </c>
      <c r="D17" s="5" t="n">
        <v>9235</v>
      </c>
    </row>
    <row r="18">
      <c r="A18" s="4" t="inlineStr">
        <is>
          <t>Treasury stock</t>
        </is>
      </c>
      <c r="B18" s="4" t="inlineStr">
        <is>
          <t xml:space="preserve"> </t>
        </is>
      </c>
      <c r="C18" s="4" t="inlineStr">
        <is>
          <t xml:space="preserve"> </t>
        </is>
      </c>
      <c r="D18" s="5" t="n">
        <v>-1146</v>
      </c>
    </row>
    <row r="19">
      <c r="A19" s="4" t="inlineStr">
        <is>
          <t>Additional paid-in capital</t>
        </is>
      </c>
      <c r="B19" s="4" t="inlineStr">
        <is>
          <t xml:space="preserve"> </t>
        </is>
      </c>
      <c r="C19" s="4" t="inlineStr">
        <is>
          <t xml:space="preserve"> </t>
        </is>
      </c>
      <c r="D19" s="5" t="n">
        <v>393</v>
      </c>
    </row>
    <row r="20">
      <c r="A20" s="4" t="inlineStr">
        <is>
          <t>Retained earnings</t>
        </is>
      </c>
      <c r="B20" s="5" t="n">
        <v>1860465</v>
      </c>
      <c r="C20" s="5" t="n">
        <v>285129</v>
      </c>
      <c r="D20" s="5" t="n">
        <v>1988233</v>
      </c>
    </row>
    <row r="21">
      <c r="A21" s="4" t="inlineStr">
        <is>
          <t>Accumulated other comprehensive loss</t>
        </is>
      </c>
      <c r="B21" s="5" t="n">
        <v>-34995</v>
      </c>
      <c r="C21" s="5" t="n">
        <v>-5363</v>
      </c>
      <c r="D21" s="5" t="n">
        <v>-65429</v>
      </c>
    </row>
    <row r="22">
      <c r="A22" s="4" t="inlineStr">
        <is>
          <t>Total equity</t>
        </is>
      </c>
      <c r="B22" s="5" t="n">
        <v>1833559</v>
      </c>
      <c r="C22" s="5" t="n">
        <v>281006</v>
      </c>
      <c r="D22" s="5" t="n">
        <v>1931286</v>
      </c>
    </row>
    <row r="23">
      <c r="A23" s="4" t="inlineStr">
        <is>
          <t>Total liabilities and shareholders’ equity</t>
        </is>
      </c>
      <c r="B23" s="6" t="n">
        <v>3874534</v>
      </c>
      <c r="C23" s="7" t="n">
        <v>593799</v>
      </c>
      <c r="D23" s="6" t="n">
        <v>431386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4" customWidth="1" min="5" max="5"/>
  </cols>
  <sheetData>
    <row r="1">
      <c r="A1" s="1" t="inlineStr">
        <is>
          <t>Condensed Financial Information of the Company (Details) - Balance Sheets (Parentheticals) - Parent Company [Member] ¥ in Thousands</t>
        </is>
      </c>
      <c r="B1" s="2" t="inlineStr">
        <is>
          <t>Dec. 31, 2020CNY (¥)shares</t>
        </is>
      </c>
      <c r="C1" s="2" t="inlineStr">
        <is>
          <t>Dec. 31, 2020USD ($)$ / sharesshares</t>
        </is>
      </c>
      <c r="D1" s="2" t="inlineStr">
        <is>
          <t>Dec. 31, 2019CNY (¥)shares</t>
        </is>
      </c>
      <c r="E1" s="2" t="inlineStr">
        <is>
          <t>Dec. 31, 2019$ / shares</t>
        </is>
      </c>
    </row>
    <row r="2">
      <c r="A2" s="3" t="inlineStr">
        <is>
          <t>Condensed Balance Sheet Statements, Captions [Line Items]</t>
        </is>
      </c>
    </row>
    <row r="3">
      <c r="A3" s="4" t="inlineStr">
        <is>
          <t>Refundable share rights deposits (in Dollars and Yuan Renminbi)</t>
        </is>
      </c>
      <c r="B3" s="4" t="inlineStr">
        <is>
          <t xml:space="preserve"> </t>
        </is>
      </c>
      <c r="C3" s="4" t="inlineStr">
        <is>
          <t xml:space="preserve"> </t>
        </is>
      </c>
      <c r="D3" s="6" t="n">
        <v>266901</v>
      </c>
    </row>
    <row r="4">
      <c r="A4" s="4" t="inlineStr">
        <is>
          <t>Ordinary shares, authorized</t>
        </is>
      </c>
      <c r="B4" s="5" t="n">
        <v>10000000000</v>
      </c>
      <c r="C4" s="5" t="n">
        <v>10000000000</v>
      </c>
      <c r="D4" s="5" t="n">
        <v>10000000000</v>
      </c>
    </row>
    <row r="5">
      <c r="A5" s="4" t="inlineStr">
        <is>
          <t>Ordinary shares, par value (in Dollars per share) | $ / shares</t>
        </is>
      </c>
      <c r="C5" s="8" t="n">
        <v>0.001</v>
      </c>
      <c r="E5" s="8" t="n">
        <v>0.001</v>
      </c>
    </row>
    <row r="6">
      <c r="A6" s="4" t="inlineStr">
        <is>
          <t>Ordinary shares, issued</t>
        </is>
      </c>
      <c r="B6" s="5" t="n">
        <v>1252367264</v>
      </c>
      <c r="C6" s="5" t="n">
        <v>1252367264</v>
      </c>
      <c r="D6" s="5" t="n">
        <v>1073891784</v>
      </c>
    </row>
    <row r="7">
      <c r="A7" s="4" t="inlineStr">
        <is>
          <t>Ordinary shares, outstanding</t>
        </is>
      </c>
      <c r="B7" s="5" t="n">
        <v>1073891784</v>
      </c>
      <c r="C7" s="5" t="n">
        <v>1073891784</v>
      </c>
      <c r="D7" s="5" t="n">
        <v>107389178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Details) - Statements of Income and Comprehensive Income - Parent Company [Member]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Statement of Income Captions [Line Items]</t>
        </is>
      </c>
    </row>
    <row r="4">
      <c r="A4" s="4" t="inlineStr">
        <is>
          <t>General and administrative expenses</t>
        </is>
      </c>
      <c r="B4" s="6" t="n">
        <v>-4204</v>
      </c>
      <c r="C4" s="7" t="n">
        <v>-644</v>
      </c>
      <c r="D4" s="6" t="n">
        <v>-6480</v>
      </c>
      <c r="E4" s="6" t="n">
        <v>-6973</v>
      </c>
    </row>
    <row r="5">
      <c r="A5" s="4" t="inlineStr">
        <is>
          <t>Selling expenses</t>
        </is>
      </c>
      <c r="B5" s="5" t="n">
        <v>281</v>
      </c>
      <c r="C5" s="5" t="n">
        <v>43</v>
      </c>
      <c r="D5" s="5" t="n">
        <v>-281</v>
      </c>
      <c r="E5" s="4" t="inlineStr">
        <is>
          <t xml:space="preserve"> </t>
        </is>
      </c>
    </row>
    <row r="6">
      <c r="A6" s="4" t="inlineStr">
        <is>
          <t>Interest income</t>
        </is>
      </c>
      <c r="B6" s="5" t="n">
        <v>1044</v>
      </c>
      <c r="C6" s="5" t="n">
        <v>160</v>
      </c>
      <c r="D6" s="5" t="n">
        <v>1767</v>
      </c>
      <c r="E6" s="5" t="n">
        <v>10624</v>
      </c>
    </row>
    <row r="7">
      <c r="A7" s="4" t="inlineStr">
        <is>
          <t>Equity in earnings of subsidiaries and an affiliate</t>
        </is>
      </c>
      <c r="B7" s="5" t="n">
        <v>271133</v>
      </c>
      <c r="C7" s="5" t="n">
        <v>41553</v>
      </c>
      <c r="D7" s="5" t="n">
        <v>193926</v>
      </c>
      <c r="E7" s="5" t="n">
        <v>606264</v>
      </c>
    </row>
    <row r="8">
      <c r="A8" s="4" t="inlineStr">
        <is>
          <t>Net Income attributable to the Company’s shareholders</t>
        </is>
      </c>
      <c r="B8" s="5" t="n">
        <v>268254</v>
      </c>
      <c r="C8" s="5" t="n">
        <v>41112</v>
      </c>
      <c r="D8" s="5" t="n">
        <v>188932</v>
      </c>
      <c r="E8" s="5" t="n">
        <v>609915</v>
      </c>
    </row>
    <row r="9">
      <c r="A9" s="3" t="inlineStr">
        <is>
          <t>Other comprehensive (loss) income:</t>
        </is>
      </c>
    </row>
    <row r="10">
      <c r="A10" s="4" t="inlineStr">
        <is>
          <t>Foreign currency translation adjustments</t>
        </is>
      </c>
      <c r="B10" s="5" t="n">
        <v>9639</v>
      </c>
      <c r="C10" s="5" t="n">
        <v>1477</v>
      </c>
      <c r="D10" s="5" t="n">
        <v>10178</v>
      </c>
      <c r="E10" s="5" t="n">
        <v>-10194</v>
      </c>
    </row>
    <row r="11">
      <c r="A11" s="4" t="inlineStr">
        <is>
          <t>Unrealized net gains on available-for-sale investments</t>
        </is>
      </c>
      <c r="B11" s="5" t="n">
        <v>23811</v>
      </c>
      <c r="C11" s="5" t="n">
        <v>3649</v>
      </c>
      <c r="D11" s="5" t="n">
        <v>17231</v>
      </c>
      <c r="E11" s="4" t="inlineStr">
        <is>
          <t xml:space="preserve"> </t>
        </is>
      </c>
    </row>
    <row r="12">
      <c r="A12" s="4" t="inlineStr">
        <is>
          <t>Share of other comprehensive gain (loss) of affiliates</t>
        </is>
      </c>
      <c r="B12" s="5" t="n">
        <v>-3016</v>
      </c>
      <c r="C12" s="5" t="n">
        <v>-462</v>
      </c>
      <c r="D12" s="5" t="n">
        <v>452</v>
      </c>
      <c r="E12" s="5" t="n">
        <v>-1763</v>
      </c>
    </row>
    <row r="13">
      <c r="A13" s="4" t="inlineStr">
        <is>
          <t>Comprehensive income attributable to the Company’s shareholders</t>
        </is>
      </c>
      <c r="B13" s="6" t="n">
        <v>298688</v>
      </c>
      <c r="C13" s="7" t="n">
        <v>45776</v>
      </c>
      <c r="D13" s="6" t="n">
        <v>216793</v>
      </c>
      <c r="E13" s="6" t="n">
        <v>597958</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Details) - Statements of Cash Flows - Parent Company [Member]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PERATING ACTIVITIES</t>
        </is>
      </c>
    </row>
    <row r="4">
      <c r="A4" s="4" t="inlineStr">
        <is>
          <t>Net income</t>
        </is>
      </c>
      <c r="B4" s="6" t="n">
        <v>268254</v>
      </c>
      <c r="C4" s="7" t="n">
        <v>41112</v>
      </c>
      <c r="D4" s="6" t="n">
        <v>188932</v>
      </c>
      <c r="E4" s="6" t="n">
        <v>609915</v>
      </c>
    </row>
    <row r="5">
      <c r="A5" s="3" t="inlineStr">
        <is>
          <t>Adjustments to reconcile net income to net cash used in operating activities:</t>
        </is>
      </c>
    </row>
    <row r="6">
      <c r="A6" s="4" t="inlineStr">
        <is>
          <t>Equity in earnings of subsidiaries and an affiliate</t>
        </is>
      </c>
      <c r="B6" s="5" t="n">
        <v>-271133</v>
      </c>
      <c r="C6" s="5" t="n">
        <v>-41553</v>
      </c>
      <c r="D6" s="5" t="n">
        <v>-193926</v>
      </c>
      <c r="E6" s="5" t="n">
        <v>-606264</v>
      </c>
    </row>
    <row r="7">
      <c r="A7" s="4" t="inlineStr">
        <is>
          <t>Compensation expenses associated with stock options</t>
        </is>
      </c>
      <c r="B7" s="5" t="n">
        <v>-393</v>
      </c>
      <c r="C7" s="5" t="n">
        <v>-60</v>
      </c>
      <c r="D7" s="5" t="n">
        <v>393</v>
      </c>
      <c r="E7" s="4" t="inlineStr">
        <is>
          <t xml:space="preserve"> </t>
        </is>
      </c>
    </row>
    <row r="8">
      <c r="A8" s="3" t="inlineStr">
        <is>
          <t>Changes in operating assets and liabilities:</t>
        </is>
      </c>
    </row>
    <row r="9">
      <c r="A9" s="4" t="inlineStr">
        <is>
          <t>Other receivables</t>
        </is>
      </c>
      <c r="B9" s="5" t="n">
        <v>26</v>
      </c>
      <c r="C9" s="5" t="n">
        <v>4</v>
      </c>
      <c r="D9" s="5" t="n">
        <v>-4</v>
      </c>
      <c r="E9" s="5" t="n">
        <v>10644</v>
      </c>
    </row>
    <row r="10">
      <c r="A10" s="4" t="inlineStr">
        <is>
          <t>Other payables</t>
        </is>
      </c>
      <c r="B10" s="5" t="n">
        <v>-7707</v>
      </c>
      <c r="C10" s="5" t="n">
        <v>-1181</v>
      </c>
      <c r="D10" s="5" t="n">
        <v>1214</v>
      </c>
      <c r="E10" s="5" t="n">
        <v>1326440</v>
      </c>
    </row>
    <row r="11">
      <c r="A11" s="4" t="inlineStr">
        <is>
          <t>Net cash (used in) from operating activities</t>
        </is>
      </c>
      <c r="B11" s="5" t="n">
        <v>-10953</v>
      </c>
      <c r="C11" s="5" t="n">
        <v>-1678</v>
      </c>
      <c r="D11" s="5" t="n">
        <v>-3391</v>
      </c>
      <c r="E11" s="5" t="n">
        <v>1340735</v>
      </c>
    </row>
    <row r="12">
      <c r="A12" s="3" t="inlineStr">
        <is>
          <t>Cash flows (used in) generated from investing activities</t>
        </is>
      </c>
    </row>
    <row r="13">
      <c r="A13" s="4" t="inlineStr">
        <is>
          <t>Purchase of short-term investments</t>
        </is>
      </c>
      <c r="B13" s="5" t="n">
        <v>-71382</v>
      </c>
      <c r="C13" s="5" t="n">
        <v>-10940</v>
      </c>
      <c r="D13" s="5" t="n">
        <v>-178371</v>
      </c>
      <c r="E13" s="4" t="inlineStr">
        <is>
          <t xml:space="preserve"> </t>
        </is>
      </c>
    </row>
    <row r="14">
      <c r="A14" s="4" t="inlineStr">
        <is>
          <t>Changes in investment in subsidiaries and an affiliate</t>
        </is>
      </c>
      <c r="B14" s="5" t="n">
        <v>26195</v>
      </c>
      <c r="C14" s="5" t="n">
        <v>4015</v>
      </c>
      <c r="D14" s="5" t="n">
        <v>-6623</v>
      </c>
      <c r="E14" s="5" t="n">
        <v>81129</v>
      </c>
    </row>
    <row r="15">
      <c r="A15" s="4" t="inlineStr">
        <is>
          <t>Advances to subsidiaries and affiliates</t>
        </is>
      </c>
      <c r="B15" s="5" t="n">
        <v>660004</v>
      </c>
      <c r="C15" s="5" t="n">
        <v>101150</v>
      </c>
      <c r="D15" s="5" t="n">
        <v>498774</v>
      </c>
      <c r="E15" s="5" t="n">
        <v>467995</v>
      </c>
    </row>
    <row r="16">
      <c r="A16" s="4" t="inlineStr">
        <is>
          <t>Proceeds from disposal of short-term investments</t>
        </is>
      </c>
      <c r="B16" s="5" t="n">
        <v>73310</v>
      </c>
      <c r="C16" s="5" t="n">
        <v>11235</v>
      </c>
      <c r="D16" s="5" t="n">
        <v>143581</v>
      </c>
      <c r="E16" s="4" t="inlineStr">
        <is>
          <t xml:space="preserve"> </t>
        </is>
      </c>
    </row>
    <row r="17">
      <c r="A17" s="4" t="inlineStr">
        <is>
          <t>Net cash generated from investing activities</t>
        </is>
      </c>
      <c r="B17" s="5" t="n">
        <v>688127</v>
      </c>
      <c r="C17" s="5" t="n">
        <v>105460</v>
      </c>
      <c r="D17" s="5" t="n">
        <v>457361</v>
      </c>
      <c r="E17" s="5" t="n">
        <v>549124</v>
      </c>
    </row>
    <row r="18">
      <c r="A18" s="3" t="inlineStr">
        <is>
          <t>Cash flows generated from (used in ) financing activities:</t>
        </is>
      </c>
    </row>
    <row r="19">
      <c r="A19" s="4" t="inlineStr">
        <is>
          <t>Proceeds on exercise of stock options</t>
        </is>
      </c>
      <c r="B19" s="4" t="inlineStr">
        <is>
          <t xml:space="preserve"> </t>
        </is>
      </c>
      <c r="C19" s="4" t="inlineStr">
        <is>
          <t xml:space="preserve"> </t>
        </is>
      </c>
      <c r="D19" s="5" t="n">
        <v>4</v>
      </c>
      <c r="E19" s="5" t="n">
        <v>3286</v>
      </c>
    </row>
    <row r="20">
      <c r="A20" s="4" t="inlineStr">
        <is>
          <t>Proceeds of employee and grantee subscriptions</t>
        </is>
      </c>
      <c r="B20" s="4" t="inlineStr">
        <is>
          <t xml:space="preserve"> </t>
        </is>
      </c>
      <c r="C20" s="4" t="inlineStr">
        <is>
          <t xml:space="preserve"> </t>
        </is>
      </c>
      <c r="D20" s="5" t="n">
        <v>111304</v>
      </c>
      <c r="E20" s="5" t="n">
        <v>211054</v>
      </c>
    </row>
    <row r="21">
      <c r="A21" s="4" t="inlineStr">
        <is>
          <t>Dividends paid</t>
        </is>
      </c>
      <c r="B21" s="5" t="n">
        <v>-388499</v>
      </c>
      <c r="C21" s="5" t="n">
        <v>-59540</v>
      </c>
      <c r="D21" s="5" t="n">
        <v>-435072</v>
      </c>
      <c r="E21" s="5" t="n">
        <v>-326725</v>
      </c>
    </row>
    <row r="22">
      <c r="A22" s="4" t="inlineStr">
        <is>
          <t>Repurchase of ordinary shares from open market</t>
        </is>
      </c>
      <c r="B22" s="4" t="inlineStr">
        <is>
          <t xml:space="preserve"> </t>
        </is>
      </c>
      <c r="C22" s="4" t="inlineStr">
        <is>
          <t xml:space="preserve"> </t>
        </is>
      </c>
      <c r="D22" s="5" t="n">
        <v>-484015</v>
      </c>
      <c r="E22" s="5" t="n">
        <v>-251220</v>
      </c>
    </row>
    <row r="23">
      <c r="A23" s="4" t="inlineStr">
        <is>
          <t>Repayment of subscription from the 521 Plan participants</t>
        </is>
      </c>
      <c r="B23" s="5" t="n">
        <v>-250312</v>
      </c>
      <c r="C23" s="5" t="n">
        <v>-38362</v>
      </c>
      <c r="D23" s="4" t="inlineStr">
        <is>
          <t xml:space="preserve"> </t>
        </is>
      </c>
      <c r="E23" s="4" t="inlineStr">
        <is>
          <t xml:space="preserve"> </t>
        </is>
      </c>
    </row>
    <row r="24">
      <c r="A24" s="4" t="inlineStr">
        <is>
          <t>Repurchase of ordinary shares from shareholder</t>
        </is>
      </c>
      <c r="B24" s="4" t="inlineStr">
        <is>
          <t xml:space="preserve"> </t>
        </is>
      </c>
      <c r="C24" s="4" t="inlineStr">
        <is>
          <t xml:space="preserve"> </t>
        </is>
      </c>
      <c r="D24" s="4" t="inlineStr">
        <is>
          <t xml:space="preserve"> </t>
        </is>
      </c>
      <c r="E24" s="5" t="n">
        <v>-1318611</v>
      </c>
    </row>
    <row r="25">
      <c r="A25" s="4" t="inlineStr">
        <is>
          <t>Net cash generated used in financing activities</t>
        </is>
      </c>
      <c r="B25" s="5" t="n">
        <v>-638811</v>
      </c>
      <c r="C25" s="5" t="n">
        <v>-97902</v>
      </c>
      <c r="D25" s="5" t="n">
        <v>-807779</v>
      </c>
      <c r="E25" s="5" t="n">
        <v>-1682216</v>
      </c>
    </row>
    <row r="26">
      <c r="A26" s="4" t="inlineStr">
        <is>
          <t>Net increase (decrease) in cash and cash equivalents</t>
        </is>
      </c>
      <c r="B26" s="5" t="n">
        <v>38363</v>
      </c>
      <c r="C26" s="5" t="n">
        <v>-5880</v>
      </c>
      <c r="D26" s="5" t="n">
        <v>-353809</v>
      </c>
      <c r="E26" s="5" t="n">
        <v>207643</v>
      </c>
    </row>
    <row r="27">
      <c r="A27" s="4" t="inlineStr">
        <is>
          <t>Cash and cash equivalents and restricted cash at beginning of year</t>
        </is>
      </c>
      <c r="B27" s="5" t="n">
        <v>32314</v>
      </c>
      <c r="C27" s="5" t="n">
        <v>4952</v>
      </c>
      <c r="D27" s="5" t="n">
        <v>366862</v>
      </c>
      <c r="E27" s="5" t="n">
        <v>169413</v>
      </c>
    </row>
    <row r="28">
      <c r="A28" s="4" t="inlineStr">
        <is>
          <t>Effect of exchange rate changes on cash and cash equivalents</t>
        </is>
      </c>
      <c r="B28" s="5" t="n">
        <v>-4332</v>
      </c>
      <c r="C28" s="5" t="n">
        <v>-664</v>
      </c>
      <c r="D28" s="5" t="n">
        <v>19261</v>
      </c>
      <c r="E28" s="5" t="n">
        <v>-10194</v>
      </c>
    </row>
    <row r="29">
      <c r="A29" s="4" t="inlineStr">
        <is>
          <t>Cash and cash equivalents and restricted cash at end of year</t>
        </is>
      </c>
      <c r="B29" s="6" t="n">
        <v>66345</v>
      </c>
      <c r="C29" s="7" t="n">
        <v>10168</v>
      </c>
      <c r="D29" s="6" t="n">
        <v>32314</v>
      </c>
      <c r="E29" s="6" t="n">
        <v>366862</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3:31:43Z</dcterms:created>
  <dcterms:modified xmlns:dcterms="http://purl.org/dc/terms/" xmlns:xsi="http://www.w3.org/2001/XMLSchema-instance" xsi:type="dcterms:W3CDTF">2021-04-28T13:31:43Z</dcterms:modified>
</cp:coreProperties>
</file>